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Real Estate" sheetId="13" state="visible" r:id="rId13"/>
    <sheet xmlns:r="http://schemas.openxmlformats.org/officeDocument/2006/relationships" name="Long-Term Water Assets" sheetId="14" state="visible" r:id="rId14"/>
    <sheet xmlns:r="http://schemas.openxmlformats.org/officeDocument/2006/relationships" name="Accrued Liabilities and Other" sheetId="15" state="visible" r:id="rId15"/>
    <sheet xmlns:r="http://schemas.openxmlformats.org/officeDocument/2006/relationships" name="Line of Credit and Long-term De" sheetId="16" state="visible" r:id="rId16"/>
    <sheet xmlns:r="http://schemas.openxmlformats.org/officeDocument/2006/relationships" name="Other Liabilities" sheetId="17" state="visible" r:id="rId17"/>
    <sheet xmlns:r="http://schemas.openxmlformats.org/officeDocument/2006/relationships" name="Interest Rate Swap" sheetId="18" state="visible" r:id="rId18"/>
    <sheet xmlns:r="http://schemas.openxmlformats.org/officeDocument/2006/relationships" name="Stock Compensation - Restricted"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tirement Plans" sheetId="23" state="visible" r:id="rId23"/>
    <sheet xmlns:r="http://schemas.openxmlformats.org/officeDocument/2006/relationships" name="Reporting Segments and Related " sheetId="24" state="visible" r:id="rId24"/>
    <sheet xmlns:r="http://schemas.openxmlformats.org/officeDocument/2006/relationships" name="Investment in Unconsolidated an" sheetId="25" state="visible" r:id="rId25"/>
    <sheet xmlns:r="http://schemas.openxmlformats.org/officeDocument/2006/relationships" name="Related Party Transactions" sheetId="26" state="visible" r:id="rId26"/>
    <sheet xmlns:r="http://schemas.openxmlformats.org/officeDocument/2006/relationships" name="Unaudited Quarterly Operating 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Equity (Tables)"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Real Estate (Tables)" sheetId="33" state="visible" r:id="rId33"/>
    <sheet xmlns:r="http://schemas.openxmlformats.org/officeDocument/2006/relationships" name="Long-Term Water Assets (Tables)" sheetId="34" state="visible" r:id="rId34"/>
    <sheet xmlns:r="http://schemas.openxmlformats.org/officeDocument/2006/relationships" name="Accrued Liabilities and Other (" sheetId="35" state="visible" r:id="rId35"/>
    <sheet xmlns:r="http://schemas.openxmlformats.org/officeDocument/2006/relationships" name="Line of Credit and Long-term _2" sheetId="36" state="visible" r:id="rId36"/>
    <sheet xmlns:r="http://schemas.openxmlformats.org/officeDocument/2006/relationships" name="Other Liabilities (Tables)" sheetId="37" state="visible" r:id="rId37"/>
    <sheet xmlns:r="http://schemas.openxmlformats.org/officeDocument/2006/relationships" name="Interest Rate Swap (Tables)" sheetId="38" state="visible" r:id="rId38"/>
    <sheet xmlns:r="http://schemas.openxmlformats.org/officeDocument/2006/relationships" name="Stock Compensation - Restrict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Retirement Plans (Tables)" sheetId="42" state="visible" r:id="rId42"/>
    <sheet xmlns:r="http://schemas.openxmlformats.org/officeDocument/2006/relationships" name="Reporting Segments and Relate_2" sheetId="43" state="visible" r:id="rId43"/>
    <sheet xmlns:r="http://schemas.openxmlformats.org/officeDocument/2006/relationships" name="Investment in Unconsolidated _2" sheetId="44" state="visible" r:id="rId44"/>
    <sheet xmlns:r="http://schemas.openxmlformats.org/officeDocument/2006/relationships" name="Unaudited Quarterly Operating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Equity (Details)" sheetId="52" state="visible" r:id="rId52"/>
    <sheet xmlns:r="http://schemas.openxmlformats.org/officeDocument/2006/relationships" name="Marketable Securities - Summary" sheetId="53" state="visible" r:id="rId53"/>
    <sheet xmlns:r="http://schemas.openxmlformats.org/officeDocument/2006/relationships" name="Marketable Securities - Additio" sheetId="54" state="visible" r:id="rId54"/>
    <sheet xmlns:r="http://schemas.openxmlformats.org/officeDocument/2006/relationships" name="Marketable Securities - Availab" sheetId="55" state="visible" r:id="rId55"/>
    <sheet xmlns:r="http://schemas.openxmlformats.org/officeDocument/2006/relationships" name="Inventories (Details)" sheetId="56" state="visible" r:id="rId56"/>
    <sheet xmlns:r="http://schemas.openxmlformats.org/officeDocument/2006/relationships" name="Real Estate (Details)" sheetId="57" state="visible" r:id="rId57"/>
    <sheet xmlns:r="http://schemas.openxmlformats.org/officeDocument/2006/relationships" name="Long-Term Water Assets - Additi" sheetId="58" state="visible" r:id="rId58"/>
    <sheet xmlns:r="http://schemas.openxmlformats.org/officeDocument/2006/relationships" name="Long-Term Water Assets - Revenu" sheetId="59" state="visible" r:id="rId59"/>
    <sheet xmlns:r="http://schemas.openxmlformats.org/officeDocument/2006/relationships" name="Long-Term Water Assets - Tangib" sheetId="60" state="visible" r:id="rId60"/>
    <sheet xmlns:r="http://schemas.openxmlformats.org/officeDocument/2006/relationships" name="Long-Term Water Assets - Intang" sheetId="61" state="visible" r:id="rId61"/>
    <sheet xmlns:r="http://schemas.openxmlformats.org/officeDocument/2006/relationships" name="Long-Term Water Assets - Volume" sheetId="62" state="visible" r:id="rId62"/>
    <sheet xmlns:r="http://schemas.openxmlformats.org/officeDocument/2006/relationships" name="Accrued Liabilities and Other_2" sheetId="63" state="visible" r:id="rId63"/>
    <sheet xmlns:r="http://schemas.openxmlformats.org/officeDocument/2006/relationships" name="Line of Credit and Long-term _3" sheetId="64" state="visible" r:id="rId64"/>
    <sheet xmlns:r="http://schemas.openxmlformats.org/officeDocument/2006/relationships" name="Line of Credit and Long-term _4" sheetId="65" state="visible" r:id="rId65"/>
    <sheet xmlns:r="http://schemas.openxmlformats.org/officeDocument/2006/relationships" name="Other Liabilities (Details)" sheetId="66" state="visible" r:id="rId66"/>
    <sheet xmlns:r="http://schemas.openxmlformats.org/officeDocument/2006/relationships" name="Interest Rate Swap (Details)" sheetId="67" state="visible" r:id="rId67"/>
    <sheet xmlns:r="http://schemas.openxmlformats.org/officeDocument/2006/relationships" name="Stock Compensation - Restrict_3" sheetId="68" state="visible" r:id="rId68"/>
    <sheet xmlns:r="http://schemas.openxmlformats.org/officeDocument/2006/relationships" name="Stock Compensation - Restrict_4" sheetId="69" state="visible" r:id="rId69"/>
    <sheet xmlns:r="http://schemas.openxmlformats.org/officeDocument/2006/relationships" name="Stock Compensation - Restrict_5" sheetId="70" state="visible" r:id="rId70"/>
    <sheet xmlns:r="http://schemas.openxmlformats.org/officeDocument/2006/relationships" name="Stock Compensation - Restrict_6" sheetId="71" state="visible" r:id="rId71"/>
    <sheet xmlns:r="http://schemas.openxmlformats.org/officeDocument/2006/relationships" name="Stock Compensation - Restrict_7" sheetId="72" state="visible" r:id="rId72"/>
    <sheet xmlns:r="http://schemas.openxmlformats.org/officeDocument/2006/relationships" name="Income Taxes - Components of Pr"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Components of Ne" sheetId="76" state="visible" r:id="rId76"/>
    <sheet xmlns:r="http://schemas.openxmlformats.org/officeDocument/2006/relationships" name="Leases (Details)" sheetId="77" state="visible" r:id="rId77"/>
    <sheet xmlns:r="http://schemas.openxmlformats.org/officeDocument/2006/relationships" name="Commitments and Contingencies (" sheetId="78" state="visible" r:id="rId78"/>
    <sheet xmlns:r="http://schemas.openxmlformats.org/officeDocument/2006/relationships" name="Retirement Plans - Additional I" sheetId="79" state="visible" r:id="rId79"/>
    <sheet xmlns:r="http://schemas.openxmlformats.org/officeDocument/2006/relationships" name="Retirement Plans - Change in Be" sheetId="80" state="visible" r:id="rId80"/>
    <sheet xmlns:r="http://schemas.openxmlformats.org/officeDocument/2006/relationships" name="Retirement Plans - Changes in P" sheetId="81" state="visible" r:id="rId81"/>
    <sheet xmlns:r="http://schemas.openxmlformats.org/officeDocument/2006/relationships" name="Retirement Plans - Amounts Expe" sheetId="82" state="visible" r:id="rId82"/>
    <sheet xmlns:r="http://schemas.openxmlformats.org/officeDocument/2006/relationships" name="Retirement Plans - Expected Ann" sheetId="83" state="visible" r:id="rId83"/>
    <sheet xmlns:r="http://schemas.openxmlformats.org/officeDocument/2006/relationships" name="Retirement Plans - Fair Value o" sheetId="84" state="visible" r:id="rId84"/>
    <sheet xmlns:r="http://schemas.openxmlformats.org/officeDocument/2006/relationships" name="Retirement Plans - Net Periodic" sheetId="85" state="visible" r:id="rId85"/>
    <sheet xmlns:r="http://schemas.openxmlformats.org/officeDocument/2006/relationships" name="Retirement Plans - Net Period_2" sheetId="86" state="visible" r:id="rId86"/>
    <sheet xmlns:r="http://schemas.openxmlformats.org/officeDocument/2006/relationships" name="Reporting Segments and Relate_3" sheetId="87" state="visible" r:id="rId87"/>
    <sheet xmlns:r="http://schemas.openxmlformats.org/officeDocument/2006/relationships" name="Reporting Segments and Relate_4" sheetId="88" state="visible" r:id="rId88"/>
    <sheet xmlns:r="http://schemas.openxmlformats.org/officeDocument/2006/relationships" name="Reporting Segments and Relate_5" sheetId="89" state="visible" r:id="rId89"/>
    <sheet xmlns:r="http://schemas.openxmlformats.org/officeDocument/2006/relationships" name="Reporting Segments and Relate_6" sheetId="90" state="visible" r:id="rId90"/>
    <sheet xmlns:r="http://schemas.openxmlformats.org/officeDocument/2006/relationships" name="Reporting Segments and Relate_7" sheetId="91" state="visible" r:id="rId91"/>
    <sheet xmlns:r="http://schemas.openxmlformats.org/officeDocument/2006/relationships" name="Reporting Segments and Relate_8" sheetId="92" state="visible" r:id="rId92"/>
    <sheet xmlns:r="http://schemas.openxmlformats.org/officeDocument/2006/relationships" name="Reporting Segments and Relate_9" sheetId="93" state="visible" r:id="rId93"/>
    <sheet xmlns:r="http://schemas.openxmlformats.org/officeDocument/2006/relationships" name="Investment in Unconsolidated _3" sheetId="94" state="visible" r:id="rId94"/>
    <sheet xmlns:r="http://schemas.openxmlformats.org/officeDocument/2006/relationships" name="Investment in Unconsolidated _4" sheetId="95" state="visible" r:id="rId95"/>
    <sheet xmlns:r="http://schemas.openxmlformats.org/officeDocument/2006/relationships" name="Related Party Transactions (Det" sheetId="96" state="visible" r:id="rId96"/>
    <sheet xmlns:r="http://schemas.openxmlformats.org/officeDocument/2006/relationships" name="Unaudited Quarterly Operating_3"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07183</t>
        </is>
      </c>
    </row>
    <row r="10">
      <c r="A10" s="4" t="inlineStr">
        <is>
          <t>Entity Registrant Name</t>
        </is>
      </c>
      <c r="B10" s="4" t="inlineStr">
        <is>
          <t>TEJON RANCH CO.</t>
        </is>
      </c>
    </row>
    <row r="11">
      <c r="A11" s="4" t="inlineStr">
        <is>
          <t>Entity Incorporation, State or Country Code</t>
        </is>
      </c>
      <c r="B11" s="4" t="inlineStr">
        <is>
          <t>DE</t>
        </is>
      </c>
    </row>
    <row r="12">
      <c r="A12" s="4" t="inlineStr">
        <is>
          <t>Entity Tax Identification Number</t>
        </is>
      </c>
      <c r="B12" s="4" t="inlineStr">
        <is>
          <t>77-0196136</t>
        </is>
      </c>
    </row>
    <row r="13">
      <c r="A13" s="4" t="inlineStr">
        <is>
          <t>Entity Address, Address Line One</t>
        </is>
      </c>
      <c r="B13" s="4" t="inlineStr">
        <is>
          <t>P.O. Box 1000</t>
        </is>
      </c>
    </row>
    <row r="14">
      <c r="A14" s="4" t="inlineStr">
        <is>
          <t>Entity Address, City or Town</t>
        </is>
      </c>
      <c r="B14" s="4" t="inlineStr">
        <is>
          <t>Tejon Ranch</t>
        </is>
      </c>
    </row>
    <row r="15">
      <c r="A15" s="4" t="inlineStr">
        <is>
          <t>Entity Address, State or Province</t>
        </is>
      </c>
      <c r="B15" s="4" t="inlineStr">
        <is>
          <t>CA</t>
        </is>
      </c>
    </row>
    <row r="16">
      <c r="A16" s="4" t="inlineStr">
        <is>
          <t>Entity Address, Postal Zip Code</t>
        </is>
      </c>
      <c r="B16" s="4" t="inlineStr">
        <is>
          <t>93243</t>
        </is>
      </c>
    </row>
    <row r="17">
      <c r="A17" s="4" t="inlineStr">
        <is>
          <t>City Area Code</t>
        </is>
      </c>
      <c r="B17" s="4" t="inlineStr">
        <is>
          <t>661</t>
        </is>
      </c>
    </row>
    <row r="18">
      <c r="A18" s="4" t="inlineStr">
        <is>
          <t>Local Phone Number</t>
        </is>
      </c>
      <c r="B18" s="4" t="inlineStr">
        <is>
          <t>248-3000</t>
        </is>
      </c>
    </row>
    <row r="19">
      <c r="A19" s="4" t="inlineStr">
        <is>
          <t>Title of 12(b) Security</t>
        </is>
      </c>
      <c r="B19" s="4" t="inlineStr">
        <is>
          <t>Common Stock, $0.50 par value</t>
        </is>
      </c>
    </row>
    <row r="20">
      <c r="A20" s="4" t="inlineStr">
        <is>
          <t>Trading Symbol</t>
        </is>
      </c>
      <c r="B20" s="4" t="inlineStr">
        <is>
          <t>TR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Auditor Attestation Flag</t>
        </is>
      </c>
      <c r="B29" s="4" t="inlineStr">
        <is>
          <t>true</t>
        </is>
      </c>
    </row>
    <row r="30">
      <c r="A30" s="4" t="inlineStr">
        <is>
          <t>Entity Shell Company</t>
        </is>
      </c>
      <c r="B30" s="4" t="inlineStr">
        <is>
          <t>false</t>
        </is>
      </c>
    </row>
    <row r="31">
      <c r="A31" s="4" t="inlineStr">
        <is>
          <t>Entity Public Float</t>
        </is>
      </c>
      <c r="D31" s="5" t="n">
        <v>377594813</v>
      </c>
    </row>
    <row r="32">
      <c r="A32" s="4" t="inlineStr">
        <is>
          <t>Entity Common Stock Shares Outstanding</t>
        </is>
      </c>
      <c r="C32" s="6" t="n">
        <v>26285692</v>
      </c>
    </row>
    <row r="33">
      <c r="A33" s="4" t="inlineStr">
        <is>
          <t>Documents Incorporated by Reference</t>
        </is>
      </c>
      <c r="B33" s="4" t="inlineStr">
        <is>
          <t>Portions of the Proxy Statement for the Annual Meeting of Stockholders relating to the directors and executive officers of the Company are incorporated by reference into Part III.</t>
        </is>
      </c>
    </row>
    <row r="34">
      <c r="A34" s="4" t="inlineStr">
        <is>
          <t>Entity Central Index Key</t>
        </is>
      </c>
      <c r="B34" s="4" t="inlineStr">
        <is>
          <t>0000096869</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 xml:space="preserve">EQUITY Earnings Per Share (EPS) Basic net (loss) income per share attributable to common stockholders is based upon the weighted-average number of shares of common stock outstanding during the year. Diluted net (loss) income per share attributable to common stockholders is based upon the weighted-average number of shares of common stock outstanding and the weighted-average number of shares outstanding assuming the issuance of common stock upon exercise of stock options, warrants to purchase common stock, and the vesting of restricted stock grants per ASC 260, “Earnings Per Share.” Twelve Months Ended December 31, 2020 2019 2018 Weighted average number of shares outstanding: Common stock 26,205,923 26,031,391 25,948,189 Common stock equivalents: stock options, grants 140,527 117,724 27,715 Diluted shares outstanding 26,346,450 26,149,115 25,975,9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MARKETABLE SECURITIES 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December 31: ($ in thousands) 2020 2019 Marketable Securities: Fair Value Hierarchy Cost Estimated Fair Value Cost Estimated Fair Value Certificates of deposit with unrecognized losses for less than 12 months $ — $ — $ 251 $ 250 with unrecognized gains — — 1,799 1,806 Total Certificates of deposit Level 1 — — 2,050 2,056 U.S. Treasury and agency notes with unrecognized losses for less than 12 months — — 6,485 6,479 with unrecognized gains 801 803 14,413 14,434 Total U.S. Treasury and agency notes Level 2 801 803 20,898 20,913 Corporate notes with unrecognized losses for less than 12 months 708 707 1,004 1,002 with unrecognized gains 1,257 1,261 13,082 13,106 Total Corporate notes Level 2 1,965 1,968 14,086 14,108 Municipal notes with unrecognized gains — — 1,999 2,007 Total Municipal notes Level 2 — — 1,999 2,007 $ 2,766 $ 2,771 $ 39,033 $ 39,084 The Company adopted ASU No. 2016-13, "Financial Instruments — Credit Losses (Topic 326)" on January 1, 2020 prospectively. Under ASC Topic 326-30, the Company is now required to use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December 31, 2020 the Company has not recorded any credit losses. At December 31, 2020, the fair market value of investment securities was $5,000 above the cost basis of securities. The Company’s gross unrealized holding gains equal $6,000 and gross unrealized holding losses equal $1,000. As of December 31, 2020, the adjustment to accumulated other comprehensive loss in consolidated equity for the temporary change in the value of securities reflects an increase in the market value of available-for-sale securities of $46,000, which includes estimated taxes of $13,000. The Company elected to exclude applicable accrued interest from both the fair value and the amortized cost basis of the available-for-sale debt securities, and separately present the accrued interest receivable balance per ASC Topic 326-30-50-3A. The accrued interest receivables balance totaled $20,000 as of December 31, 2020, and was included within the Prepaid expenses and other current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December 31, 2019 were caused by relative changes in interest rates since the time of purchase. The contractual cash flows for these securities are guaranteed by U.S. government agencies. The unrealized losses on these debt security holdings are a function of changes in investment spreads and interest rate movements and not changes in credit quality. As of December 31, 2019, the Company did not intend to sell these securities and it is not more-likely-than-not that the Company would be required to sell these securities before recovery of their cost basis. Therefore, these investments did not require an ACL as of December 31, 2019. Corporate notes The contractual terms of those investments do not permit the issuers to settle the securities at a price less than the amortized cost basis of the investments. The unrealized losses on corporate notes are a function of changes in investment spreads and interest rate movements and not changes in credit quality. The Company expects to recover the entire amortized cost basis of these securities. As of December 31, 2020 and December 31, 2019, the Company did not intend to sell these securities and it is not more-likely-than-not that the Company would be required to sell these securities before recovery of their cost basis. Therefore, these investments did not require an ACL as of December 31, 2020 and December 31, 2019. The following tables summarize the maturities, at par, of marketable securities by year ($ in thousands): December 31, 2020 2021 Total U.S. Treasury and agency notes $ 801 $ 801 Corporate notes 1,950 1,950 $ 2,751 $ 2,751 December 31, 2019 2020 2021 Total Certificates of deposit $ 2,049 $ — $ 2,049 U.S. Treasury and agency notes 20,393 502 20,895 Corporate notes 13,685 400 14,085 Municipal notes 2,000 — 2,000 $ 38,127 $ 902 $ 39,029 The Company’s investments in corporate notes are with companies that have an investment grade rating from Standard &amp; Po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consisted of the following at December 31: ($ in thousands) 2020 2019 Farming inventories $ 2,636 $ 2,444 Other 354 348 $ 2,990 $ 2,792 Farming inventories consist of costs incurred during the current year related to next year’s crop along with unsold current year crop and farming chemic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 xml:space="preserve">REAL ESTATE Real estate consisted of the following as of December 31: ($ in thousands) 2020 2019 Real estate development Mountain Village $ 146,662 $ 142,567 Centennial 108,600 104,491 Grapevine 36,815 34,813 Tejon Ranch Commerce Center 18,362 15,710 Real estate development 310,439 297,581 Real estate and improvements - held for lease, net Tejon Ranch Commerce Center 20,595 21,435 Real estate and improvements - held for lease, net 20,595 21,435 Less accumulated depreciation (2,935) (2,761) Real estate and improvements - held for lease, net $ 17,660 $ 18,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12 Months Ended</t>
        </is>
      </c>
    </row>
    <row r="2">
      <c r="B2" s="2" t="inlineStr">
        <is>
          <t>Dec. 31, 2020</t>
        </is>
      </c>
    </row>
    <row r="3">
      <c r="A3" s="3" t="inlineStr">
        <is>
          <t>Goodwill and Intangible Assets Disclosure [Abstract]</t>
        </is>
      </c>
    </row>
    <row r="4">
      <c r="A4" s="4" t="inlineStr">
        <is>
          <t>Long-Term Water Assets</t>
        </is>
      </c>
      <c r="B4" s="4" t="inlineStr">
        <is>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CWD in Kern Water Banks. The Company has secured State Water Project, or SWP, entitlements under long-term SWP water contracts within the Tulare Lake Basin Water Storage District and the Dudley-Ridge Water District, totaling 3,444 acre-feet of SWP entitlement annually, subject to SWP allocations. These contracts extend through 2035 and have been transferred to AVEK for the Company's use in the Antelope Valley. In 2013, the Company acquired a contract to purchase water that obligates the Company to purchase 6,693 acre-feet of water each year from the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0 was $793 per acre-foot. The purchase cost is subject to annual cost increases based on the greater of the consumer price index or 3%. The water purchased above will ultimately be used in the development of the Company’s land for commercial/industrial real estate development, resort/residential real estate development, and farming. Interim uses may include the sale of portions of this water to third party users on an annual basis until this water is fully allocated to Company uses, as just described. Water revenues and cost of sales were as follows as of December 31: ($ in thousands) 2020 2019 2018 Acre-Feet Sold 5,022 4,482 9,442 Revenues $ 5,909 $ 3,997 $ 9,142 Cost of sales 3,663 3,194 3,864 Profit $ 2,246 $ 803 $ 5,278 Costs assigned to water assets held for future use were as follows ($ in thousands): December 31, 2020 December 31, 2019 Banked water and water for future delivery $ 28,136 $ 25,265 Transferable water 4,102 3,054 Total water held for future use at cost $ 32,238 $ 28,319 Intangible Water Assets The Company's carrying amounts of its purchased water contracts were as follows ($ in thousands): December 31, 2020 December 31, 2019 Costs Accumulated Depreciation Costs Accumulated Depreciation Dudley-Ridge water rights $ 11,581 $ (4,825) $ 11,581 $ (4,342) Nickel water rights 18,740 (4,605) 18,740 (3,962) Tulare Lake Basin water rights 6,479 (2,910) 6,479 (2,660) $ 36,800 $ (12,340) $ 36,800 $ (10,964) Net cost of purchased water contracts 24,460 25,836 Total cost water held for future use 32,238 28,319 Net investments in water assets $ 56,698 $ 54,155 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value on the books of the Company. Therefore, there is no amortization expense related to these contracts. Total water resources, including both recurring and one-time usage are: (in acre feet, unaudited) December 31, 2020 December 31, 2019 Water held for future use TCWD - Banked water owned by the Company 61,054 60,555 Company water bank 50,349 50,349 Transferable water 5,638 3,252 Total water held for future use 117,041 114,156 Purchased water contracts Water Contracts (Dudley-Ridge, Nickel and Tulare) 10,137 10,137 WRMWSD - Contracts with Company 15,547 15,547 TCWD - Contracts with Company 5,749 5,749 Total purchased water contracts 31,433 31,433 Total water held for future use and purchased water contracts 148,474 145,589 Tejon Ranchcorp, or Ranchcorp, a wholly-owned subsidiary of Tejon Ranch Co., entered into a Water Supply Agreement with PEF in 2015. PEF is the current lessee under the power plant lease. Pursuant to the Water Supply Agreement, PEF may purchase from Ranchcorp up to 3,500 acre-feet of water per year from January 1, 2017 through July 31, 2030, with an option to extend the term. PEF is under no obligation to purchase water from Ranchcorp in any year, but is required to pay Ranchcorp an annual option payment equal to 30% of the maximum annual payment. The price of the water under the Water Supply Agreement for 2020 was $1,154 per acre-foot of annual water, subject to 3% annual increases over the life of the contract. The Water Supply Agreement contains other customary terms and conditions, including representations and warranties, which are typical for agreements of this type. The Company's commitments to sell water can be met through current wat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0</t>
        </is>
      </c>
    </row>
    <row r="3">
      <c r="A3" s="3" t="inlineStr">
        <is>
          <t>Payables and Accruals [Abstract]</t>
        </is>
      </c>
    </row>
    <row r="4">
      <c r="A4" s="4" t="inlineStr">
        <is>
          <t>Accrued Liabilities and Other</t>
        </is>
      </c>
      <c r="B4" s="4" t="inlineStr">
        <is>
          <t xml:space="preserve">ACCRUED LIABILITIES AND OTHER Accrued liabilities and other consisted of the following as of December 31: ($ in thousands) 2020 2019 Accrued vacation $ 736 $ 799 Accrued paid personal leave 399 419 Accrued bonus 1,658 1,700 Other 512 545 $ 3,305 $ 3,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12 Months Ended</t>
        </is>
      </c>
    </row>
    <row r="2">
      <c r="B2" s="2" t="inlineStr">
        <is>
          <t>Dec. 31, 2020</t>
        </is>
      </c>
    </row>
    <row r="3">
      <c r="A3" s="3" t="inlineStr">
        <is>
          <t>Debt Disclosure [Abstract]</t>
        </is>
      </c>
    </row>
    <row r="4">
      <c r="A4" s="4" t="inlineStr">
        <is>
          <t>Line of Credit and Long-term Debt</t>
        </is>
      </c>
      <c r="B4" s="4" t="inlineStr">
        <is>
          <t>LINE OF CREDIT AND LONG-TERM DEBT Debt consisted of the following as of December 31: ($ in thousands) 2020 2019 Notes payable $ 57,078 $ 61,897 Less: line-of-credit and current maturities of long-term debt (4,295) (4,182) Less: deferred loan costs (196) (239) Long-term debt, less current portion $ 52,587 $ 57,476 The following table summarizes debt maturities, outstanding indebtedness, and respective principal maturities as of December 31, ($ in thousands) Stated Rate Effective Rate Maturity 2021 2022 2023 2024 2025 Thereafter Total Term Loan 1 L+1.70% 4.16% 6/5/2029 $ 4,051 $ 4,221 $ 4,429 $ 4,624 $ 4,825 $ 32,737 $ 54,887 $35 million RLOC See below 2 See below 2 10/5/2024 — — — — — — — Promissory note 4.25% 4.25% 9/1/2028 244 254 265 277 289 862 2,191 Total long-term debt $ 4,295 $ 4,475 $ 4,694 $ 4,901 $ 5,114 $ 33,599 $ 57,078 1 The interest on the Term Loan is fixed by an interest rate swap agreement. Please see Footnote 10 for further discussion. 2 At the Company’s option, the interest rate on this line of credit can float at 1.50% over a selected LIBOR rate or can be fixed at 1.50% above LIBOR for a fixed rat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Other liabilities consist of the following as of December 31: ($ in thousands) 2020 2019 Pension liability (See Note 15) $ 1,602 $ 1,790 Interest rate swap liability (See Note 10) 5,929 2,716 Supplemental executive retirement plan liability (See Note 15) 8,419 8,011 Other 1 3,067 2,938 $ 19,017 $ 15,455 1 For two of joint ventures with Majestic Realty Co., excess distributions were made and are classified as a liability. See further disclosure in Note 17 (Investment In Unconsolidated and Consolidated Joint Ventures). For the captions presented in the table above, please refer to the respective Notes to Consolidated Financial Statement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0</t>
        </is>
      </c>
    </row>
    <row r="3">
      <c r="A3" s="3" t="inlineStr">
        <is>
          <t>Derivative Instruments and Hedging Activities Disclosure [Abstract]</t>
        </is>
      </c>
    </row>
    <row r="4">
      <c r="A4" s="4" t="inlineStr">
        <is>
          <t>Interest Rate Swap</t>
        </is>
      </c>
      <c r="B4" s="4" t="inlineStr">
        <is>
          <t>INTEREST RATE SWAP In October 2014, the Company entered into an interest rate swap agreement to hedge cash flows tied to changes in the underlying floating interest rate tied to LIBOR for the Term Loan as discussed in Note 8 (Line of Credit and Long-Term Debt) of the Notes to Consolidated Financial Statements. On June 21, 2019, the Company amended the interest rate swap agreement to continue to hedge a portion of its exposure to interest rate risk from the Term Note, and, subsequently, the Amended Term Note. The original hedging relationship was de-designated, and the amended interest rate swap was re-designated simultaneously. The amended interest rate swap qualified as an effective cash flow hedge at the initial assessment based upon a regression analysis and is recorded at fair value. During the quarter ended December 31, 2020, the interest rate swap agreement was deemed highly effective. Changes in fair value, including accrued interest and adjustments for non-performance risk, that qualify as cash flow hedges are classified in AOCI. Amounts classified in AOCI are subsequently reclassified into earnings in the period during which the hedged transactions affect earnings. As of December 31, 2020, the fair value of the interest rate swap agreement was less than its cost basis and as such is recorded within Other Liabilities on the Consolidated Balance Sheets. The Company had the following outstanding interest rate swap agreement designated as an interest rate cash flow hedge as of ($ in thousands): December 31, 2020 Effective Date Maturity Date Fair Value Hierarchy Weighted Average Interest Pay Rate Fair Value Notional Amount July 5, 2019 June 5, 2029 Level 2 4.16% $(5,929) $54,887 December 31, 2019 Effective Date Maturity Date Fair Value Hierarchy Weighted Average Interest Pay Rate Fair Value Notional Amount July 5, 2019 June 5, 2029 Level 2 4.16% $(2,716) $58,7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12 Months Ended</t>
        </is>
      </c>
    </row>
    <row r="2">
      <c r="B2" s="2" t="inlineStr">
        <is>
          <t>Dec. 31, 2020</t>
        </is>
      </c>
    </row>
    <row r="3">
      <c r="A3" s="3" t="inlineStr">
        <is>
          <t>Share-based Payment Arrangement [Abstract]</t>
        </is>
      </c>
    </row>
    <row r="4">
      <c r="A4" s="4" t="inlineStr">
        <is>
          <t>Stock Compensation - Restricted Stock and Performance Share Grants</t>
        </is>
      </c>
      <c r="B4" s="4" t="inlineStr">
        <is>
          <t xml:space="preserve">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corporate cash flow goals or share price, or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vesting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es not result in a reversal of previously recognized share-based compensation expense. The following is a summary of the Company's performance share grants with performance conditions as of the year ended December 31, 2020: Performance Share Grants with Performance Conditions Threshold performance 62,416 Target performance 575,596 Maximum performance 992,745 The following is a summary of the Company’s stock grant activity, both time and performance unit grants, assuming target achievement for outstanding performance grants for the following twelve-month periods ended: December 31, 2020 December 31, 2019 December 31, 2018 Stock Grants Outstanding Beginning of the Year at Target Achievement 409,373 538,599 536,860 New Stock Grants/Additional shares due to achievement in excess of target 797,364 160,471 97,529 Vested Grants (307,250) (188,032) (93,948) Expired/Forfeited Grants (59,180) (101,665) (1,842) Stock Grants Outstanding at Target Achievement 840,307 409,373 538,599 The following is a summary of the assumptions used to determine the price for the Company's market-based Performance Condition Grants for the year ended December 31, 2020: ($ in thousands except for share prices) Grant date December 12, 2019 March 11, 2020 Vesting end December 31, 2022 December 31, 2022 Share price at target achievement $18.80 $16.36 Expected volatility 17.28% 18.21% Risk-free interest rate 1.69% 0.58% Simulated Monte Carlo share price $11.95 $5.87 Shares granted 6,327 81,716 Total fair value of award $76 $480 The unamortized cost associated with unvested stock grants and the weighted-average period over which it is expected to be recognized as of December 31, 2020 was $7,567,000 and 22 months respectively. The fair value of restricted stock with time-based vesting features is based upon the Company’s share price on the date of grant and is expensed over the service period.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maximum the Company determines, based on historic and projected results, the probability of (1) achieving the performance objective, and (2) the level of achievement. Based on this information, the Company determines the fair value of the award and measure the expense over the service period related to these grants. Because the ultimate vesting of all performance grants is tied to the achievement of a performance condition, the Company estimates whether the performance condition will be met and over what period of time. Ultimately, the Company adjusts compensation cost according to the actual outcome of the performance condition. Under the Non-Employee Director Stock Incentive Plan, or NDSI Plan, each non-employee director, during the years presented, received his or her annual compensation in stock. The following table summarizes stock compensation costs for the Company's 1998 Stock Incentive Plan, or the Employee 1998 Plan, and NDSI Plan for the following periods: Employee 1998 Plan ($ in thousands): December 31, 2020 December 31, 2019 December 31, 2018 Expensed $ 4,060 $ 2,667 $ 2,564 Capitalized 1,135 760 1,232 5,195 3,427 3,796 NDSI Plan 434 531 684 $ 5,629 $ 3,958 $ 4,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5320</v>
      </c>
      <c r="C3" s="5" t="n">
        <v>27106</v>
      </c>
    </row>
    <row r="4">
      <c r="A4" s="4" t="inlineStr">
        <is>
          <t>Marketable securities - available-for-sale</t>
        </is>
      </c>
      <c r="B4" s="6" t="n">
        <v>2771</v>
      </c>
      <c r="C4" s="6" t="n">
        <v>39084</v>
      </c>
    </row>
    <row r="5">
      <c r="A5" s="4" t="inlineStr">
        <is>
          <t>Accounts receivable</t>
        </is>
      </c>
      <c r="B5" s="6" t="n">
        <v>4592</v>
      </c>
      <c r="C5" s="6" t="n">
        <v>9950</v>
      </c>
    </row>
    <row r="6">
      <c r="A6" s="4" t="inlineStr">
        <is>
          <t>Inventories</t>
        </is>
      </c>
      <c r="B6" s="6" t="n">
        <v>2990</v>
      </c>
      <c r="C6" s="6" t="n">
        <v>2792</v>
      </c>
    </row>
    <row r="7">
      <c r="A7" s="4" t="inlineStr">
        <is>
          <t>Prepaid expenses and other current assets</t>
        </is>
      </c>
      <c r="B7" s="6" t="n">
        <v>2842</v>
      </c>
      <c r="C7" s="6" t="n">
        <v>3252</v>
      </c>
    </row>
    <row r="8">
      <c r="A8" s="4" t="inlineStr">
        <is>
          <t>Total current assets</t>
        </is>
      </c>
      <c r="B8" s="6" t="n">
        <v>68515</v>
      </c>
      <c r="C8" s="6" t="n">
        <v>82184</v>
      </c>
    </row>
    <row r="9">
      <c r="A9" s="4" t="inlineStr">
        <is>
          <t>Real estate and improvements - held for lease, net</t>
        </is>
      </c>
      <c r="B9" s="6" t="n">
        <v>17660</v>
      </c>
      <c r="C9" s="6" t="n">
        <v>18674</v>
      </c>
    </row>
    <row r="10">
      <c r="A10" s="4" t="inlineStr">
        <is>
          <t>Real estate development (includes $108,600 at December 31, 2020 and $104,491 at December 31, 2019, attributable to Centennial Founders, LLC, Note 17)</t>
        </is>
      </c>
      <c r="B10" s="6" t="n">
        <v>310439</v>
      </c>
      <c r="C10" s="6" t="n">
        <v>297581</v>
      </c>
    </row>
    <row r="11">
      <c r="A11" s="4" t="inlineStr">
        <is>
          <t>Property and equipment, net</t>
        </is>
      </c>
      <c r="B11" s="6" t="n">
        <v>46246</v>
      </c>
      <c r="C11" s="6" t="n">
        <v>45072</v>
      </c>
    </row>
    <row r="12">
      <c r="A12" s="4" t="inlineStr">
        <is>
          <t>Investments in unconsolidated joint ventures</t>
        </is>
      </c>
      <c r="B12" s="6" t="n">
        <v>33524</v>
      </c>
      <c r="C12" s="6" t="n">
        <v>38240</v>
      </c>
    </row>
    <row r="13">
      <c r="A13" s="4" t="inlineStr">
        <is>
          <t>Net investment in water assets</t>
        </is>
      </c>
      <c r="B13" s="6" t="n">
        <v>56698</v>
      </c>
      <c r="C13" s="6" t="n">
        <v>54155</v>
      </c>
    </row>
    <row r="14">
      <c r="A14" s="4" t="inlineStr">
        <is>
          <t>Deferred tax assets</t>
        </is>
      </c>
      <c r="B14" s="6" t="n">
        <v>0</v>
      </c>
      <c r="C14" s="6" t="n">
        <v>713</v>
      </c>
    </row>
    <row r="15">
      <c r="A15" s="4" t="inlineStr">
        <is>
          <t>Other assets</t>
        </is>
      </c>
      <c r="B15" s="6" t="n">
        <v>3267</v>
      </c>
      <c r="C15" s="6" t="n">
        <v>2803</v>
      </c>
    </row>
    <row r="16">
      <c r="A16" s="4" t="inlineStr">
        <is>
          <t>TOTAL ASSETS</t>
        </is>
      </c>
      <c r="B16" s="6" t="n">
        <v>536349</v>
      </c>
      <c r="C16" s="6" t="n">
        <v>539422</v>
      </c>
    </row>
    <row r="17">
      <c r="A17" s="3" t="inlineStr">
        <is>
          <t>Current Liabilities:</t>
        </is>
      </c>
    </row>
    <row r="18">
      <c r="A18" s="4" t="inlineStr">
        <is>
          <t>Trade accounts payable</t>
        </is>
      </c>
      <c r="B18" s="6" t="n">
        <v>3367</v>
      </c>
      <c r="C18" s="6" t="n">
        <v>6145</v>
      </c>
    </row>
    <row r="19">
      <c r="A19" s="4" t="inlineStr">
        <is>
          <t>Accrued liabilities and other</t>
        </is>
      </c>
      <c r="B19" s="6" t="n">
        <v>3305</v>
      </c>
      <c r="C19" s="6" t="n">
        <v>3463</v>
      </c>
    </row>
    <row r="20">
      <c r="A20" s="4" t="inlineStr">
        <is>
          <t>Deferred income</t>
        </is>
      </c>
      <c r="B20" s="6" t="n">
        <v>1972</v>
      </c>
      <c r="C20" s="6" t="n">
        <v>1346</v>
      </c>
    </row>
    <row r="21">
      <c r="A21" s="4" t="inlineStr">
        <is>
          <t>Current maturities of long-term debt</t>
        </is>
      </c>
      <c r="B21" s="6" t="n">
        <v>4295</v>
      </c>
      <c r="C21" s="6" t="n">
        <v>4182</v>
      </c>
    </row>
    <row r="22">
      <c r="A22" s="4" t="inlineStr">
        <is>
          <t>Total current liabilities</t>
        </is>
      </c>
      <c r="B22" s="6" t="n">
        <v>12939</v>
      </c>
      <c r="C22" s="6" t="n">
        <v>15136</v>
      </c>
    </row>
    <row r="23">
      <c r="A23" s="4" t="inlineStr">
        <is>
          <t>Long-term debt, less current portion</t>
        </is>
      </c>
      <c r="B23" s="6" t="n">
        <v>52587</v>
      </c>
      <c r="C23" s="6" t="n">
        <v>57476</v>
      </c>
    </row>
    <row r="24">
      <c r="A24" s="4" t="inlineStr">
        <is>
          <t>Long-term deferred gains</t>
        </is>
      </c>
      <c r="B24" s="6" t="n">
        <v>5550</v>
      </c>
      <c r="C24" s="6" t="n">
        <v>5731</v>
      </c>
    </row>
    <row r="25">
      <c r="A25" s="4" t="inlineStr">
        <is>
          <t>Deferred tax liability</t>
        </is>
      </c>
      <c r="B25" s="6" t="n">
        <v>925</v>
      </c>
      <c r="C25" s="6" t="n">
        <v>0</v>
      </c>
    </row>
    <row r="26">
      <c r="A26" s="4" t="inlineStr">
        <is>
          <t>Other liabilities</t>
        </is>
      </c>
      <c r="B26" s="6" t="n">
        <v>19017</v>
      </c>
      <c r="C26" s="6" t="n">
        <v>15455</v>
      </c>
    </row>
    <row r="27">
      <c r="A27" s="4" t="inlineStr">
        <is>
          <t>Total liabilities</t>
        </is>
      </c>
      <c r="B27" s="6" t="n">
        <v>91018</v>
      </c>
      <c r="C27" s="6" t="n">
        <v>93798</v>
      </c>
    </row>
    <row r="28">
      <c r="A28" s="4" t="inlineStr">
        <is>
          <t>Commitments and contingencies</t>
        </is>
      </c>
      <c r="B28" s="4" t="inlineStr">
        <is>
          <t xml:space="preserve"> </t>
        </is>
      </c>
      <c r="C28" s="4" t="inlineStr">
        <is>
          <t xml:space="preserve"> </t>
        </is>
      </c>
    </row>
    <row r="29">
      <c r="A29" s="3" t="inlineStr">
        <is>
          <t>Tejon Ranch Co. Stockholders’ Equity</t>
        </is>
      </c>
    </row>
    <row r="30">
      <c r="A30" s="4" t="inlineStr">
        <is>
          <t>Issued and outstanding shares - 26,276,830 at December 31, 2020 and 26,096,797 at December 31, 2019</t>
        </is>
      </c>
      <c r="B30" s="6" t="n">
        <v>13137</v>
      </c>
      <c r="C30" s="6" t="n">
        <v>13048</v>
      </c>
    </row>
    <row r="31">
      <c r="A31" s="4" t="inlineStr">
        <is>
          <t>Additional paid-in capital</t>
        </is>
      </c>
      <c r="B31" s="6" t="n">
        <v>342059</v>
      </c>
      <c r="C31" s="6" t="n">
        <v>338745</v>
      </c>
    </row>
    <row r="32">
      <c r="A32" s="4" t="inlineStr">
        <is>
          <t>Accumulated other comprehensive loss</t>
        </is>
      </c>
      <c r="B32" s="6" t="n">
        <v>-9720</v>
      </c>
      <c r="C32" s="6" t="n">
        <v>-6771</v>
      </c>
    </row>
    <row r="33">
      <c r="A33" s="4" t="inlineStr">
        <is>
          <t>Retained earnings</t>
        </is>
      </c>
      <c r="B33" s="6" t="n">
        <v>84487</v>
      </c>
      <c r="C33" s="6" t="n">
        <v>85227</v>
      </c>
    </row>
    <row r="34">
      <c r="A34" s="4" t="inlineStr">
        <is>
          <t>Total Tejon Ranch Co. Stockholders’ Equity</t>
        </is>
      </c>
      <c r="B34" s="6" t="n">
        <v>429963</v>
      </c>
      <c r="C34" s="6" t="n">
        <v>430249</v>
      </c>
    </row>
    <row r="35">
      <c r="A35" s="4" t="inlineStr">
        <is>
          <t>Non-controlling interest</t>
        </is>
      </c>
      <c r="B35" s="6" t="n">
        <v>15368</v>
      </c>
      <c r="C35" s="6" t="n">
        <v>15375</v>
      </c>
    </row>
    <row r="36">
      <c r="A36" s="4" t="inlineStr">
        <is>
          <t>Total equity</t>
        </is>
      </c>
      <c r="B36" s="6" t="n">
        <v>445331</v>
      </c>
      <c r="C36" s="6" t="n">
        <v>445624</v>
      </c>
    </row>
    <row r="37">
      <c r="A37" s="4" t="inlineStr">
        <is>
          <t>TOTAL LIABILITIES AND EQUITY</t>
        </is>
      </c>
      <c r="B37" s="5" t="n">
        <v>536349</v>
      </c>
      <c r="C37" s="5" t="n">
        <v>539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accounts for income taxes using ASC 740, “Income Taxes” which is an asset and liability approach that requires the recognition of deferred tax assets and liabilities for the expected future tax consequences of events that have been recognized differently in the financial statements and the tax returns. The provision for income taxes consists of the following at December 31: ($ in thousands) 2020 2019 2018 Total (benefit) provision: $ 829 $ 3,980 $ 1,320 Federal: Current (852) 1,798 862 Deferred 1,464 866 64 612 2,664 926 State: Current (21) 812 353 Deferred 238 504 41 217 1,316 394 $ 829 $ 3,980 $ 1,320 In March 2020, the Coronavirus Aid, Relief, and Economic Security Act was enacted, which includes a five year net operating loss carryback provision which will enable the Company to benefit from certain losses. This provision applies to net operating losses occurring between December 31, 2017 and January 1, 2021 and temporarily nullifies provisions within the Tax Cuts Jobs Act of 2017 that disallows net operating loss carrybacks. Under these guidelines, the Company expects to receive a Federal tax refund of $1,021,000 once 2020 tax losses are carried back. During 2018, the Company completed its analysis of the impacts of the U.S. Tax Reform and no additional expense was warranted. Other provisions of the U.S. Tax Reform did not have a material effect on the effective tax rate for 2018. In 2020, income tax provision expense primarily consisted of permanent differences related to Section 162(m) limitations and discrete tax expense associated with stock compensation. The Section 162(m) compensation deduction limitations occurred as a result of changes in tax law arising from the 2017 Tax Cuts Jobs Act, which did not impact the Company until this year. The discrete item was triggered when stock grants were issued to participants at a price less than the original grant price, causing a deferred tax shortfall. The shortfall recognized during the quarter represents the reversal of excess deferred tax assets recognized in prior periods. The recognition of the shortfall is not anticipated to have an impact on the Company's current income tax payable. A reconciliation of the provision for income taxes, with the amount computed by applying the statutory Federal income tax rate of 21% in 2020, 2019 and 2018 is as follows for the years ended December 31: ($ in thousands) 2020 2019 2018 Income tax at statutory rate $ 17 $ 3,058 $ 1,171 State income taxes, net of Federal benefit 217 948 317 Excess stock compensation expense 365 (57) (20) Non-deductible compensation 357 — — Oil and mineral depletion (101) (131) (134) Refunds (78) — — Permanent differences 16 26 19 Other 36 136 (33) Provision (benefit) for income taxes $ 829 $ 3,980 $ 1,320 Effective tax rate 1,011.0 % 27.3 % 23.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t December 31: ($ in thousands) 2020 2019 Deferred income tax assets: Accrued expenses $ 322 $ 349 Deferred revenues 557 370 Capitalization of costs 1,661 1,843 Pension adjustment 2,921 2,883 Stock grant expense 2,211 2,500 State deferred taxes — 116 Book deferred gains 1,034 1,176 Joint venture allocations 587 533 Provision for additional capitalized costs 699 699 Interest rate swap 1,769 810 Other 209 39 Total deferred income tax assets $ 11,970 $ 11,318 Deferred income tax liabilities: Deferred gains $ 490 $ 490 Depreciation 3,533 2,892 Cost of sales allocations 872 872 Joint venture allocations 6,592 5,070 Straight line rent 548 590 Prepaid expenses 340 333 State deferred taxes 383 208 Other 137 150 Total deferred income tax liabilities $ 12,895 $ 10,605 Net deferred income tax (liability) asset $ (925) $ 713 Allowance for deferred tax assets — — Net deferred taxes $ (925) $ 713 Due to the nature of the Company's deferred tax assets, the Company believes they will be used through operations in future years and a valuation allowance is not necessary. The Company did not make any tax payments in 2020 and $4,645,000 in 2019. The Company received tax refunds of $1,314,000 and $1,345,000 in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is a lessor of certain property pursuant to various lease agreements having terms ranging up to 30 years. The Company generates rental income from right to use assets. The following is a summary of income from commercial rents included in commercial/industrial real estate revenues as of December 31: ($ in thousands) 2020 2019 2018 Base rent $ 6,471 $ 6,554 $ 6,444 Percentage rent $ 949 $ 1,024 $ 621 Future minimum rental income on commercial, communication and right-of-way on non-cancelable leases as of December 31, 2020 ($ in thousands): 2021 2022 2023 2024 2025 Thereafter $ 6,461 $ 5,637 $ 5,279 $ 5,144 $ 4,946 $ 16,6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s land is subject to water contracts of which $10,194,000 is expected to be paid in 2021. These estimated water contract payments consist of SWP, contracts with Wheeler Ridge Maricopa Water Storage District, TCWD, Tulare Lake Basin Water Storage District, Dudley-Ridge Water Storage District and the Nickel water contract. The SWP contracts run through 2035 and the Nickel water contract runs through 2044, with an option to extend an additional 35 years. As discussed in Note 6 (Long-Term Water Assets), the Company purchased the assignment of a contract to purchase water in late 2013. The assigned water contract is with Nickel and obligates the Company to purchase 6,693 acre-feet of water annually through the term of the contract. The Company's contractual obligation for future water payments was $276,146,000 as of December 31, 2020 . The Company is obligated to make payments of approximately $800,000 during 2021 to the Tejon Ranch Conservancy as prescribed in the Conservation Agreement that was entered into with five major environmental organizations in 2008. These advances to the Tejon Ranch Conservancy are dependent on the occurrence of certain events and their timing, and are therefore subject to change in amount and period. These amounts paid will be capitalized in real estate development for the Centennial, Grapevine and Mountain Village, or MV, projects. The Company exited a consulting contract during the second quarter of 2014 related to the Grapevine Development and is obligated to pay an earned incentive fee at the time of successful receipt of litigated project entitlements and at a value measurement date five years after litigated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he Tejon Ranch Public Facilities Financing Authority, or TRPFFA, is a joint powers authority formed by Kern County and TCWD to finance public infrastructure within the Company’s Kern County developments. For the development of TRCC,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75,965,000 of bond debt sold by TRPFFA for TRCC-East. At TRCC-West, the West CFD has no additional bond debt approved for issuance. At TRCC-East, the East CFD has approximately $44,035,000 of additional bond debt authorized by TRPFFA that can be sold in the future. In connection with the sale of bonds, there is a standby letter of credit for $4,468,000 related to the issuance of East CFD bonds. The standby letter of credit is in place to provide additional credit enhancement and cover approximately two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year intervals as necessary. The annual cost related to the letter of credit is approximately $68,000.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t December 31, 2020 there were no additional improvement funds remaining from both of the West CFD bonds and East CFD bonds for reimbursement of public infrastructure costs during future years. During 2020, the Company paid approximately $2,550,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required to recognize an obligation at December 31, 2020. Tehachapi Uplands Multiple Species Habitat Conservation Plan Approval In July 2014, the Company received a copy of a Notice of Intent to Sue, dated July 17, 2014 indicating that the Center for Biological Diversity, or CBD, the Wishtoyo Foundation and Dee Dominguez (collectively the TUMSHCP Plaintiffs) intended to initiate a lawsuit against the U.S. Fish and Wildlife Service, or USFWS, challenging USFWS's approval of the Company's Tehachapi Uplands Multiple Species Habitat Conservation Plan, or TUMSHCP, and USFWS's issuance of an Incidental Take Permit, or ITP, for the take of federally listed species. The TUMSHCP approval and ITP issuance by the USFWS occurred in 2013. These approvals authorize, among other things, the removal of California condor habitat associated with the Company's potential future development of MV. On April 25, 2019, the TUMSHCP Plaintiffs filed suit against the USFWS in the U.S. District Court for the Central District of California in Los Angeles (Case No. 2:19-CV-3322) (the TUMSHCP Suit). The Company was not initially named as a party in the TUMSHCP Suit and brought a motion to intervene, which the court granted. The TUMSHCP Suit sought to invalidate the TUMSHCP as it pertains to the protection of the California condor (an endangered species), as well as the ITP. The primary allegations in the TUMSHCP Suit are that California condors or their habitat are “Traditional Cultural Properties” within the meaning of the National Historic Preservation Act (NHPA), that the USFWS failed to take into account the impact of the TUMSHCP and ITP on these “Traditional Cultural Properties” and failed to adequately consult with affected Native American tribes or their representatives with respect to these “Traditional Cultural Properties.” Management considers the allegations in the TUMSHCP Suit to be beyond the scope of the law and regulations referenced in the TUMSHCP Suit, and believes that the issues raised by the TUMSHCP Plaintiffs were adequately addressed by USFWS during the consultation process with Native American tribes. The Company has supported USFWS's efforts to vigorously defend this matter during the course of this litigation. In a December 18, 2019 ruling, the court ordered that the parties proceed to bring motions for summary judgment on the question of whether the USFWS correctly determined that the California condor is not a “Traditional Cultural Property” under the NHPA. In response to this order, both the TUMSCHP Plaintiffs and the USFWS and the Company filed cross-motions for summary judgment. On December 4, 2020 the court issued an order denying, in its entirety, the TUMSHCP Plaintiffs’ motions for summary judgment and granted, in their entirety, USFWS and the Company’s motions for summary judgment. On December 18, 2020, the Company brought a motion to recover attorneys’ fees and costs, as the prevailing party, against the TUMSCHP Plaintiffs. On February 2, 2021, the court denied the fee motion. Following the court’s ruling on the fee motion, on February 2, 2021, Plaintiff’s notified the court of its intent to appeal the court’s ruling on its claims. The Ninth Circuit Court of Appeal has issued a preliminary briefing schedule that requires opening and responsory briefs to be filed in April and May 2021. The appeal will be heard by the court following briefing, and the court will rule following the hearing.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continue to remediate these environmental conditions consistent with the RWQCB orders.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the environmental conditions at its own cost, it is unlikely that the amount of any such expenditure by the Company would be material and there is no reasonable likelihood of continuing risk from this matter. Antelope Valley Groundwater Cases On November 29, 2004, a conglomerate of public water suppliers filed a cross-complaint in the Los Angeles Superior Court against landowners and others with interest in the groundwater basin within the Antelope Valley (including the Company)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was in overdraft and established a current total sustainable yield. The fourth phase of trial occurred in the first half o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d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n March 4, 2015, the settling parties, including Tejon, submitted a Stipulation for Entry of Judgment and Physical Solution to the court for approval. On December 23, 2015, the court entered judgment approving the Stipulation for Entry of Judgment and Physical Solution, or the Judgment. The Company’s water supply plan for the Centennial project anticipated reliance on, among other sources, a certain quantity of groundwater underlying the Company’s lands in the Antelope Valley. The Company’s allocation in the Judgment is consistent with that amount. Prior to the Judgment becoming final, on February 19 and 22, 2016, several parties, including the Willis Class, Phelan Pinon Hills Community Services District (Phelan), and Charles Tapia (Tapia) filed notices of appeal from the Judgment (collectively, the Phelan Appeal). The Appeal has been transferred from the Fourth Appellate District of California to the Fifth Appellate District. Appellate briefing is complete. On November 9, 2020, the court heard oral argument on the Phelan appeal. On December 9, 2020, the Fifth District Court of Appeal affirmed the Judgment as to the Phelan Appeal. The decision became final in January. The Willis Class appeal is scheduled for oral argument in February 2021, and decision will be made within 90 days thereafter. Oral argument on the Tapia appeal is scheduled for March 10, 2021. Following oral argument, the court will likely take the matters under submission and issue one or more opinions within 90 days thereafter. Notwithstanding the appeals, the parties, with assistance from the court, have established the Watermaster Board, hired the Watermaster Engineer and Watermaster Legal Counsel, and begun administering the physical solution consistent with the Judgment. Summary and Status of Kern Water Bank Lawsuits On June 3, 2010, the Central Delta and South Delta Water Agencies and several environmental groups, including CBD, collectively, the Central Delta Petitioners, filed a complaint in the Sacramento County Superior Court, or the Central Delta Action, against the California Department of Water Resources, or DWR, Kern County Water Agency, or KCWA, and a number of “real parties in interest,” including the Company and TCWD. The lawsuit challenges certain amendments to the SWP contracts that were originally approved in 1995, known as the Monterey Amendments. The Central Delta Petitioners sought to invalidate the DWR's approval of the Monterey Amendments and also the 2010 environmental impact report, or 2010 EIR, regarding the Monterey Amendments prepared pursuant to the California Environmental Quality Act, or CEQA, pertaining to the Kern Water Bank, or KWB. Pursuant to the Monterey Amendments, DWR transferred approximately 20,000 acres in Kern County owned by DWR, or KWB property, to the KCWA. A separate but parallel lawsuit, or Central Delta II, was also filed by the Central Delta Petitioners in Kern County Superior Court on July 2, 2010, against KCWA, also naming the Company and TCWD as real parties in interest. Central Delta II challenged the validity of the transfer of the KWB property from the KCWA to the Kern Water Bank Authority, or KWBA. The petitioners in this case alleged that (i) the transfer of the KWB property by KCWA to the KWBA was an unconstitutional gift of public funds, and (ii) the consideration for the transfer of the KWB property to the KWBA was unconscionable and illusory. This case has been stayed pending the outcome of the Central Delta Action. In addition, another lawsuit was filed in Kern County Superior Court on June 3, 2010, by two districts adjacent to the KWB, namely Rosedale Rio Bravo and Buena Vista Water Storage Districts (collectively, the Rosedale Petitioners), asserting that the 2010 EIR did not adequately evaluate potential impacts arising from operations of the KWB, or Rosedale Action, but this lawsuit did not name the Company: it only named TCWD. TCWD has a contract right for water stored in the KWB and rights to recharge and withdraw water. This lawsuit was later moved to the Sacramento County Superior Court. In the Central Delta Action and Rosedale Action, the trial courts concluded that the 2010 EIR for the Monterey Amendments was insufficient with regard to the EIR's evaluation of the potential impacts of the operation of the KWB, particularly on groundwater and water quality, and ruled that DWR was required to prepare a remedial EIR (which is further described below). In the Central Delta Action, the trial court also concluded that the challenges to DWR’s 1995 approval of the Monterey Amendments were barred by statutes of limitations and laches. The Central Delta Petitioners appealed the Sacramento County Superior Court Judgment, and certain real parties filed a cross-appeal. No party appealed the Kern County Superior Court Judgment in the Rosedale Action. On November 24, 2014, the Sacramento County Superior Court in the Central Delta Action issued a writ of mandate, or 2014 Writ, that required DWR to prepare a revised EIR (described herein as the 2016 EIR because it was certified in 2016) regarding the Monterey Amendments evaluating the potential operational impacts of the KWB. The 2014 Writ, as revised by the court, required DWR to certify the 2016 EIR and file the response to the 2014 Writ by September 28, 2016. On September 20, 2016, the Director of DWR (a) certified the 2016 EIR prepared by DWR as in compliance with CEQA, (b) adopted findings, a statement of overriding considerations, and a mitigation, monitoring and reporting program as required by CEQA, (c) made a new finding pertaining to carrying out the Monterey Amendments through continued use and operation of the KWB by the KWBA, and (d) caused a notice of determination to be filed with the Office of Planning and Resources of the State of California on September 22, 2016. On September 28, 2016, DWR filed with the Sacramento County Superior Court its return to the 2014 Writ in the Central Delta Action. On October 21, 2016, the Central Delta Petitioners and a new party, the Center for Food Safety (CFS) (collectively, the CFS Petitioners), filed a new lawsuit in Sacramento County Superior Court, (the CFS Action), against DWR and naming a number of real parties in interest, including KWBA and TCWD (but not including the Company). The CFS Action challenges DWR’s (i) certification of the 2016 EIR, (ii) compliance with the 2014 Writ and CEQA, and (iii) finding concerning the continued use and operation of the KWB by KWBA. On October 2, 2017, the Sacramento County Superior Court issued a ruling that the court shall deny the CFS petition and shall discharge the 2014 Writ. The CFS Petitioners appealed the Sacramento County Superior Court judgment denying the CFS petition. The Third Appellate District of the Court of Appeal granted DWR’s motion to consolidate the CFS Action appeal for hearing with the pending appeals in the Central Delta Action. Briefing on all of the appeals and cross-appeals is now complete. At this time, the Company anticipates having a ruling from the Court of Appeal on these consolidated appeals of the CFS Action and the Central Delta Action sometime in 2021, but there is a possibility that the court’s hearing and disposition of the pending appeals could be delayed by the closure of the courts in response to the COVID-19 pandemic. To the extent there may be an adverse outcome of the claims still pending as described above, the monetary value cannot be estimated at this time Grapevine On December 6, 2016, the Kern County Board of Supervisors unanimously granted entitlement approval for the Grapevine project. On January 5, 2017, the CBD and CFS, filed an action in Kern County Superior Court pursuant to CEQA against Kern County and the Kern County Board of Supervisors, or collectively, the County, concerning the County’s granting of the 2016 approvals for the Grapevine project, including certification of the final EIR (the 2017 Action). The Company was named as a real party in interest in the 2017 Action. The 2017 Action alleged that the County failed to properly follow the procedures and requirements of CEQA, including failure to identify, analyze and mitigate impacts to air quality, greenhouse gas emissions, biological resources, traffic, water supply and hydrology, growth inducing impacts, failure to adequately consider project alternatives and to provide support for the County’s findings and statement of overriding considerations in adopting the EIR and failure to adequately describe the environmental setting and project description. Petitioners sought to invalidate the County’s approval of the project and the environmental approvals and require the Company and the County to revise the environmental documentation. On July 27, 2018, the court held a hearing on the petitioners’ claims in the 2017 Action. At that hearing, the court rejected all of petitioners’ claims raised in the litigation, except petitioners’ claims that (i) the project description was inadequate and (ii) such inadequacy resulted in aspects of certain environmental impacts being improperly analyzed. As to the claims described in “(i)” and “(ii)” in the foregoing sentence, the court determined that the EIR was inadequate. In that regard, the court determined the Grapevine project description contained in the EIR allowed development to occur in the time and manner determined by the real parties in interest and, as a consequence, such development flexibility could result in the project’s internal capture rate, or ICR, of the percent of vehicle trips remaining within the project actually being lower than the projected ICR levels used in the EIR and that lower ICR levels warranted supplemental traffic, air quality, greenhouse gas emissions, noise, public health and growth inducing impact analyses. On December 11, 2018, the court in the 2017 Action ruled that portions of the EIR required corrections and supplemental environmental analysis and ordered that the County rescind the Grapevine project approvals until such supplemental environmental analysis was completed. The court issued a final judgment consistent with its ruling on February 15, 2019 and, on March 12, 2019, the County rescinded the Grapevine project approvals. Following the County’s rescission of the Grapevine project approvals, the Company filed new applications to re-entitle the Grapevine project (the re-entitlement). The re-entitlement application involved processing project approvals that were substantively similar to the Grapevine project that was unanimously approved by the Kern County Board of Supervisors in December 2016. As part of the re-entitlement, supplemental environmental analysis was prepared to address the court’s ruling in the 2017 Action. Following a public comment and review period, the Kern County Planning Commission held a hearing on November 14, 2019 and unanimously recommended to the Kern County Board of Supervisors that it approve the re-entitlement of the Grapevine project. On December 10, 2019, the Kern County Board of Supervisors held a hearing and after considering the supplemental environmental analysis and material presented at the hearing unanimously voted to approve the re-entitlement of the Grapevine project. On January 9, 2020, the County filed a Supplemental and Final Return to Preemptory Writ of Mandate to inform the court of the re-entitlement in a manner that the County and the Company believes is compliant with the court’s February 15, 2019 final judgment in the 2017 Action. Concurrently, the County and the Company filed a Motion for Order Discharging Writ of Mandate, which requests that the court determine that the re-entitlement complies with the court’s February 15, 2019 final judgment in the 2017 Action (the Motion for Order to Discharge 2017 Writ of Mandate). A hearing was held on February 14, 2020 for this motion and is further summarized below. On January 10, 2020, CBD filed a new and separate action in Kern County Superior Court pursuant to CEQA against the County, concerning the County’s approval of the December 2019 re-entitlement, including certification of the final EIR (the 2020 Action). The Company is named as real party in interest in the 2020 Action. The 2020 Action alleges that the County failed to properly follow the procedures and requirements of CEQA with respect to the re-entitlement of the Grapevine project, including failure to identify, analyze and mitigate impacts to air quality, greenhouse gas emissions, biological resources, public health, and traffic, and failed to provide support for the County’s findings and statement of overriding considerations in adopting the EIR. CBD seeks to invalidate the County’s approval of the re-entitlement, the environmental approvals for the re-entitlement and require the Company and the County to revise the environmental documentation. The Company intends to vigorously defend the re-entitlement of the Grapevine project against claims made in the 2020 Action. On January 22, 2020, the Company and County filed a demurrer and motion to strike the claims in the 2020 Action on the basis that the claims brought by CBD must be resolved by the court in the 2017 action, pursuant to the final judgment issued in the 2017 Action. The Company and County’s motion described in the previous sentence also included an alternative request that the court consolidate CBD’s claims in the 2020 Action with its disposition of any remaining matters relating to the 2017 Action. A hearing on these motions filed in the 2020 Action and on the Motion for Order Discharging Writ of Mandate (described above and relating to the 2017 Action) was held on February 14, 2020. At the hearing, the court granted the Company and County’s request to consolidate the 2020 Action with its adjudication of the Company and County’s compliance with the writ of mandate issued by the Court in the 2017 Action. The court denied, without prejudice, the Company’s and County’s motion to discharge the writ in the 2017 Action and their demurrer and motion to strike the claims in the 2020 Action, but the court further ruled that the Company and County could re-assert these arguments at a later date once additional evidence was before the court. On January 22, 2021 the court conducted a hearing on the 2020 Action and the Motion for Order to Discharge 2017 Writ of Mandate. At the January 22nd hearing, the court ruled in favor of the Company and the County on all issues: (1) granting the County’s Motion for Order to Discharge the 2017 Writ of Mandate and (2) rejecting each and every claim made by CDB in the 2020 Action. The court has directed the County and Company to prepare a final judgment reflecting its ruling in favor of the Company. Following the entry of a final judgment, any party may appeal the court’s decision.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LA County’s granting of approvals for the Centennial project, including certification of the final environmental impact report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CBD and the California Native Plant Society (CNPS) filed an action in Los Angeles County Superior Court (the CBD/CNPS Action) against LA County; like the Climate Resolve Action, the CBD/CNPS Action also challenges the Centennial Approvals. The Company, its wholly owned subsidiary Tejon Ranchcorp, and Centennial Founders, LLC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have been consolidated for adjudication before the judge presiding over the Climate Resolve Action. The Climate Resolve Action and CBD/CNPS Action seek to invalidate the Centennial Approvals and require LA County to revise the environmental documentation related to the Centennial project. The court held three consolidated hearings for the CBD/CNPS Action and Climate Resolve Action on September 30, 2020, November 13, 2020 and January 8, 2021, but has not yet issued a ruling or judgment. Conservancy Litigation On December 2, 2020, conservation groups filed an action against the Company in Kern County Superior Court, alleging that, beginning October 1, 2020, the Company breached its obligation under the Tejon Ranch Conservation and Land Use Agreement (“RWA”) by failing to make advance payments for Q4 2020 to the Tejon Ranch Conservancy (“Conservancy”) – a non-profit organization created under the RWA to oversee conservation of the protected lands at Tejon Ranch. As permitted by the RWA, the Company deposited the advance payments to the Conservancy into a third-party escrow pending a determination of the Company’s rights under the RWA. At December 31, 2020 the Company believes it has performed all its obligations under the RWA and has withheld the escrowed payments based on the self-dealing, conflicts of interest and violations of the terms of the RWA performed by the non-Company members of the board of directors of the Conservancy and representatives of signatories to the RWA. The Company will vigorously defend the action and does not believe that the resolution of this proceeding will result in a liability to the Company beyond the costs of suit and the Company’s escrow deposits which are included in the Company’s annual budgets.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does not believe that the ultimate resolution of these other proceedings will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ve-year final average salary. The accounting for the defined benefit plan requires the use of assumptions and estimates in order to calculate periodic benefit cost and the value of the plan's assets and benefit obligation. These assumptions include discount rates, investment returns, and projected salary increases, amongst others. The discount rates used in valuing the plan's benefits obligations were determined with reference to high quality corporate and government bonds that are appropriately matched to the duration of the plan's obligation. Contributions are intended to provide for benefits attributable to service both to date and expected to be provided in the future. The Company funds the plan in accordance with the Employee Retirement Income Security Act of 1974, or ERISA. The following table sets forth changes in the plan's net benefit obligation and accumulated benefit information as of December 31: ($ in thousands) 2020 2019 Change in benefit obligation - Pension Benefit obligation at beginning of year $ 10,710 $ 9,406 Interest cost 338 389 Actuarial (gain)/assumption changes 1,248 1,161 Benefits paid (259) (246) Benefit obligation and accumulated benefit obligation at end of year $ 12,037 $ 10,710 Change in Plan Assets Fair value of plan assets at beginning of year $ 8,920 $ 7,258 Actual return on plan assets 1,609 1,744 Employer contribution 165 165 Benefits/expenses paid (259) (247) Fair value of plan assets at end of year $ 10,435 $ 8,920 Funded status - liability $ (1,602) $ (1,790) Amounts recorded in equity Net actuarial loss $ 3,242 $ 3,027 Total amount recorded $ 3,242 $ 3,027 Amount recorded, net taxes $ 2,335 $ 2,180 Other changes in plan assets and benefit obligations recognized in other comprehensive income include the following as of December 31: ($ in thousands) 2020 2019 Net loss (gain) $ 282 $ (60) Recognition of net actuarial loss (67) (75) Total changes $ 215 $ (135) Changes, net of taxes $ 155 $ (97) The Company expects to recognize the following amounts as a component of net periodic pension costs during the next fiscal year: Expected return on plan assets $ 752 Interest cost (291) Amortization of net gain/(loss) (73) Net periodic pension benefit/(cost) $ 388 At December 31, 2020 and 2019, the Company had a long-term pension liability. For 2021, the Company is estimating that contributions to the pension plan will be approximately $165,000. Based on actuarial estimates, it is expected that annual benefit payments from the pension trust will be as follows: 2021 2022 2023 2024 2025 Thereafter $ 299 $ 304 $ 362 $ 372 $ 471 $ 2,570 Plan assets consist of equity, debt and short-term money market investment funds. The Benefit Plan’s current investment policy changed during the third quarter of 2018. The new policy is an investment strategy in which the primary focus is to minimize the volatility of the funding ratio. This objective will result in a prescribed asset mix between "return seeking" assets (e.g. stocks) and a bond portfolio (e.g., long duration bonds) according to a pre-determined customized investment strategy based on the Plan's Funded Status as the primary input. This path will be used as a reference point as to the mix of assets, which by design will de-emphasize the return seeking portion as funded status improves. At December 31, 2020, the investment mix was approximately 65% equity, 34% debt, and 1% money market funds. At December 31, 2019, the investment mix was approximately 66% equity, 33% debt and 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2.45% in 2020 and 3.20% in 2019. The expected long-term rate of return on plan assets is 7.3% in 2020 and 7.3% in 2019. The long-term rate of return on plan assets is based on the historical returns within the plan and expectations for future returns. See the following table for fair value hierarchy by investment type at December 31: ($ in thousands) Fair Value Hierarchy 2020 2019 Pension Plan Assets: Cash and Cash Equivalents Level 1 $ 70 $ 48 Collective Funds Level 2 10,365 8,872 Fair value of plan assets $ 10,435 $ 8,920 Total pension and retirement expense was as follows for each of the years ended December 31: ($ in thousands) 2020 2019 2018 Cost components: Service cost $ — $ — $ — Interest cost (338) (389) (365) Expected return on plan assets 643 522 585 Net amortization and deferral (68) (75) (64) Settlement recognition — — — Total net periodic pension earnings/(cost) $ 237 $ 58 $ 156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following SERP benefit information is as of December 31: ($ in thousands) 2020 2019 Change in benefit obligation - SERP Benefit obligation at beginning of year $ 8,011 $ 7,750 Interest cost 229 303 Actuarial gain/assumption changes 708 486 Benefits paid (529) (528) Curtailments — — Benefit obligation and accumulated benefit obligation at end of year $ 8,419 $ 8,011 Funded status - liability $ (8,419) $ (8,011) ($ in thousands) 2020 2019 Amounts recorded in stockholders’ equity Net actuarial loss (gain) $ 3,024 $ 2,402 Total amount recorded $ 3,024 $ 2,402 Amount recorded, net taxes $ 2,178 $ 1,730 Other changes in benefit obligations recognized in other comprehensive income for 2020 and 2019 included the following components: ($ in thousands) 2020 2019 Net (gain) loss $ 708 $ 486 Recognition of net actuarial gain or (loss) (86) (62) Total changes $ 622 $ 424 Changes, net of taxes $ 448 $ 305 The Company expects to recognize the following amounts as a component of net periodic pension costs during the next fiscal year ($ in thousands): Interest cost $ (163) Amortization of net (gain)/loss (125) Net periodic pension earnings/(cost) $ (288) Based on actuarial estimates, it is expected that annual SERP benefit payments will be as follows ($ in thousands): 2021 2022 2023 2024 2025 Thereafter $ 527 $ 522 $ 516 $ 483 $ 557 $ 2,628 The weighted-average discount rate and rate of increase in future compensation levels used in determining the actuarial present value of projected benefits obligation was 2.00% and 0.0% for 2020, 2.95% and 0.0% for 2019, and 4.05% and 0.00% for 2018. Total pension and retirement expense was as follows for each of the years ended December 31: ($ in thousands) 2020 2019 2018 Cost components: Interest cost $ (229) $ (303) $ (268) Net amortization and other (86) (62) (223) Total net periodic pension earnings/(cost) $ (315) $ (365) $ (4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12 Months Ended</t>
        </is>
      </c>
    </row>
    <row r="2">
      <c r="B2" s="2" t="inlineStr">
        <is>
          <t>Dec. 31, 2020</t>
        </is>
      </c>
    </row>
    <row r="3">
      <c r="A3" s="3" t="inlineStr">
        <is>
          <t>Segment Reporting [Abstract]</t>
        </is>
      </c>
    </row>
    <row r="4">
      <c r="A4" s="4" t="inlineStr">
        <is>
          <t>Reporting Segments and Related Information</t>
        </is>
      </c>
      <c r="B4" s="4" t="inlineStr">
        <is>
          <t xml:space="preserve">REPORTING SEGMENTS AND RELATED INFORMATION The Company currently operates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7, "Management's Discussion and Analysis of Financial Condition and Results of Operations". Information pertaining to operating results of the Company's reporting segments are as follows for each of the years ended December 31: ($ in thousands) 2020 2019 2018 Revenues Real estate—commercial/industrial $ 9,536 $ 16,792 $ 8,970 Mineral resources 10,736 9,791 14,395 Farming 13,866 19,331 18,563 Ranch operations 3,692 3,609 3,691 Segment revenues 37,830 49,523 45,619 Equity in unconsolidated joint ventures, net 4,504 16,575 3,834 Gain on sale of real estate 1,331 — — Investment income 884 1,239 1,344 Total revenues and other income 44,549 67,337 50,738 Segment Profits (Losses) Real estate—commercial/industrial 2,414 3,831 2,724 Real estate—resort/residential (1,612) (2,247) (1,530) Mineral resources 4,322 3,973 8,172 Farming (1,237) 4,080 2,535 Ranch operations (1,204) (1,707) (1,760) Segment profits (1) 2,683 7,930 10,141 Equity in unconsolidated joint ventures, net 4,504 16,575 3,834 Gain on sale of real estate 1,331 — — Investment income 884 1,239 1,344 Other income 110 (1,824) (59) Corporate expenses (9,430) (9,361) (9,705) Income from operations before income taxes $ 82 $ 14,559 $ 5,555 (1) Segment profits are revenues less operating expenses, excluding investment income and expense, corporate expenses, equity in earnings of unconsolidated joint ventures, and income taxes. Real estate - Commercial/Industrial Commercial revenue consists of land and building leases to tenants at the Company's commercial retail and industrial developments, base and percentage rents from the PEF power plant lease, communication tower rents, land sales, and payments from easement leases. In 2020, the Company sold building and land, previously belonging to this segment, that was previously operated by a fast food tenant to its joint venture, Petro Travel Plaza LLC. The Company received a cash distribution of $2,000,000 from the joint venture, and realized a Gain on Sale of Real Estate of $1,331,000. The following table summarizes revenues, expenses and operating income from this segment for each of the years ended December 31: ($ in thousands) 2020 2019 2018 Commercial revenues $ 9,536 $ 16,792 $ 8,970 Equity in earnings of unconsolidated joint ventures 4,504 16,575 3,834 Commercial revenues and equity in earnings of unconsolidated joint ventures $ 14,040 $ 33,367 $ 12,804 Commercial expenses 7,122 12,961 6,246 Operating results from commercial and unconsolidated joint ventures $ 6,918 $ 20,406 $ 6,558 The resort/residential real estate development segment is actively involved in the land entitlement and development process internally and through joint venture entities. The segment produced losses of $1,612,000, $2,247,000, and $1,530,000 during the years ended December 31, 2020, 2019, and 2018, respectively. The mineral resources segment receives oil and mineral royalties from the exploration and development companies that extract or mine the natural resources from the Company's land along with revenue from water sales. The following table summarizes revenues, expenses and operating results from this segment for each of the years ended December 31: ($ in thousands) 2020 2019 2018 Mineral resources revenues $ 10,736 $ 9,791 $ 14,395 Mineral resources expenses $ 6,414 $ 5,818 $ 6,223 Operating results from mineral resources $ 4,322 $ 3,973 $ 8,172 The farming segment produces revenues from the sale of wine grapes, almonds, pistachios and hay. The following table summarizes revenues, expenses and operating results from this segment for each of the years ended December 31: ($ in thousands) 2020 2019 2018 Farming revenues $ 13,866 $ 19,331 $ 18,563 Farming expenses $ 15,103 $ 15,251 $ 16,028 Operating results from farming $ (1,237) $ 4,080 $ 2,535 Ranch operations consists of game management revenues and ancillary land uses such as grazing leases and filming. The following table summarizes revenues, expenses and operating results from this segment for each of the years ended December 31: ($ in thousands) 2020 2019 2018 Ranch operations revenues $ 3,692 $ 3,609 $ 3,691 Ranch operations expenses $ 4,896 $ 5,316 $ 5,451 Operating results from ranch operations $ (1,204) $ (1,707) $ (1,760) Information pertaining to assets of the Company’s reporting segments is as follows for each of the years ended December 31: ($ in thousands) Identifiable Depreciation and Amortization Capital 2020 Real estate - commercial/industrial $ 73,317 $ 486 $ 7,128 Real estate - resort/residential 297,052 39 9,764 Mineral resources 57,797 1,384 25 Farming 38,090 1,989 5,145 Ranch operations 2,442 482 91 Corporate 67,651 558 106 Total $ 536,349 $ 4,938 $ 22,259 2019 Real estate - commercial/industrial $ 76,814 $ 517 $ 8,690 Real estate - resort/residential 286,801 51 12,811 Mineral resources 55,049 1,371 37 Farming 41,258 1,909 3,362 Ranch operations 2,624 526 213 Corporate 76,876 662 109 Total $ 539,422 $ 5,036 $ 25,222 2018 Real estate - commercial/industrial $ 65,929 $ 651 $ 5,225 Real estate - resort/residential 273,620 58 13,459 Mineral resources 54,144 1,372 171 Farming 40,835 1,897 3,166 Ranch operations 2,973 536 102 Corporate 91,547 910 457 Total $ 529,048 $ 5,424 $ 22,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12 Months Ended</t>
        </is>
      </c>
    </row>
    <row r="2">
      <c r="B2" s="2" t="inlineStr">
        <is>
          <t>Dec. 31, 2020</t>
        </is>
      </c>
    </row>
    <row r="3">
      <c r="A3" s="3" t="inlineStr">
        <is>
          <t>Equity Method Investments and Joint Ventures [Abstract]</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t December 31, 2020 was $33,524,000. The equity in the income of the unconsolidated joint ventures was $4,504,000 for the twelve months ended December 31, 2020. The unconsolidated joint ventures have not been consolidated as of December 31, 2020, because the Company does not control the investments. The Company’s current joint ventures are as follows: • Petro Travel Plaza Holdings LLC – TA/Petro is an unconsolidated joint venture with TravelCenters of America Inc. for the development and management of travel plazas and convenience stores. The Company has 50% voting rights and shares 60% of profit and losses in this joint venture. It houses multiple commercial eating establishments as well as diesel and gasoline operations in TRCC. The Company does not control the investment due to it having only 50% voting rights, and because the partner in the joint venture is the managing partner and performs all of the day-to-day operations and has significant decision-making authority regarding key business components such as fuel inventory and pricing at the facility. At December 31, 2020, the Company had an equity investment balance of $23,358,000 in this joint venture. ◦ On April 17, 2020, the Company sold the land and a building formerly leased to a tenant operating a fast food restaurant, to Petro. The Company received cash proceeds of $2,000,000 from Petro, and realized a gain of $1,331,000 under ASC 610-20, "Other Income – Gains and Losses from the Derecognition of Nonfinancial Assets." ◦ In December 2019, the Company completed the shell and core of a new 4,900 square foot multi-tenant building at TRCC-East, with a fair value of $2,805,000, and contributed the building and land to TA/Petro. The contribution met the criteria of a sale under ASC Topic 606, "Revenue from Contracts with Customers." As such, the Company recognized profit of $334,000 and deferred $501,000 of profit in accordance with ASC Topic 323, "Investment - Equity Method and Joint Ventures" on the date the assets were contributed. • Majestic Realty Co. – Majestic Realty Co., or Majestic, is a privately-held developer and owner of master planned business parks in the United States. The Company partnered with Majestic to form three 50/50 joint ventures to acquire, develop, manage, and operate industrial real estate at TRCC. The partners have equal voting rights and equally share in the profit and loss of the joint venture. The Company and Majestic guarantee the performance of all outstanding debt. At December 31, 2020, the Company's investment in these joint ventures was $1,753,000, which includes an outside basis. ◦ In November 2018, TRC-MRC 3, LLC was formed to pursue the development, construction, leasing, and management of a 579,040 square foot industrial building on the Company's property at TRCC-East. TRC-MRC 3, LLC qualified as a VIE from inception, but the Company is not the primary beneficiary therefore does not consolidate TRC-MRC 3, LLC in its financial statements. The construction of the building was completed in the fourth quarter of 2019, and the Company has leased 100% of the rentable space to two tenants. In March 2019, the joint venture entered into a promissory note with a financial institution to finance the construction of the building. The note matures on May 1, 2030 and had an outstanding principal balance of $35,785,000 as of December 31, 2020. On April 1, 2019, the Company contributed land with a fair value of $5,854,000 to TRC-MRC 3, LLC in accordance with the limited liability agreement. The land contribution met the criteria of a land sale under ASC Topic 606, "Revenue from Contracts with Customers." As such, the Company recognized profit of $1,537,000 and deferred $1,537,000 of profit in accordance with ASC Topic 323, "Investment - Equity Method and Joint Ventures" on the date the land was contributed. The Company's investment in this joint venture was $1,753,000 as of December 31, 2020. ◦ In August 2016, the Company partnered with Majestic to form TRC-MRC 2, LLC to acquire, lease, and maintain a fully occupied warehouse at TRCC-West. The partnership acquired the 651,909 square foot building for $24,773,000 and was largely financed through a promissory note guaranteed by both partners. The promissory note was refinanced on June 1, 2018 with a $25,240,000 promissory note. The note matures on July 1, 2028, and currently has an outstanding principal balance of $23,869,000. Since inception, the Company has received excess distributions resulting in a deficit balance of $1,867,000. In accordance with the applicable accounting guidance, these excess distributions are reclassified to the liabilities section of the consolidated balance sheet. The Company will continue to record its equity in the net income as a debit to the investment account, and if it becomes positive, it will again be shown as an asset on the consolidated balance sheet. If it becomes obvious that any excess distribution may not be returned (upon joint venture liquidation or otherwise), the Company will recognize any balance classified as a liability as income. ◦ In September 2016, TRC-MRC 1, LLC was formed to develop and operate an approximately 480,480 square foot industrial building at TRCC-East. The joint venture completed construction of the building during the third quarter of 2017. Since inception of the joint venture, the Company has received excess distributions resulting in a deficit balance of $1,194,000. In accordance with the applicable accounting guidance, these excess distributions are reclassified to the liabilities section of the consolidated balance sheet. The Company will continue to record its equity in the net income as a debit to the investment account, and if it becomes positive, it will again be shown as an asset on the consolidated balance sheet. If it becomes obvious that any excess distribution may not be returned (upon joint venture liquidation or otherwise), the Company will recognize any balance classified as a liability as income. The joint venture refinanced its construction loan in December 2018 with a mortgage loan. The original principal balance of the mortgage loan was $25,030,000, of which $23,985,000 was outstanding at December 31, 2020. • Rockefeller Joint Ventures – The Company has two joint ventures with Rockefeller Group Development Corporation or Rockefeller as of December 31, 2020. At December 31, 2020, the Company’s combined equity investment balance in these joint ventures was $8,413,000. ◦ The first joint venture, 18-19 West LLC, was formed in August 2009 through the contribution of 61.5 acres of land by the Company, which is being held for future development. This joint venture is part of an agreement for the potential development of up to 500 acres of land in TRCC that are tied to Foreign Trade Zone designation. The Company owns a 50% interest in this joint ventures, and the joint ventures is being accounted for under the equity method due to both members having significant participating rights in the management of the ventures. ▪ The Company's 18-19 West LLC joint venture has a purchase option in place with the third-party who purchased the Five West building and land (noted below) to purchase lots 18 and 19 at a price of $13.8 million through the option period ending May 21, 2021. If the option is extended to November 21, 2021, the price increases to $15.2 million. The land option expires in the fourth quarter of 2021. ◦ The Company was a member of the Five West Parcel LLC joint venture, which owned and leased a 606,000 square foot building, the joint venture's primary asset, to Dollar General. The building was sold to a third party in November 2019 for a purchase price of $29,088,000, realizing a gain of $17,537,000. The outstanding term loan of the joint venture was paid off upon the sale. This joint venture was dissolved during the fourth quarter of 2020. ◦ The second joint venture is the TRCC/Rock Outlet Center LLC joint venture that was formed during the second quarter of 2013 to develop, own, and manage a net leasable 326,000 square foot outlet center on land at TRCC-East. The cost of the outlet center was approximately $87,000,000 and was funded through a construction loan for up to 60% of the costs and the remaining 40% was through equity contributions from the two members. The Company controls 50% of the voting interests of TRCC/Rock Outlet Center LLC; thus, it does not control by voting interest alone. The Company is the named managing member. The managing member's responsibilities relate to the routine day-to-day activities of TRCC/Rock Outlet Center LLC. However, all operating decisions during the development period and ongoing operat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Therefore, the investment in TRCC/Rock Outlet Center LLC is being accounted for under the equity method. The TRCC/Rock Outlet Center LLC joint venture has a term note with a financial institution that matures on September 5, 2021. As of December 31, 2020, the outstanding balance of the term note was $34,845,000. The Company and Rockefeller guarantee the performance of the debt. • Centennial Founders, LLC – Centennial Founders, LLC, or CFL, is a joint venture that was initially formed with TRI Pointe Homes, Lewis Investment Company and CalAtlantic to pursue the entitlement and development of land that the Company owns in Los Angeles County. Based on the Second Amended and Restated Limited Company Agreement of CFL and the change in control and funding that resulted from the amended agreement, CFL qualified as a VIE, beginning in the third quarter of 2009, and the Company was determined to be the primary beneficiary. As a result, CFL has been consolidated into the financial statements beginning in that quarter. The remaining partners have retained a noncontrolling interest in the joint venture. On November 30, 2016, CFL and Lewis entered a Redemption and Withdrawal Agreement, whereby Lewis irrevocably and unconditionally withdrew as a member of CFL, and CFL redeemed Lewis' entire interest for no consideration. As a result, the noncontrolling interest balance was reduced by $11,039,000. On December 31, 2018, CFL and CalAtlantic entered a Redemption and Withdrawal Agreement, whereby CalAtlantic irrevocably and unconditionally withdrew as a member of CFL, and CFL redeemed CalAtlantic's entire interest for no consideration. As a result, the noncontrolling interest balance was reduced by $13,172,000. At December 31, 2020, the Company owned 92.85% of CFL. 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 Condensed balance sheet information and statement of operations of the Company’s unconsolidated joint ventures are as follows: Balance Sheet Information as of December 31: Joint Venture TRC Assets Borrowings Equity Investment In 2020 2019 2020 2019 2020 2019 2020 2019 Petro Travel Plaza Holdings LLC $ 77,516 $ 77,835 $ (15,291) $ (15,287) $ 59,597 $ 60,061 $ 23,358 $ 23,636 Five West Parcel, LLC — 694 — — — 648 — 140 18-19 West, LLC 4,733 4,849 — — 4,483 4,600 1,672 1,730 TRCC/Rock Outlet Center, LLC 65,475 69,459 (34,845) (38,909) 29,608 29,688 6,741 6,781 TRC-MRC 1, LLC 26,502 28,673 (23,985) (24,542) 2,059 3,623 — — TRC-MRC 2, LLC 20,191 20,026 (23,869) (24,455) (7,741) (7,094) — — TRC-MRC 3, LLC 38,502 37,292 (35,785) (28,061) (2,001) 6,052 1,753 5,953 Total $ 232,919 $ 238,828 $ (133,775) $ (131,254) $ 86,005 $ 97,578 $ 33,524 $ 38,240 Centennial Founders, LLC $ 98,898 $ 96,415 $ — $ — $ 98,565 $ 96,143 Consolidated Condensed Statement of Operations Information as of December 31: Joint Venture TRC Revenues Earnings(Loss) Equity in Earnings (Loss) 2020 2019 2018 2020 2019 2018 2020 2019 2018 Petro Travel Plaza Holdings LLC $ 86,331 $ 117,708 $ 119,083 $ 9,536 $ 14,684 $ 9,672 $ 5,722 $ 8,810 $ 5,803 Five West Parcel, LLC — 2,648 2,731 (6) 18,239 778 (2) 9,119 389 18-19 West, LLC 6 15 13 (136) (107) (102) (68) (53) (51) TRCC/Rock Outlet Center, LLC 1 5,495 6,278 6,418 (4,180) (3,843) (4,645) (2,090) (1,921) (2,323) TRC-MRC 1, LLC 3,123 3,067 1,323 129 91 (498) 64 46 (249) TRC-MRC 2, LLC 2 4,087 4,023 3,981 1,357 1,151 529 678 575 265 TRC-MRC 3, LLC $ 4,032 $ — $ — $ 399 $ (2) $ — $ 200 $ (1) $ — $ 103,074 $ 133,739 $ 133,549 $ 7,099 $ 30,213 $ 5,734 $ 4,504 $ 16,575 $ 3,834 Centennial Founders, LLC $ 419 $ 469 $ 297 $ (103) $ (20) $ (249) Consolidated (1) Revenues for TRCC/Rock Outlet Center are presented net of non-cash tenant allowance amortization of $1.3 million, $1.7 million, and $1.7 million for the years ended December 31, 2020, 2019 and 2018, respectively. (2) Earnings for TRC-MRC2, LLC include non-cash amortization of purchase accounting adjustments related to in-place leases of $0.0 million, $0.2 million and $0.8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and industrial development. The Company is the largest landowner and taxpayer within TCWD.  The Company has a water service contract with TCWD that entitles it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the Company transacts with TCWD in the ordinary course of business. The Company has water contracts with WRMWSD for SWP water deliveries to its agricultural and municipal/industrial operations in the San Joaquin Valley.  The terms of these contracts extend to 2035. Under the contracts, the Company is entitled to annual water for 5,496 acres of land, or 5,749 acre-feet of water subject to SWP allocations. In December 2019, the Company's Executive Vice President and Chief Operating Officer became one of nine directors at WRMWSD. As of December 31, 2020 and December 31, 2019, the Company paid $5,181,000 and $3,299,000 for these water contracts and related cost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Operating Results</t>
        </is>
      </c>
      <c r="B1" s="2" t="inlineStr">
        <is>
          <t>12 Months Ended</t>
        </is>
      </c>
    </row>
    <row r="2">
      <c r="B2" s="2" t="inlineStr">
        <is>
          <t>Dec. 31, 2020</t>
        </is>
      </c>
    </row>
    <row r="3">
      <c r="A3" s="3" t="inlineStr">
        <is>
          <t>Quarterly Financial Information Disclosure [Abstract]</t>
        </is>
      </c>
    </row>
    <row r="4">
      <c r="A4" s="4" t="inlineStr">
        <is>
          <t>Unaudited Quarterly Operating Results</t>
        </is>
      </c>
      <c r="B4" s="4" t="inlineStr">
        <is>
          <t>UNAUDITED QUARTERLY OPERATING RESULTS The following is a tabulation of unaudited quarterly operating results for the years indicated: ($ in thousands, except per share) Total Revenue 1 Segment Net Income (Loss) Net Income (Loss) attributable to Common Stockholders Net Income (Loss) Per Share Net Income (Loss), Per Share attributable to Common Stockholders 2 2020 First Quarter $ 10,541 $ 770 $ (684) $ (682) $ (0.03) $ (0.03) Second Quarter 4,926 (289) (326) (333) (0.01) (0.01) Third Quarter 13,968 1,294 384 398 0.02 0.02 Fourth Quarter 9,279 908 (121) (123) — — $ 38,714 $ 2,683 $ (747) $ (740) 2019 First Quarter $ 11,011 $ 1,442 $ 124 $ 119 $ — $ — Second Quarter 9,275 895 709 707 0.03 0.03 Third Quarter 9,951 (708) 37 47 — — Fourth Quarter 20,525 6,301 9,709 9,707 0.37 0.37 $ 50,762 $ 7,930 $ 10,579 $ 10,580 (1) Includes investmen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the accounts of all subsidiaries and investments in which a controlling interest is held by the Company. All intercompany transactions have been eliminated in consolidation. The Company has evaluated subsequent events through the date of issuance of the consolidated financial statements.</t>
        </is>
      </c>
    </row>
    <row r="5">
      <c r="A5" s="4" t="inlineStr">
        <is>
          <t>Cash Equivalents</t>
        </is>
      </c>
      <c r="B5" s="4" t="inlineStr">
        <is>
          <t>Cash Equivalents The Company considers all highly liquid investments with maturities of three months or less when purchased to be cash equivalents. The carrying amount for cash equivalents approximates fair value.</t>
        </is>
      </c>
    </row>
    <row r="6">
      <c r="A6" s="4" t="inlineStr">
        <is>
          <t>Marketable Securities</t>
        </is>
      </c>
      <c r="B6" s="4" t="inlineStr">
        <is>
          <t>Marketable Securities The Company considers those investments not qualifying as cash equivalents, but which are readily marketable, to be marketable securities. The Company's investment portfolio is comprised of fixed income debt securities, which are classified as current assets on the consolidated balance sheets. The Company classifies all marketable securities as available-for-sale. These are stated at fair value with the unrealized gains (losses), net of tax, reported as a component of accumulated other comprehensive income (loss) in the consolidated statements of equity.</t>
        </is>
      </c>
    </row>
    <row r="7">
      <c r="A7" s="4" t="inlineStr">
        <is>
          <t>Investments in Unconsolidated Joint Ventures</t>
        </is>
      </c>
      <c r="B7" s="4" t="inlineStr">
        <is>
          <t>Investments in Unconsolidated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When the Company contributes land to a joint venture, it records the investment in the venture at fair value, regardless of whether the other investors in the venture contribute cash or property. The Company generally allocates income and loss from an unconsolidated joint venture based on the venture's distribution priorities, which may be different from its stated ownership percentage. The Company evaluates the recoverability of its investments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t>
        </is>
      </c>
    </row>
    <row r="8">
      <c r="A8" s="4" t="inlineStr">
        <is>
          <t>Fair Values of Financial Instruments</t>
        </is>
      </c>
      <c r="B8" s="4" t="inlineStr">
        <is>
          <t>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9">
      <c r="A9" s="4" t="inlineStr">
        <is>
          <t>Interest Rate Swap Agreements</t>
        </is>
      </c>
      <c r="B9" s="4" t="inlineStr">
        <is>
          <t>Interest Rate Swap Agreements In October 2014, the Company entered into an interest rate swap agreement with Wells Fargo. In June, 2019, the Company amended the interest rate swap agreement to continue to hedge the Company's exposure to interest rate risk from the Term Note, and the subsequent Amended Term Note. See Note 8 (Line of Credit and Long-Term Debt) and Note 10 (Interest Rate Swap) of the Notes to Consolidated Financial Statements for further detail regarding this interest rate swap related to the Company's Credit Facility. The Company believes it is prudent at times to limit the variability of floating-rate interest payments and in the past have entered into interest rate swaps to manage those fluctuations. The Company recognizes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The interest rate swap agreement is considered a cash flow hedge because it was designed to match the terms of the Term Loan, and the subsequent Amended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exposure to variable interest rates. The Company formally documents all relationships between interest rate swap agreements and hedged items, including the method for evaluating effectiveness and the risk strategy. The Company makes an assessment at the inception of each interest rate swap agreement and on a quarterly basis to determine whether these instruments are highly effective in offsetting changes in cash flows associated with the hedged items. If swaps qualify as highly effective, the changes in the fair values of the derivatives used as hedges would be reflected in accumulated other comprehensive income, or AOCI. Amounts classified in AOCI will be reclassified into earnings in the period during which the hedged transactions affect earnings. If swaps do not qualify as highly effective, the changes in fair values of derivatives used as hedges would be reflected in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 of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the Company has determined to be insignificant to the overall fair value of its interest rate swap agreement.</t>
        </is>
      </c>
    </row>
    <row r="10">
      <c r="A10" s="4" t="inlineStr">
        <is>
          <t>Variable Interest Entity</t>
        </is>
      </c>
      <c r="B10" s="4" t="inlineStr">
        <is>
          <t>Variable Interest Entity The Company evaluates all of its interests in VIEs for consolidation. When the Company's interests are determined to be variable interests, the Company assesses whether the Company is deemed to be the primary beneficiary of the VIE. The primary beneficiary of a VIE is required to consolidate the VIE. A primary beneficiary is defined as the party that has both (i) the power to direct the activities of the VIE that most significantly impact its economic performance, and (ii) the obligation to absorb losses and the right to receive benefits from the VIE which could potentially be significant. The Company considers its variable interests as well as any variable interests of related parties in making this determination. Where both of these factors are present, the Company is deemed to be the primary beneficiary and consolidates the VIE. Where either one of these factors is not present, the Company is not the primary beneficiary and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economic interests, including debt and equity investments, servicing fees, and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is>
      </c>
    </row>
    <row r="11">
      <c r="A11" s="4" t="inlineStr">
        <is>
          <t>Credit Risk</t>
        </is>
      </c>
      <c r="B11" s="4" t="inlineStr">
        <is>
          <t>Credit Risk The Company grants credit in the course of operations to co-ops, wineries, nut marketing companies, and lessees of the Company’s facilities. The Company performs periodic credit evaluations of its customers’ financial condition and generally does not require collateral. Commercial revenues are derived primarily from lease rental payments and operating expense reimbursements. If client tenants fail to make rental payments under their lease, the Company's financial condition, and cash flows could be adversely affected. The Company records an allowance for doubtful accounts based on its judgment of a tenant’s creditworthiness, ability to pay and probability of collection. Accounts are written off when they are deemed to be no longer collectible. During both years ended December 31, 2020 and 2019, the Pastoria Energy Facility, L.L.C., or PEF power plant lease generated approximately 12% of total revenues. The Company had no other customers account for 5% or more of total revenues from operations.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t>
        </is>
      </c>
    </row>
    <row r="12">
      <c r="A12" s="4" t="inlineStr">
        <is>
          <t>Farm Inventories</t>
        </is>
      </c>
      <c r="B12" s="4" t="inlineStr">
        <is>
          <t>Farm Inventories Costs of bringing crops to harvest are inventoried when incurred. Such costs are expensed when the crops are sold. Expenses are computed and recognized on an average cost per pound or per ton basis, as appropriate. Costs incurred during the current year related to the next year’s crop are inventoried and carried in inventory until the matching crop is harvested and sold. Farm inventories held for sale are valued at the lower of cost (first-in, first-out method) or market.</t>
        </is>
      </c>
    </row>
    <row r="13">
      <c r="A13" s="4" t="inlineStr">
        <is>
          <t>Property and Equipment</t>
        </is>
      </c>
      <c r="B13" s="4" t="inlineStr">
        <is>
          <t>Property and EquipmentProperty and equipment are stated on the basis of cost, except for land acquired upon organization in 1936, which is stated on the basis carried by the Company’s predecessor. Depreciation is computed using the straight-line method over the estimated useful lives of the various assets.</t>
        </is>
      </c>
    </row>
    <row r="14">
      <c r="A14" s="4" t="inlineStr">
        <is>
          <t>Long-Term Water Assets</t>
        </is>
      </c>
      <c r="B14" s="4" t="inlineStr">
        <is>
          <t>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 of this contract runs through 2044. The purchase price of these contracts is being amortized under the straight-line basis over their contractual lives.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t>
        </is>
      </c>
    </row>
    <row r="15">
      <c r="A15" s="4" t="inlineStr">
        <is>
          <t>Vineyards and Orchards</t>
        </is>
      </c>
      <c r="B15" s="4" t="inlineStr">
        <is>
          <t>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During the fourth quarter of 2019, the Company abandoned 313 acres of vineyards. As a result, the Company wrote off the $1,555,000 net book value related to these vineyards and other farming related assets which were previously included in the Property and equipment, net, line item within the Consolidated Balance Sheet. The $1,555,000 charge was recorded within the Other Income (Loss) line item within the Consolidated Statement of Operations.</t>
        </is>
      </c>
    </row>
    <row r="16">
      <c r="A16" s="4" t="inlineStr">
        <is>
          <t>Common Stock Options and Grants</t>
        </is>
      </c>
      <c r="B16" s="4" t="inlineStr">
        <is>
          <t>Common Stock Options and Grants The Company accounts for stock incentive plans using the fair value method of accounting. The estimated fair value of the restricted stock grants and restricted stock units are expensed over the expected vesting period. For performance-based grants the Company makes estimates of the number of shares that will actually be granted based upon estimated ranges of success in meeting defined performance measures. Periodically, the Company updates its estimates and reflects any changes to the estimate in the consolidated statements of operations.</t>
        </is>
      </c>
    </row>
    <row r="17">
      <c r="A17" s="4" t="inlineStr">
        <is>
          <t>Long-Lived Assets</t>
        </is>
      </c>
      <c r="B17" s="4" t="inlineStr">
        <is>
          <t>Long-Lived Assets On a quarterly basis, the Company reviews current activities and changes in the business conditions of all of its operating properties prior to and subsequent to the end of each quarter to determine the existence of any triggering events requiring an impairment analysis. If triggering events are identified, the Company reviews an estimate of the future undiscounted cash flows for the properties, including, if necessary, a probability-weighted approach if multiple outcomes are under consideration.</t>
        </is>
      </c>
    </row>
    <row r="18">
      <c r="A18" s="4" t="inlineStr">
        <is>
          <t>Revenue Recognition</t>
        </is>
      </c>
      <c r="B18" s="4" t="inlineStr">
        <is>
          <t>Revenue Recognition The Company’s revenue is primarily derived from lease revenue from its rental portfolio, royalty revenue from mineral leases, sales of farm crops, sales of water, and land sales. On January 1, 2018, the Company implemented ASU 2014-09 “Revenue with Contracts from Customers (Topic 606)" (ASC 606). ASU 2014-09 supersedes all previous revenue recognition guidance, including industry-specific guidance. The Company recognizes revenue by following the five-step model under ASC 606 to achieve the core principle that an entity recognizes revenue to depict the transfer of goods or services to customers at an amount that reflects the consideration to which the entity expects to be entitled in exchange for those goods or service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 revenue when (or as) the Company satisfies the performance obligation. Sales of Real Estate Upon adoption of ASC 606, the Company is required to allocate the transaction price, on land sales with multiple performance obligations, to the performance obligations in proportion to their standalone selling prices (i.e., on a relative standalone selling price basis) and not total cos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Company recognizes easement sales revenue by following the five-step model under ASC 606. Allocation of Costs Related to Land Sales and Leases When the Company sells land within one of its real estate developments and has not completed all infrastructure development related to the total project, the Company estimates, at the time of sale, future costs of the development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The accounting of royalty income remains largely unchanged upon implementation of ASC 606. Rental Income Rental income from leases is recognized on a straight-line basis over the respective lease terms. The Company classifies amounts currently recognized as income, and amounts expected to be received in later years, as deferred rent in prepaid expenses and other current assets in the accompanying consolidated balance sheets. Amounts received currently, but recognized as income in future years, are classified in accrued liabilities and other, and deferred income in the accompanying consolidated balance sheets. The Company commences recognition of rental income at the date the property is ready for its intended use, and the client tenant takes possession of or controls the physical use of the property. During the term of each lease, the Company monitors the credit quality of its tenants by (i) reviewing the credit rating of tenants that are rated by a nationally recognized credit rating agency, (ii) reviewing financial statements of the tenants that are publicly available or that are required to be delivered to the Company pursuant to the applicable lease, (iii) monitoring news reports regarding its tenants and their respective businesses, and (iv) monitoring the timeliness of lease payments. The Company has employees who are assigned the responsibility for assessing and monitoring the credit quality of its tenants and any material changes in credit quality.</t>
        </is>
      </c>
    </row>
    <row r="19">
      <c r="A19" s="4" t="inlineStr">
        <is>
          <t>Environmental Expenditures</t>
        </is>
      </c>
      <c r="B19" s="4" t="inlineStr">
        <is>
          <t>Environmental Expenditures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t>
        </is>
      </c>
    </row>
    <row r="20">
      <c r="A20" s="4" t="inlineStr">
        <is>
          <t>Use of Estimates</t>
        </is>
      </c>
      <c r="B20" s="4" t="inlineStr">
        <is>
          <t>Use of Estimates The preparation of the Company’s consolidated financial statements in accordance with GAAP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t>
        </is>
      </c>
    </row>
    <row r="21">
      <c r="A21" s="4" t="inlineStr">
        <is>
          <t>Recent Accounting Pronouncements</t>
        </is>
      </c>
      <c r="B21" s="4" t="inlineStr">
        <is>
          <t>Recent Accounting Pronouncements Lease Concessions Related to COVID-19 Pandemic In April 2020, the Financial Accounting Standards Board, or FASB, issued a Staff Question-and-Answer, or Q&amp;A, intending to reduce the operational challenges and complexity of accounting for leases at a time when many businesses have been ordered to close or have seen their revenue drop due to the effect of the COVID-19 pandemic. The FASB determined that it would be appropriate for entities to make a policy election regarding how to account for lease concessions resulting directly from COVID-19. Rather than analyzing each lease contract individually, entities can elect to account for lease concessions “as though the enforceable rights and obligations for those concessions existed, regardless of whether those enforceable rights and obligations for the concessions explicitly exist in the contract.” Accordingly, entities that choose to apply the relief provided by the FASB can either (1) apply the modification framework for these concessions in accordance with ASC Topic 840 or ASC Topic 842 as applicable or (2) account for the concessions as if they were made under the enforceable rights included in the original agreement and are thus outside of the modification framework. In making this election, an entity would not need to perform a lease-by-lease analysis to evaluate the enforceable rights and may instead simply treat the change as if the enforceable rights were included or excluded in the original agreement. The election not to apply lease modification accounting is only available when total cash flows resulting from the modified contract are “substantially the same or less” than the cash flows in the original contract. The Company has elected to account for lease concessions outside of the modification framework based on the FASB Q&amp;A. The COVID-19 pandemic has resulted in tenant requests for rent relief, with a majority of the requests occurring in the second quarter. As of December 31, 2020, the Company reached agreements with all of its commercial tenants on their respective rent deferral requests. For the twelve months ended December 31, 2020, the Company retained 91% of rent billings and agreed to defer 9% of rent billings, or $174,000. Based on the terms of the agreements reached with the Company's tenants, all deferred rent will be fully repaid by the end of 2021. The Company will account for the rent receivables as if no changes to the lease contract were made, and the rent receivable for the deferral period will stay on the Company's Consolidated Balance Sheet until the rent is collected over the passage of time. Reference Rate Reform In March 2020, the FASB issued Accounting Standards Update, or ASU No. 2020-04, "Facilitation of the Effects of Reference Rate Reform on Financial Reporting", for reference rate reform related activities that impact debt, leases, derivatives and other contracts. The pronouncement provides optional expedients for a limited period of time to ease the potential burden of accounting for reference rate reform. Specifically, the ASU permits modification of contracts within ASC Topic 470, Debt, to be accounted for by prospectively adjusting the effective interest rate when a contract is modified because of reference rate reform. It also provides exceptions to the guidance in ASC Topic 815 related to changes to critical terms of a hedging relationship: the change in reference rate will not result in de-designation of a hedging relationship if certain criteria are met. This guidance is effective for all entities as of March 12, 2020 through December 31, 2022. The Company expects to utilize this optional guidance but do not expect it to have a material effect on the consolidated financial statements. New Accounting Pronouncements Adopted in 2020 Allowance for Credit Losses In June 2016, the FASB issued ASU No. 2016-13, "Financial Instruments — Credit Losses (Topic 326)," changing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available-for-sale and held-to-maturity debt securities, net investments in leases, and off-balance-sheet credit exposures. In November 2019, the FASB issued ASU No. 2019-10, changing effective dates for the new standards to give implementation relief to certain types of entities. The Company was required to adopt the new standards no later than January 1, 2023 according to ASU 2019-10, with early adoption allowed. The Company adopted the new standards on January 1, 2020. The adoption did not have a material impact on the Company's consolidated financial statements. The Company's accounts receivable balance is primarily composed of crop receivables. Based on the short-term nature of these contracts, historical experience with current customers, periodic credit evaluations of the customers' financial conditions, the current economic environment and rent deferrals negotiated with tenants the Company believes its credit risk is minimal. With regards to marketable securities, the Company limits its investment to securities with investment grade ratings from Moody's or Standard and Poor's. As the Company does not have a current intent to sell securities and it is more likely than not that the Company will not be required to sell securities before recovery of their amortized cost basis, no allowance for credit losses was recorded. Fair Value of Financial Instruments In August 2018, the FASB issued ASU No. 2018-13, "Fair Value Measurement (Topic 820): Disclosure Framework - Changes to the Disclosure Requirements for Fair Value Measurement." This ASU removes certain disclosure requirements related to the fair value hierarchy, such as the disclosure of amounts and reasons for transfers between Level 1 and Level 2, and adds new disclosure requirements, such as the disclosure of the range and weighted average of significant unobservable inputs used to develop Level 3 fair value measurement. The Company adopted the new standard on January 1, 2020, and the adoption did not have a material impact on its consolidated financial statements, as the Company does not have financial instruments classified as Level 3. Retirement Benefits In August 2018, the FASB issued ASU No. 2018-14, "Changes to the Disclosure Requirements for Defined Benefit Plans." This ASU removes certain disclosure requirements, including the amounts in accumulated other comprehensive income expected to be recognized as components of net periodic benefit cost over the next fiscal year and the amount and timing of plan assets expected to be returned to the employer. This ASU also requires additional disclosures for the weighted average interest crediting rates for cash balance plans and explanations for significant gains and losses related to changes in the benefit plan obligation. This ASU is effective for fiscal years ending after December 15, 2020. The Company adopted the new standard on January 1, 2020, and the adoption did not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and equipment and their respective useful lives</t>
        </is>
      </c>
      <c r="B4" s="4" t="inlineStr">
        <is>
          <t xml:space="preserve">The Company's property and equipment and their respective estimated useful lives are as follow: ($ in thousands) Useful Life December 31, 2020 December 31, 2019 Vineyards and orchards 20 $ 56,612 $ 52,853 Machinery, furniture fixtures and other equipment 3 - 10 19,882 17,688 Buildings and improvements 10 - 27.5 8,819 8,819 Land and land improvements 15 7,807 7,731 Development in process 4,817 6,908 $ 97,937 $ 93,999 Less: accumulated depreciation (51,691) (48,927) $ 46,246 $ 45,0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Real estate development</t>
        </is>
      </c>
      <c r="B2" s="5" t="n">
        <v>310439</v>
      </c>
      <c r="C2" s="5" t="n">
        <v>297581</v>
      </c>
    </row>
    <row r="3">
      <c r="A3" s="4" t="inlineStr">
        <is>
          <t>Common stock, par value per share (in dollars per share)</t>
        </is>
      </c>
      <c r="B3" s="7" t="n">
        <v>0.5</v>
      </c>
      <c r="C3" s="7" t="n">
        <v>0.5</v>
      </c>
    </row>
    <row r="4">
      <c r="A4" s="4" t="inlineStr">
        <is>
          <t>Common stock, authorized shares (in shares)</t>
        </is>
      </c>
      <c r="B4" s="6" t="n">
        <v>30000000</v>
      </c>
      <c r="C4" s="6" t="n">
        <v>30000000</v>
      </c>
    </row>
    <row r="5">
      <c r="A5" s="4" t="inlineStr">
        <is>
          <t>Common stock, issued shares (in shares)</t>
        </is>
      </c>
      <c r="B5" s="6" t="n">
        <v>26276830</v>
      </c>
      <c r="C5" s="6" t="n">
        <v>26096797</v>
      </c>
    </row>
    <row r="6">
      <c r="A6" s="4" t="inlineStr">
        <is>
          <t>Common stock, outstanding shares (in shares)</t>
        </is>
      </c>
      <c r="B6" s="6" t="n">
        <v>26276830</v>
      </c>
      <c r="C6" s="6" t="n">
        <v>26096797</v>
      </c>
    </row>
    <row r="7">
      <c r="A7" s="4" t="inlineStr">
        <is>
          <t>Centennial Founders, LLC</t>
        </is>
      </c>
    </row>
    <row r="8">
      <c r="A8" s="4" t="inlineStr">
        <is>
          <t>Real estate development</t>
        </is>
      </c>
      <c r="B8" s="5" t="n">
        <v>108600</v>
      </c>
      <c r="C8" s="5" t="n">
        <v>10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weighted average number of shares outstanding</t>
        </is>
      </c>
      <c r="B4" s="4" t="inlineStr">
        <is>
          <t xml:space="preserve">Twelve Months Ended December 31, 2020 2019 2018 Weighted average number of shares outstanding: Common stock 26,205,923 26,031,391 25,948,189 Common stock equivalents: stock options, grants 140,527 117,724 27,715 Diluted shares outstanding 26,346,450 26,149,115 25,975,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available-for-sale securities</t>
        </is>
      </c>
      <c r="B4" s="4" t="inlineStr">
        <is>
          <t xml:space="preserve">The following is a summary of available-for-sale securities at December 31: ($ in thousands) 2020 2019 Marketable Securities: Fair Value Hierarchy Cost Estimated Fair Value Cost Estimated Fair Value Certificates of deposit with unrecognized losses for less than 12 months $ — $ — $ 251 $ 250 with unrecognized gains — — 1,799 1,806 Total Certificates of deposit Level 1 — — 2,050 2,056 U.S. Treasury and agency notes with unrecognized losses for less than 12 months — — 6,485 6,479 with unrecognized gains 801 803 14,413 14,434 Total U.S. Treasury and agency notes Level 2 801 803 20,898 20,913 Corporate notes with unrecognized losses for less than 12 months 708 707 1,004 1,002 with unrecognized gains 1,257 1,261 13,082 13,106 Total Corporate notes Level 2 1,965 1,968 14,086 14,108 Municipal notes with unrecognized gains — — 1,999 2,007 Total Municipal notes Level 2 — — 1,999 2,007 $ 2,766 $ 2,771 $ 39,033 $ 39,084 </t>
        </is>
      </c>
    </row>
    <row r="5">
      <c r="A5" s="4" t="inlineStr">
        <is>
          <t>Summary of maturities, at par, of marketable securities by year</t>
        </is>
      </c>
      <c r="B5" s="4" t="inlineStr">
        <is>
          <t xml:space="preserve">The following tables summarize the maturities, at par, of marketable securities by year ($ in thousands): December 31, 2020 2021 Total U.S. Treasury and agency notes $ 801 $ 801 Corporate notes 1,950 1,950 $ 2,751 $ 2,751 December 31, 2019 2020 2021 Total Certificates of deposit $ 2,049 $ — $ 2,049 U.S. Treasury and agency notes 20,393 502 20,895 Corporate notes 13,685 400 14,085 Municipal notes 2,000 — 2,000 $ 38,127 $ 902 $ 39,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Inventories consisted of the following at December 31: ($ in thousands) 2020 2019 Farming inventories $ 2,636 $ 2,444 Other 354 348 $ 2,990 $ 2,7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t>
        </is>
      </c>
      <c r="B4" s="4" t="inlineStr">
        <is>
          <t xml:space="preserve">Real estate consisted of the following as of December 31: ($ in thousands) 2020 2019 Real estate development Mountain Village $ 146,662 $ 142,567 Centennial 108,600 104,491 Grapevine 36,815 34,813 Tejon Ranch Commerce Center 18,362 15,710 Real estate development 310,439 297,581 Real estate and improvements - held for lease, net Tejon Ranch Commerce Center 20,595 21,435 Real estate and improvements - held for lease, net 20,595 21,435 Less accumulated depreciation (2,935) (2,761) Real estate and improvements - held for lease, net $ 17,660 $ 18,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12 Months Ended</t>
        </is>
      </c>
    </row>
    <row r="2">
      <c r="B2" s="2" t="inlineStr">
        <is>
          <t>Dec. 31, 2020</t>
        </is>
      </c>
    </row>
    <row r="3">
      <c r="A3" s="3" t="inlineStr">
        <is>
          <t>Goodwill and Intangible Assets Disclosure [Abstract]</t>
        </is>
      </c>
    </row>
    <row r="4">
      <c r="A4" s="4" t="inlineStr">
        <is>
          <t>Schedule of water revenues and cost of sales</t>
        </is>
      </c>
      <c r="B4" s="4" t="inlineStr">
        <is>
          <t xml:space="preserve">Water revenues and cost of sales were as follows as of December 31: ($ in thousands) 2020 2019 2018 Acre-Feet Sold 5,022 4,482 9,442 Revenues $ 5,909 $ 3,997 $ 9,142 Cost of sales 3,663 3,194 3,864 Profit $ 2,246 $ 803 $ 5,278 </t>
        </is>
      </c>
    </row>
    <row r="5">
      <c r="A5" s="4" t="inlineStr">
        <is>
          <t>Tangible water assets</t>
        </is>
      </c>
      <c r="B5" s="4" t="inlineStr">
        <is>
          <t xml:space="preserve">Costs assigned to water assets held for future use were as follows ($ in thousands): December 31, 2020 December 31, 2019 Banked water and water for future delivery $ 28,136 $ 25,265 Transferable water 4,102 3,054 Total water held for future use at cost $ 32,238 $ 28,319 </t>
        </is>
      </c>
    </row>
    <row r="6">
      <c r="A6" s="4" t="inlineStr">
        <is>
          <t>Schedule of finite-lived intangible assets</t>
        </is>
      </c>
      <c r="B6" s="4" t="inlineStr">
        <is>
          <t xml:space="preserve">The Company's carrying amounts of its purchased water contracts were as follows ($ in thousands): December 31, 2020 December 31, 2019 Costs Accumulated Depreciation Costs Accumulated Depreciation Dudley-Ridge water rights $ 11,581 $ (4,825) $ 11,581 $ (4,342) Nickel water rights 18,740 (4,605) 18,740 (3,962) Tulare Lake Basin water rights 6,479 (2,910) 6,479 (2,660) $ 36,800 $ (12,340) $ 36,800 $ (10,964) Net cost of purchased water contracts 24,460 25,836 Total cost water held for future use 32,238 28,319 Net investments in water assets $ 56,698 $ 54,155 </t>
        </is>
      </c>
    </row>
    <row r="7">
      <c r="A7" s="4" t="inlineStr">
        <is>
          <t>Components of water assets</t>
        </is>
      </c>
      <c r="B7" s="4" t="inlineStr">
        <is>
          <t xml:space="preserve">Total water resources, including both recurring and one-time usage are: (in acre feet, unaudited) December 31, 2020 December 31, 2019 Water held for future use TCWD - Banked water owned by the Company 61,054 60,555 Company water bank 50,349 50,349 Transferable water 5,638 3,252 Total water held for future use 117,041 114,156 Purchased water contracts Water Contracts (Dudley-Ridge, Nickel and Tulare) 10,137 10,137 WRMWSD - Contracts with Company 15,547 15,547 TCWD - Contracts with Company 5,749 5,749 Total purchased water contracts 31,433 31,433 Total water held for future use and purchased water contracts 148,474 145,5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and other consisted of the following as of December 31: ($ in thousands) 2020 2019 Accrued vacation $ 736 $ 799 Accrued paid personal leave 399 419 Accrued bonus 1,658 1,700 Other 512 545 $ 3,305 $ 3,4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ine of Credit and Long-term Debt (Tables)</t>
        </is>
      </c>
      <c r="B1" s="2" t="inlineStr">
        <is>
          <t>12 Months Ended</t>
        </is>
      </c>
    </row>
    <row r="2">
      <c r="B2" s="2" t="inlineStr">
        <is>
          <t>Dec. 31, 2020</t>
        </is>
      </c>
    </row>
    <row r="3">
      <c r="A3" s="3" t="inlineStr">
        <is>
          <t>Debt Disclosure [Abstract]</t>
        </is>
      </c>
    </row>
    <row r="4">
      <c r="A4" s="4" t="inlineStr">
        <is>
          <t>Components of debt</t>
        </is>
      </c>
      <c r="B4" s="4" t="inlineStr">
        <is>
          <t xml:space="preserve">Debt consisted of the following as of December 31: ($ in thousands) 2020 2019 Notes payable $ 57,078 $ 61,897 Less: line-of-credit and current maturities of long-term debt (4,295) (4,182) Less: deferred loan costs (196) (239) Long-term debt, less current portion $ 52,587 $ 57,476 </t>
        </is>
      </c>
    </row>
    <row r="5">
      <c r="A5" s="4" t="inlineStr">
        <is>
          <t>Summary of outstanding indebtedness and respective principal maturities</t>
        </is>
      </c>
      <c r="B5" s="4" t="inlineStr">
        <is>
          <t>The following table summarizes debt maturities, outstanding indebtedness, and respective principal maturities as of December 31, ($ in thousands) Stated Rate Effective Rate Maturity 2021 2022 2023 2024 2025 Thereafter Total Term Loan 1 L+1.70% 4.16% 6/5/2029 $ 4,051 $ 4,221 $ 4,429 $ 4,624 $ 4,825 $ 32,737 $ 54,887 $35 million RLOC See below 2 See below 2 10/5/2024 — — — — — — — Promissory note 4.25% 4.25% 9/1/2028 244 254 265 277 289 862 2,191 Total long-term debt $ 4,295 $ 4,475 $ 4,694 $ 4,901 $ 5,114 $ 33,599 $ 57,078 1 The interest on the Term Loan is fixed by an interest rate swap agreement. Please see Footnote 10 for further discussion. 2 At the Company’s option, the interest rate on this line of credit can float at 1.50% over a selected LIBOR rate or can be fixed at 1.50% above LIBOR for a fixed rat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consist of the following as of December 31: ($ in thousands) 2020 2019 Pension liability (See Note 15) $ 1,602 $ 1,790 Interest rate swap liability (See Note 10) 5,929 2,716 Supplemental executive retirement plan liability (See Note 15) 8,419 8,011 Other 1 3,067 2,938 $ 19,017 $ 15,455 1 For two of joint ventures with Majestic Realty Co., excess distributions were made and are classified as a liability. See further disclosure in Note 17 (Investment In Unconsolidated and Consolidated Joint V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t>
        </is>
      </c>
      <c r="B4" s="4" t="inlineStr">
        <is>
          <t>The Company had the following outstanding interest rate swap agreement designated as an interest rate cash flow hedge as of ($ in thousands): December 31, 2020 Effective Date Maturity Date Fair Value Hierarchy Weighted Average Interest Pay Rate Fair Value Notional Amount July 5, 2019 June 5, 2029 Level 2 4.16% $(5,929) $54,887 December 31, 2019 Effective Date Maturity Date Fair Value Hierarchy Weighted Average Interest Pay Rate Fair Value Notional Amount July 5, 2019 June 5, 2029 Level 2 4.16% $(2,716) $58,7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12 Months Ended</t>
        </is>
      </c>
    </row>
    <row r="2">
      <c r="B2" s="2" t="inlineStr">
        <is>
          <t>Dec. 31, 2020</t>
        </is>
      </c>
    </row>
    <row r="3">
      <c r="A3" s="3" t="inlineStr">
        <is>
          <t>Share-based Payment Arrangement [Abstract]</t>
        </is>
      </c>
    </row>
    <row r="4">
      <c r="A4" s="4" t="inlineStr">
        <is>
          <t>Summary of performance share grants with performance conditions</t>
        </is>
      </c>
      <c r="B4" s="4" t="inlineStr">
        <is>
          <t xml:space="preserve">The following is a summary of the Company's performance share grants with performance conditions as of the year ended December 31, 2020: Performance Share Grants with Performance Conditions Threshold performance 62,416 Target performance 575,596 Maximum performance 992,745 </t>
        </is>
      </c>
    </row>
    <row r="5">
      <c r="A5" s="4" t="inlineStr">
        <is>
          <t>Summary of stock grant activity</t>
        </is>
      </c>
      <c r="B5" s="4" t="inlineStr">
        <is>
          <t xml:space="preserve">The following is a summary of the Company’s stock grant activity, both time and performance unit grants, assuming target achievement for outstanding performance grants for the following twelve-month periods ended: December 31, 2020 December 31, 2019 December 31, 2018 Stock Grants Outstanding Beginning of the Year at Target Achievement 409,373 538,599 536,860 New Stock Grants/Additional shares due to achievement in excess of target 797,364 160,471 97,529 Vested Grants (307,250) (188,032) (93,948) Expired/Forfeited Grants (59,180) (101,665) (1,842) Stock Grants Outstanding at Target Achievement 840,307 409,373 538,599 </t>
        </is>
      </c>
    </row>
    <row r="6">
      <c r="A6" s="4" t="inlineStr">
        <is>
          <t>Summary of assumptions used to determine the price of market-based performance condition grants</t>
        </is>
      </c>
      <c r="B6" s="4" t="inlineStr">
        <is>
          <t>The following is a summary of the assumptions used to determine the price for the Company's market-based Performance Condition Grants for the year ended December 31, 2020: ($ in thousands except for share prices) Grant date December 12, 2019 March 11, 2020 Vesting end December 31, 2022 December 31, 2022 Share price at target achievement $18.80 $16.36 Expected volatility 17.28% 18.21% Risk-free interest rate 1.69% 0.58% Simulated Monte Carlo share price $11.95 $5.87 Shares granted 6,327 81,716 Total fair value of award $76 $480</t>
        </is>
      </c>
    </row>
    <row r="7">
      <c r="A7" s="4" t="inlineStr">
        <is>
          <t>Summary of stock compensation costs for employee and NDSI plans</t>
        </is>
      </c>
      <c r="B7" s="4" t="inlineStr">
        <is>
          <t xml:space="preserve">The following table summarizes stock compensation costs for the Company's 1998 Stock Incentive Plan, or the Employee 1998 Plan, and NDSI Plan for the following periods: Employee 1998 Plan ($ in thousands): December 31, 2020 December 31, 2019 December 31, 2018 Expensed $ 4,060 $ 2,667 $ 2,564 Capitalized 1,135 760 1,232 5,195 3,427 3,796 NDSI Plan 434 531 684 $ 5,629 $ 3,958 $ 4,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7830</v>
      </c>
      <c r="C4" s="5" t="n">
        <v>49523</v>
      </c>
      <c r="D4" s="5" t="n">
        <v>45619</v>
      </c>
    </row>
    <row r="5">
      <c r="A5" s="3" t="inlineStr">
        <is>
          <t>Costs and expenses:</t>
        </is>
      </c>
    </row>
    <row r="6">
      <c r="A6" s="4" t="inlineStr">
        <is>
          <t>Total expenses</t>
        </is>
      </c>
      <c r="B6" s="6" t="n">
        <v>44577</v>
      </c>
      <c r="C6" s="6" t="n">
        <v>50954</v>
      </c>
      <c r="D6" s="6" t="n">
        <v>45183</v>
      </c>
    </row>
    <row r="7">
      <c r="A7" s="4" t="inlineStr">
        <is>
          <t>Operating (loss) income</t>
        </is>
      </c>
      <c r="B7" s="6" t="n">
        <v>-6747</v>
      </c>
      <c r="C7" s="6" t="n">
        <v>-1431</v>
      </c>
      <c r="D7" s="6" t="n">
        <v>436</v>
      </c>
    </row>
    <row r="8">
      <c r="A8" s="3" t="inlineStr">
        <is>
          <t>Other income (loss):</t>
        </is>
      </c>
    </row>
    <row r="9">
      <c r="A9" s="4" t="inlineStr">
        <is>
          <t>Investment income</t>
        </is>
      </c>
      <c r="B9" s="6" t="n">
        <v>884</v>
      </c>
      <c r="C9" s="6" t="n">
        <v>1239</v>
      </c>
      <c r="D9" s="6" t="n">
        <v>1344</v>
      </c>
    </row>
    <row r="10">
      <c r="A10" s="4" t="inlineStr">
        <is>
          <t>Gain on sale of real estate</t>
        </is>
      </c>
      <c r="B10" s="6" t="n">
        <v>1331</v>
      </c>
      <c r="C10" s="6" t="n">
        <v>0</v>
      </c>
      <c r="D10" s="6" t="n">
        <v>0</v>
      </c>
    </row>
    <row r="11">
      <c r="A11" s="4" t="inlineStr">
        <is>
          <t>Other income (loss)</t>
        </is>
      </c>
      <c r="B11" s="6" t="n">
        <v>110</v>
      </c>
      <c r="C11" s="6" t="n">
        <v>-1824</v>
      </c>
      <c r="D11" s="6" t="n">
        <v>-59</v>
      </c>
    </row>
    <row r="12">
      <c r="A12" s="4" t="inlineStr">
        <is>
          <t>Total other income (loss)</t>
        </is>
      </c>
      <c r="B12" s="6" t="n">
        <v>2325</v>
      </c>
      <c r="C12" s="6" t="n">
        <v>-585</v>
      </c>
      <c r="D12" s="6" t="n">
        <v>1285</v>
      </c>
    </row>
    <row r="13">
      <c r="A13" s="4" t="inlineStr">
        <is>
          <t>(Loss) income from operations before equity in earnings of unconsolidated joint ventures</t>
        </is>
      </c>
      <c r="B13" s="6" t="n">
        <v>-4422</v>
      </c>
      <c r="C13" s="6" t="n">
        <v>-2016</v>
      </c>
      <c r="D13" s="6" t="n">
        <v>1721</v>
      </c>
    </row>
    <row r="14">
      <c r="A14" s="4" t="inlineStr">
        <is>
          <t>Equity in earnings of unconsolidated joint ventures, net</t>
        </is>
      </c>
      <c r="B14" s="6" t="n">
        <v>4504</v>
      </c>
      <c r="C14" s="6" t="n">
        <v>16575</v>
      </c>
      <c r="D14" s="6" t="n">
        <v>3834</v>
      </c>
    </row>
    <row r="15">
      <c r="A15" s="4" t="inlineStr">
        <is>
          <t>Income before income taxes</t>
        </is>
      </c>
      <c r="B15" s="6" t="n">
        <v>82</v>
      </c>
      <c r="C15" s="6" t="n">
        <v>14559</v>
      </c>
      <c r="D15" s="6" t="n">
        <v>5555</v>
      </c>
    </row>
    <row r="16">
      <c r="A16" s="4" t="inlineStr">
        <is>
          <t>Income tax expense</t>
        </is>
      </c>
      <c r="B16" s="6" t="n">
        <v>829</v>
      </c>
      <c r="C16" s="6" t="n">
        <v>3980</v>
      </c>
      <c r="D16" s="6" t="n">
        <v>1320</v>
      </c>
    </row>
    <row r="17">
      <c r="A17" s="4" t="inlineStr">
        <is>
          <t>Net (loss) income</t>
        </is>
      </c>
      <c r="B17" s="6" t="n">
        <v>-747</v>
      </c>
      <c r="C17" s="6" t="n">
        <v>10579</v>
      </c>
      <c r="D17" s="6" t="n">
        <v>4235</v>
      </c>
    </row>
    <row r="18">
      <c r="A18" s="4" t="inlineStr">
        <is>
          <t>Net loss attributable to non-controlling interest</t>
        </is>
      </c>
      <c r="B18" s="6" t="n">
        <v>-7</v>
      </c>
      <c r="C18" s="6" t="n">
        <v>-1</v>
      </c>
      <c r="D18" s="6" t="n">
        <v>-20</v>
      </c>
    </row>
    <row r="19">
      <c r="A19" s="4" t="inlineStr">
        <is>
          <t>Net (loss) income attributable to common stockholders</t>
        </is>
      </c>
      <c r="B19" s="5" t="n">
        <v>-740</v>
      </c>
      <c r="C19" s="5" t="n">
        <v>10580</v>
      </c>
      <c r="D19" s="5" t="n">
        <v>4255</v>
      </c>
    </row>
    <row r="20">
      <c r="A20" s="4" t="inlineStr">
        <is>
          <t>Net income (loss) per share attributable to common stockholders, basic (in dollars per share)</t>
        </is>
      </c>
      <c r="B20" s="7" t="n">
        <v>-0.03</v>
      </c>
      <c r="C20" s="7" t="n">
        <v>0.41</v>
      </c>
      <c r="D20" s="7" t="n">
        <v>0.16</v>
      </c>
    </row>
    <row r="21">
      <c r="A21" s="4" t="inlineStr">
        <is>
          <t>Net income (loss) per share attributable to common stockholders, diluted (in dollars per share)</t>
        </is>
      </c>
      <c r="B21" s="7" t="n">
        <v>-0.03</v>
      </c>
      <c r="C21" s="7" t="n">
        <v>0.4</v>
      </c>
      <c r="D21" s="7" t="n">
        <v>0.16</v>
      </c>
    </row>
    <row r="22">
      <c r="A22" s="4" t="inlineStr">
        <is>
          <t>Real estate - commercial/industrial</t>
        </is>
      </c>
    </row>
    <row r="23">
      <c r="A23" s="3" t="inlineStr">
        <is>
          <t>Revenues:</t>
        </is>
      </c>
    </row>
    <row r="24">
      <c r="A24" s="4" t="inlineStr">
        <is>
          <t>Total revenues</t>
        </is>
      </c>
      <c r="B24" s="5" t="n">
        <v>9536</v>
      </c>
      <c r="C24" s="5" t="n">
        <v>16792</v>
      </c>
      <c r="D24" s="5" t="n">
        <v>8970</v>
      </c>
    </row>
    <row r="25">
      <c r="A25" s="3" t="inlineStr">
        <is>
          <t>Costs and expenses:</t>
        </is>
      </c>
    </row>
    <row r="26">
      <c r="A26" s="4" t="inlineStr">
        <is>
          <t>Total expenses</t>
        </is>
      </c>
      <c r="B26" s="6" t="n">
        <v>7122</v>
      </c>
      <c r="C26" s="6" t="n">
        <v>12961</v>
      </c>
      <c r="D26" s="6" t="n">
        <v>6246</v>
      </c>
    </row>
    <row r="27">
      <c r="A27" s="4" t="inlineStr">
        <is>
          <t>Operating (loss) income</t>
        </is>
      </c>
      <c r="B27" s="6" t="n">
        <v>2414</v>
      </c>
      <c r="C27" s="6" t="n">
        <v>3831</v>
      </c>
      <c r="D27" s="6" t="n">
        <v>2724</v>
      </c>
    </row>
    <row r="28">
      <c r="A28" s="3" t="inlineStr">
        <is>
          <t>Other income (loss):</t>
        </is>
      </c>
    </row>
    <row r="29">
      <c r="A29" s="4" t="inlineStr">
        <is>
          <t>Equity in earnings of unconsolidated joint ventures, net</t>
        </is>
      </c>
      <c r="B29" s="6" t="n">
        <v>4504</v>
      </c>
      <c r="C29" s="6" t="n">
        <v>16575</v>
      </c>
      <c r="D29" s="6" t="n">
        <v>3834</v>
      </c>
    </row>
    <row r="30">
      <c r="A30" s="4" t="inlineStr">
        <is>
          <t>Income before income taxes</t>
        </is>
      </c>
      <c r="B30" s="6" t="n">
        <v>6918</v>
      </c>
      <c r="C30" s="6" t="n">
        <v>20406</v>
      </c>
      <c r="D30" s="6" t="n">
        <v>6558</v>
      </c>
    </row>
    <row r="31">
      <c r="A31" s="4" t="inlineStr">
        <is>
          <t>Real estate - resort/residential</t>
        </is>
      </c>
    </row>
    <row r="32">
      <c r="A32" s="3" t="inlineStr">
        <is>
          <t>Costs and expenses:</t>
        </is>
      </c>
    </row>
    <row r="33">
      <c r="A33" s="4" t="inlineStr">
        <is>
          <t>Total expenses</t>
        </is>
      </c>
      <c r="B33" s="6" t="n">
        <v>1612</v>
      </c>
      <c r="C33" s="6" t="n">
        <v>2247</v>
      </c>
      <c r="D33" s="6" t="n">
        <v>1530</v>
      </c>
    </row>
    <row r="34">
      <c r="A34" s="4" t="inlineStr">
        <is>
          <t>Operating (loss) income</t>
        </is>
      </c>
      <c r="B34" s="6" t="n">
        <v>-1612</v>
      </c>
      <c r="C34" s="6" t="n">
        <v>-2247</v>
      </c>
      <c r="D34" s="6" t="n">
        <v>-1530</v>
      </c>
    </row>
    <row r="35">
      <c r="A35" s="4" t="inlineStr">
        <is>
          <t>Mineral resources</t>
        </is>
      </c>
    </row>
    <row r="36">
      <c r="A36" s="3" t="inlineStr">
        <is>
          <t>Revenues:</t>
        </is>
      </c>
    </row>
    <row r="37">
      <c r="A37" s="4" t="inlineStr">
        <is>
          <t>Total revenues</t>
        </is>
      </c>
      <c r="B37" s="6" t="n">
        <v>10736</v>
      </c>
      <c r="C37" s="6" t="n">
        <v>9791</v>
      </c>
      <c r="D37" s="6" t="n">
        <v>14395</v>
      </c>
    </row>
    <row r="38">
      <c r="A38" s="3" t="inlineStr">
        <is>
          <t>Costs and expenses:</t>
        </is>
      </c>
    </row>
    <row r="39">
      <c r="A39" s="4" t="inlineStr">
        <is>
          <t>Total expenses</t>
        </is>
      </c>
      <c r="B39" s="6" t="n">
        <v>6414</v>
      </c>
      <c r="C39" s="6" t="n">
        <v>5818</v>
      </c>
      <c r="D39" s="6" t="n">
        <v>6223</v>
      </c>
    </row>
    <row r="40">
      <c r="A40" s="4" t="inlineStr">
        <is>
          <t>Operating (loss) income</t>
        </is>
      </c>
      <c r="B40" s="6" t="n">
        <v>4322</v>
      </c>
      <c r="C40" s="6" t="n">
        <v>3973</v>
      </c>
      <c r="D40" s="6" t="n">
        <v>8172</v>
      </c>
    </row>
    <row r="41">
      <c r="A41" s="3" t="inlineStr">
        <is>
          <t>Other income (loss):</t>
        </is>
      </c>
    </row>
    <row r="42">
      <c r="A42" s="4" t="inlineStr">
        <is>
          <t>(Loss) income from operations before equity in earnings of unconsolidated joint ventures</t>
        </is>
      </c>
      <c r="B42" s="6" t="n">
        <v>4322</v>
      </c>
      <c r="C42" s="6" t="n">
        <v>3973</v>
      </c>
      <c r="D42" s="6" t="n">
        <v>8172</v>
      </c>
    </row>
    <row r="43">
      <c r="A43" s="4" t="inlineStr">
        <is>
          <t>Farming</t>
        </is>
      </c>
    </row>
    <row r="44">
      <c r="A44" s="3" t="inlineStr">
        <is>
          <t>Revenues:</t>
        </is>
      </c>
    </row>
    <row r="45">
      <c r="A45" s="4" t="inlineStr">
        <is>
          <t>Total revenues</t>
        </is>
      </c>
      <c r="B45" s="6" t="n">
        <v>13866</v>
      </c>
      <c r="C45" s="6" t="n">
        <v>19331</v>
      </c>
      <c r="D45" s="6" t="n">
        <v>18563</v>
      </c>
    </row>
    <row r="46">
      <c r="A46" s="3" t="inlineStr">
        <is>
          <t>Costs and expenses:</t>
        </is>
      </c>
    </row>
    <row r="47">
      <c r="A47" s="4" t="inlineStr">
        <is>
          <t>Total expenses</t>
        </is>
      </c>
      <c r="B47" s="6" t="n">
        <v>15103</v>
      </c>
      <c r="C47" s="6" t="n">
        <v>15251</v>
      </c>
      <c r="D47" s="6" t="n">
        <v>16028</v>
      </c>
    </row>
    <row r="48">
      <c r="A48" s="4" t="inlineStr">
        <is>
          <t>Operating (loss) income</t>
        </is>
      </c>
      <c r="B48" s="6" t="n">
        <v>-1237</v>
      </c>
      <c r="C48" s="6" t="n">
        <v>4080</v>
      </c>
      <c r="D48" s="6" t="n">
        <v>2535</v>
      </c>
    </row>
    <row r="49">
      <c r="A49" s="3" t="inlineStr">
        <is>
          <t>Other income (loss):</t>
        </is>
      </c>
    </row>
    <row r="50">
      <c r="A50" s="4" t="inlineStr">
        <is>
          <t>(Loss) income from operations before equity in earnings of unconsolidated joint ventures</t>
        </is>
      </c>
      <c r="B50" s="6" t="n">
        <v>-1237</v>
      </c>
      <c r="C50" s="6" t="n">
        <v>4080</v>
      </c>
      <c r="D50" s="6" t="n">
        <v>2535</v>
      </c>
    </row>
    <row r="51">
      <c r="A51" s="4" t="inlineStr">
        <is>
          <t>Ranch operations</t>
        </is>
      </c>
    </row>
    <row r="52">
      <c r="A52" s="3" t="inlineStr">
        <is>
          <t>Revenues:</t>
        </is>
      </c>
    </row>
    <row r="53">
      <c r="A53" s="4" t="inlineStr">
        <is>
          <t>Total revenues</t>
        </is>
      </c>
      <c r="B53" s="6" t="n">
        <v>3692</v>
      </c>
      <c r="C53" s="6" t="n">
        <v>3609</v>
      </c>
      <c r="D53" s="6" t="n">
        <v>3691</v>
      </c>
    </row>
    <row r="54">
      <c r="A54" s="3" t="inlineStr">
        <is>
          <t>Costs and expenses:</t>
        </is>
      </c>
    </row>
    <row r="55">
      <c r="A55" s="4" t="inlineStr">
        <is>
          <t>Total expenses</t>
        </is>
      </c>
      <c r="B55" s="6" t="n">
        <v>4896</v>
      </c>
      <c r="C55" s="6" t="n">
        <v>5316</v>
      </c>
      <c r="D55" s="6" t="n">
        <v>5451</v>
      </c>
    </row>
    <row r="56">
      <c r="A56" s="4" t="inlineStr">
        <is>
          <t>Operating (loss) income</t>
        </is>
      </c>
      <c r="B56" s="6" t="n">
        <v>-1204</v>
      </c>
      <c r="C56" s="6" t="n">
        <v>-1707</v>
      </c>
      <c r="D56" s="6" t="n">
        <v>-1760</v>
      </c>
    </row>
    <row r="57">
      <c r="A57" s="3" t="inlineStr">
        <is>
          <t>Other income (loss):</t>
        </is>
      </c>
    </row>
    <row r="58">
      <c r="A58" s="4" t="inlineStr">
        <is>
          <t>(Loss) income from operations before equity in earnings of unconsolidated joint ventures</t>
        </is>
      </c>
      <c r="B58" s="6" t="n">
        <v>-1204</v>
      </c>
      <c r="C58" s="6" t="n">
        <v>-1707</v>
      </c>
      <c r="D58" s="6" t="n">
        <v>-1760</v>
      </c>
    </row>
    <row r="59">
      <c r="A59" s="4" t="inlineStr">
        <is>
          <t>Corporate expenses</t>
        </is>
      </c>
    </row>
    <row r="60">
      <c r="A60" s="3" t="inlineStr">
        <is>
          <t>Costs and expenses:</t>
        </is>
      </c>
    </row>
    <row r="61">
      <c r="A61" s="4" t="inlineStr">
        <is>
          <t>Total expenses</t>
        </is>
      </c>
      <c r="B61" s="5" t="n">
        <v>9430</v>
      </c>
      <c r="C61" s="5" t="n">
        <v>9361</v>
      </c>
      <c r="D61" s="5" t="n">
        <v>97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benefit) for income taxes</t>
        </is>
      </c>
      <c r="B4" s="4" t="inlineStr">
        <is>
          <t xml:space="preserve">The provision for income taxes consists of the following at December 31: ($ in thousands) 2020 2019 2018 Total (benefit) provision: $ 829 $ 3,980 $ 1,320 Federal: Current (852) 1,798 862 Deferred 1,464 866 64 612 2,664 926 State: Current (21) 812 353 Deferred 238 504 41 217 1,316 394 $ 829 $ 3,980 $ 1,320 </t>
        </is>
      </c>
    </row>
    <row r="5">
      <c r="A5" s="4" t="inlineStr">
        <is>
          <t>Reconciliation of income tax expense from statutory Federal income tax rate</t>
        </is>
      </c>
      <c r="B5" s="4" t="inlineStr">
        <is>
          <t>A reconciliation of the provision for income taxes, with the amount computed by applying the statutory Federal income tax rate of 21% in 2020, 2019 and 2018 is as follows for the years ended December 31: ($ in thousands) 2020 2019 2018 Income tax at statutory rate $ 17 $ 3,058 $ 1,171 State income taxes, net of Federal benefit 217 948 317 Excess stock compensation expense 365 (57) (20) Non-deductible compensation 357 — — Oil and mineral depletion (101) (131) (134) Refunds (78) — — Permanent differences 16 26 19 Other 36 136 (33) Provision (benefit) for income taxes $ 829 $ 3,980 $ 1,320 Effective tax rate 1,011.0 % 27.3 % 23.8 %</t>
        </is>
      </c>
    </row>
    <row r="6">
      <c r="A6" s="4" t="inlineStr">
        <is>
          <t>Components of net deferred tax assets and liabilities</t>
        </is>
      </c>
      <c r="B6" s="4" t="inlineStr">
        <is>
          <t xml:space="preserve">Significant components of the Company’s deferred tax assets and liabilities were as follows at December 31: ($ in thousands) 2020 2019 Deferred income tax assets: Accrued expenses $ 322 $ 349 Deferred revenues 557 370 Capitalization of costs 1,661 1,843 Pension adjustment 2,921 2,883 Stock grant expense 2,211 2,500 State deferred taxes — 116 Book deferred gains 1,034 1,176 Joint venture allocations 587 533 Provision for additional capitalized costs 699 699 Interest rate swap 1,769 810 Other 209 39 Total deferred income tax assets $ 11,970 $ 11,318 Deferred income tax liabilities: Deferred gains $ 490 $ 490 Depreciation 3,533 2,892 Cost of sales allocations 872 872 Joint venture allocations 6,592 5,070 Straight line rent 548 590 Prepaid expenses 340 333 State deferred taxes 383 208 Other 137 150 Total deferred income tax liabilities $ 12,895 $ 10,605 Net deferred income tax (liability) asset $ (925) $ 713 Allowance for deferred tax assets — — Net deferred taxes $ (925) $ 7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income from commercial rents included in real estate revenue</t>
        </is>
      </c>
      <c r="B4" s="4" t="inlineStr">
        <is>
          <t xml:space="preserve">The following is a summary of income from commercial rents included in commercial/industrial real estate revenues as of December 31: ($ in thousands) 2020 2019 2018 Base rent $ 6,471 $ 6,554 $ 6,444 Percentage rent $ 949 $ 1,024 $ 621 </t>
        </is>
      </c>
    </row>
    <row r="5">
      <c r="A5" s="4" t="inlineStr">
        <is>
          <t>Schedule of future minimum rental income</t>
        </is>
      </c>
      <c r="B5" s="4" t="inlineStr">
        <is>
          <t xml:space="preserve">Future minimum rental income on commercial, communication and right-of-way on non-cancelable leases as of December 31, 2020 ($ in thousands): 2021 2022 2023 2024 2025 Thereafter $ 6,461 $ 5,637 $ 5,279 $ 5,144 $ 4,946 $ 16,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Benefits [Abstract]</t>
        </is>
      </c>
    </row>
    <row r="4">
      <c r="A4" s="4" t="inlineStr">
        <is>
          <t>Summary of changes in benefit obligations and plan assets</t>
        </is>
      </c>
      <c r="B4" s="4" t="inlineStr">
        <is>
          <t xml:space="preserve">The following table sets forth changes in the plan's net benefit obligation and accumulated benefit information as of December 31: ($ in thousands) 2020 2019 Change in benefit obligation - Pension Benefit obligation at beginning of year $ 10,710 $ 9,406 Interest cost 338 389 Actuarial (gain)/assumption changes 1,248 1,161 Benefits paid (259) (246) Benefit obligation and accumulated benefit obligation at end of year $ 12,037 $ 10,710 Change in Plan Assets Fair value of plan assets at beginning of year $ 8,920 $ 7,258 Actual return on plan assets 1,609 1,744 Employer contribution 165 165 Benefits/expenses paid (259) (247) Fair value of plan assets at end of year $ 10,435 $ 8,920 Funded status - liability $ (1,602) $ (1,790) Amounts recorded in equity Net actuarial loss $ 3,242 $ 3,027 Total amount recorded $ 3,242 $ 3,027 Amount recorded, net taxes $ 2,335 $ 2,180 The following SERP benefit information is as of December 31: ($ in thousands) 2020 2019 Change in benefit obligation - SERP Benefit obligation at beginning of year $ 8,011 $ 7,750 Interest cost 229 303 Actuarial gain/assumption changes 708 486 Benefits paid (529) (528) Curtailments — — Benefit obligation and accumulated benefit obligation at end of year $ 8,419 $ 8,011 Funded status - liability $ (8,419) $ (8,011) ($ in thousands) 2020 2019 Amounts recorded in stockholders’ equity Net actuarial loss (gain) $ 3,024 $ 2,402 Total amount recorded $ 3,024 $ 2,402 Amount recorded, net taxes $ 2,178 $ 1,730 </t>
        </is>
      </c>
    </row>
    <row r="5">
      <c r="A5" s="4" t="inlineStr">
        <is>
          <t>Schedule of other changes in plan assets and benefit obligations recognized in other comprehensive income</t>
        </is>
      </c>
      <c r="B5" s="4" t="inlineStr">
        <is>
          <t xml:space="preserve">Other changes in plan assets and benefit obligations recognized in other comprehensive income include the following as of December 31: ($ in thousands) 2020 2019 Net loss (gain) $ 282 $ (60) Recognition of net actuarial loss (67) (75) Total changes $ 215 $ (135) Changes, net of taxes $ 155 $ (97) Other changes in benefit obligations recognized in other comprehensive income for 2020 and 2019 included the following components: ($ in thousands) 2020 2019 Net (gain) loss $ 708 $ 486 Recognition of net actuarial gain or (loss) (86) (62) Total changes $ 622 $ 424 Changes, net of taxes $ 448 $ 305 </t>
        </is>
      </c>
    </row>
    <row r="6">
      <c r="A6" s="4" t="inlineStr">
        <is>
          <t>Summary of amounts expected to be recognized as component of net periodic pension costs during the next fiscal year</t>
        </is>
      </c>
      <c r="B6" s="4" t="inlineStr">
        <is>
          <t>The Company expects to recognize the following amounts as a component of net periodic pension costs during the next fiscal year: Expected return on plan assets $ 752 Interest cost (291) Amortization of net gain/(loss) (73) Net periodic pension benefit/(cost) $ 388 The Company expects to recognize the following amounts as a component of net periodic pension costs during the next fiscal year ($ in thousands): Interest cost $ (163) Amortization of net (gain)/loss (125) Net periodic pension earnings/(cost) $ (288)</t>
        </is>
      </c>
    </row>
    <row r="7">
      <c r="A7" s="4" t="inlineStr">
        <is>
          <t>Schedule of expected annual benefit payments</t>
        </is>
      </c>
      <c r="B7" s="4" t="inlineStr">
        <is>
          <t xml:space="preserve">Based on actuarial estimates, it is expected that annual benefit payments from the pension trust will be as follows: 2021 2022 2023 2024 2025 Thereafter $ 299 $ 304 $ 362 $ 372 $ 471 $ 2,570 Based on actuarial estimates, it is expected that annual SERP benefit payments will be as follows ($ in thousands): 2021 2022 2023 2024 2025 Thereafter $ 527 $ 522 $ 516 $ 483 $ 557 $ 2,628 </t>
        </is>
      </c>
    </row>
    <row r="8">
      <c r="A8" s="4" t="inlineStr">
        <is>
          <t>Schedule of fair value of plan assets by investment type</t>
        </is>
      </c>
      <c r="B8" s="4" t="inlineStr">
        <is>
          <t xml:space="preserve">See the following table for fair value hierarchy by investment type at December 31: ($ in thousands) Fair Value Hierarchy 2020 2019 Pension Plan Assets: Cash and Cash Equivalents Level 1 $ 70 $ 48 Collective Funds Level 2 10,365 8,872 Fair value of plan assets $ 10,435 $ 8,920 </t>
        </is>
      </c>
    </row>
    <row r="9">
      <c r="A9" s="4" t="inlineStr">
        <is>
          <t>Components of net periodic pension cost</t>
        </is>
      </c>
      <c r="B9" s="4" t="inlineStr">
        <is>
          <t>Total pension and retirement expense was as follows for each of the years ended December 31: ($ in thousands) 2020 2019 2018 Cost components: Service cost $ — $ — $ — Interest cost (338) (389) (365) Expected return on plan assets 643 522 585 Net amortization and deferral (68) (75) (64) Settlement recognition — — — Total net periodic pension earnings/(cost) $ 237 $ 58 $ 156 ($ in thousands) 2020 2019 2018 Cost components: Interest cost $ (229) $ (303) $ (268) Net amortization and other (86) (62) (223) Total net periodic pension earnings/(cost) $ (315) $ (365) $ (4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ing Segments and Related Information (Tables)</t>
        </is>
      </c>
      <c r="B1" s="2" t="inlineStr">
        <is>
          <t>12 Months Ended</t>
        </is>
      </c>
    </row>
    <row r="2">
      <c r="B2" s="2" t="inlineStr">
        <is>
          <t>Dec. 31, 2020</t>
        </is>
      </c>
    </row>
    <row r="3">
      <c r="A3" s="3" t="inlineStr">
        <is>
          <t>Segment Reporting [Abstract]</t>
        </is>
      </c>
    </row>
    <row r="4">
      <c r="A4" s="4" t="inlineStr">
        <is>
          <t>Reconciliation of revenues, segment profits (losses) and net income (loss)</t>
        </is>
      </c>
      <c r="B4" s="4" t="inlineStr">
        <is>
          <t>Information pertaining to operating results of the Company's reporting segments are as follows for each of the years ended December 31: ($ in thousands) 2020 2019 2018 Revenues Real estate—commercial/industrial $ 9,536 $ 16,792 $ 8,970 Mineral resources 10,736 9,791 14,395 Farming 13,866 19,331 18,563 Ranch operations 3,692 3,609 3,691 Segment revenues 37,830 49,523 45,619 Equity in unconsolidated joint ventures, net 4,504 16,575 3,834 Gain on sale of real estate 1,331 — — Investment income 884 1,239 1,344 Total revenues and other income 44,549 67,337 50,738 Segment Profits (Losses) Real estate—commercial/industrial 2,414 3,831 2,724 Real estate—resort/residential (1,612) (2,247) (1,530) Mineral resources 4,322 3,973 8,172 Farming (1,237) 4,080 2,535 Ranch operations (1,204) (1,707) (1,760) Segment profits (1) 2,683 7,930 10,141 Equity in unconsolidated joint ventures, net 4,504 16,575 3,834 Gain on sale of real estate 1,331 — — Investment income 884 1,239 1,344 Other income 110 (1,824) (59) Corporate expenses (9,430) (9,361) (9,705) Income from operations before income taxes $ 82 $ 14,559 $ 5,555 (1) Segment profits are revenues less operating expenses, excluding investment income and expense, corporate expenses, equity in earnings of unconsolidated joint ventures, and income taxes.</t>
        </is>
      </c>
    </row>
    <row r="5">
      <c r="A5" s="4" t="inlineStr">
        <is>
          <t>Components of segment revenues</t>
        </is>
      </c>
      <c r="B5" s="4" t="inlineStr">
        <is>
          <t>The following table summarizes revenues, expenses and operating income from this segment for each of the years ended December 31: ($ in thousands) 2020 2019 2018 Commercial revenues $ 9,536 $ 16,792 $ 8,970 Equity in earnings of unconsolidated joint ventures 4,504 16,575 3,834 Commercial revenues and equity in earnings of unconsolidated joint ventures $ 14,040 $ 33,367 $ 12,804 Commercial expenses 7,122 12,961 6,246 Operating results from commercial and unconsolidated joint ventures $ 6,918 $ 20,406 $ 6,558 ($ in thousands) 2020 2019 2018 Mineral resources revenues $ 10,736 $ 9,791 $ 14,395 Mineral resources expenses $ 6,414 $ 5,818 $ 6,223 Operating results from mineral resources $ 4,322 $ 3,973 $ 8,172 The farming segment produces revenues from the sale of wine grapes, almonds, pistachios and hay. The following table summarizes revenues, expenses and operating results from this segment for each of the years ended December 31: ($ in thousands) 2020 2019 2018 Farming revenues $ 13,866 $ 19,331 $ 18,563 Farming expenses $ 15,103 $ 15,251 $ 16,028 Operating results from farming $ (1,237) $ 4,080 $ 2,535 ($ in thousands) 2020 2019 2018 Ranch operations revenues $ 3,692 $ 3,609 $ 3,691 Ranch operations expenses $ 4,896 $ 5,316 $ 5,451 Operating results from ranch operations $ (1,204) $ (1,707) $ (1,760)</t>
        </is>
      </c>
    </row>
    <row r="6">
      <c r="A6" s="4" t="inlineStr">
        <is>
          <t>Schedule of information pertaining to assets of segments</t>
        </is>
      </c>
      <c r="B6" s="4" t="inlineStr">
        <is>
          <t xml:space="preserve">Information pertaining to assets of the Company’s reporting segments is as follows for each of the years ended December 31: ($ in thousands) Identifiable Depreciation and Amortization Capital 2020 Real estate - commercial/industrial $ 73,317 $ 486 $ 7,128 Real estate - resort/residential 297,052 39 9,764 Mineral resources 57,797 1,384 25 Farming 38,090 1,989 5,145 Ranch operations 2,442 482 91 Corporate 67,651 558 106 Total $ 536,349 $ 4,938 $ 22,259 2019 Real estate - commercial/industrial $ 76,814 $ 517 $ 8,690 Real estate - resort/residential 286,801 51 12,811 Mineral resources 55,049 1,371 37 Farming 41,258 1,909 3,362 Ranch operations 2,624 526 213 Corporate 76,876 662 109 Total $ 539,422 $ 5,036 $ 25,222 2018 Real estate - commercial/industrial $ 65,929 $ 651 $ 5,225 Real estate - resort/residential 273,620 58 13,459 Mineral resources 54,144 1,372 171 Farming 40,835 1,897 3,166 Ranch operations 2,973 536 102 Corporate 91,547 910 457 Total $ 529,048 $ 5,424 $ 22,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12 Months Ended</t>
        </is>
      </c>
    </row>
    <row r="2">
      <c r="B2" s="2" t="inlineStr">
        <is>
          <t>Dec. 31, 2020</t>
        </is>
      </c>
    </row>
    <row r="3">
      <c r="A3" s="3" t="inlineStr">
        <is>
          <t>Equity Method Investments and Joint Ventures [Abstract]</t>
        </is>
      </c>
    </row>
    <row r="4">
      <c r="A4" s="4" t="inlineStr">
        <is>
          <t>Condensed statements of operations and balance sheet information of consolidated and unconsolidated joint ventures</t>
        </is>
      </c>
      <c r="B4" s="4" t="inlineStr">
        <is>
          <t>Condensed balance sheet information and statement of operations of the Company’s unconsolidated joint ventures are as follows: Balance Sheet Information as of December 31: Joint Venture TRC Assets Borrowings Equity Investment In 2020 2019 2020 2019 2020 2019 2020 2019 Petro Travel Plaza Holdings LLC $ 77,516 $ 77,835 $ (15,291) $ (15,287) $ 59,597 $ 60,061 $ 23,358 $ 23,636 Five West Parcel, LLC — 694 — — — 648 — 140 18-19 West, LLC 4,733 4,849 — — 4,483 4,600 1,672 1,730 TRCC/Rock Outlet Center, LLC 65,475 69,459 (34,845) (38,909) 29,608 29,688 6,741 6,781 TRC-MRC 1, LLC 26,502 28,673 (23,985) (24,542) 2,059 3,623 — — TRC-MRC 2, LLC 20,191 20,026 (23,869) (24,455) (7,741) (7,094) — — TRC-MRC 3, LLC 38,502 37,292 (35,785) (28,061) (2,001) 6,052 1,753 5,953 Total $ 232,919 $ 238,828 $ (133,775) $ (131,254) $ 86,005 $ 97,578 $ 33,524 $ 38,240 Centennial Founders, LLC $ 98,898 $ 96,415 $ — $ — $ 98,565 $ 96,143 Consolidated Condensed Statement of Operations Information as of December 31: Joint Venture TRC Revenues Earnings(Loss) Equity in Earnings (Loss) 2020 2019 2018 2020 2019 2018 2020 2019 2018 Petro Travel Plaza Holdings LLC $ 86,331 $ 117,708 $ 119,083 $ 9,536 $ 14,684 $ 9,672 $ 5,722 $ 8,810 $ 5,803 Five West Parcel, LLC — 2,648 2,731 (6) 18,239 778 (2) 9,119 389 18-19 West, LLC 6 15 13 (136) (107) (102) (68) (53) (51) TRCC/Rock Outlet Center, LLC 1 5,495 6,278 6,418 (4,180) (3,843) (4,645) (2,090) (1,921) (2,323) TRC-MRC 1, LLC 3,123 3,067 1,323 129 91 (498) 64 46 (249) TRC-MRC 2, LLC 2 4,087 4,023 3,981 1,357 1,151 529 678 575 265 TRC-MRC 3, LLC $ 4,032 $ — $ — $ 399 $ (2) $ — $ 200 $ (1) $ — $ 103,074 $ 133,739 $ 133,549 $ 7,099 $ 30,213 $ 5,734 $ 4,504 $ 16,575 $ 3,834 Centennial Founders, LLC $ 419 $ 469 $ 297 $ (103) $ (20) $ (249) Consolidated (1) Revenues for TRCC/Rock Outlet Center are presented net of non-cash tenant allowance amortization of $1.3 million, $1.7 million, and $1.7 million for the years ended December 31, 2020, 2019 and 2018, respectively. (2) Earnings for TRC-MRC2, LLC include non-cash amortization of purchase accounting adjustments related to in-place leases of $0.0 million, $0.2 million and $0.8 million for the years ended December 31, 2020, 2019 and 2018,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Operating Results (Tables)</t>
        </is>
      </c>
      <c r="B1" s="2" t="inlineStr">
        <is>
          <t>12 Months Ended</t>
        </is>
      </c>
    </row>
    <row r="2">
      <c r="B2" s="2" t="inlineStr">
        <is>
          <t>Dec. 31, 2020</t>
        </is>
      </c>
    </row>
    <row r="3">
      <c r="A3" s="3" t="inlineStr">
        <is>
          <t>Quarterly Financial Information Disclosure [Abstract]</t>
        </is>
      </c>
    </row>
    <row r="4">
      <c r="A4" s="4" t="inlineStr">
        <is>
          <t>Schedule of quarterly operating results</t>
        </is>
      </c>
      <c r="B4" s="4" t="inlineStr">
        <is>
          <t>The following is a tabulation of unaudited quarterly operating results for the years indicated: ($ in thousands, except per share) Total Revenue 1 Segment Net Income (Loss) Net Income (Loss) attributable to Common Stockholders Net Income (Loss) Per Share Net Income (Loss), Per Share attributable to Common Stockholders 2 2020 First Quarter $ 10,541 $ 770 $ (684) $ (682) $ (0.03) $ (0.03) Second Quarter 4,926 (289) (326) (333) (0.01) (0.01) Third Quarter 13,968 1,294 384 398 0.02 0.02 Fourth Quarter 9,279 908 (121) (123) — — $ 38,714 $ 2,683 $ (747) $ (740) 2019 First Quarter $ 11,011 $ 1,442 $ 124 $ 119 $ — $ — Second Quarter 9,275 895 709 707 0.03 0.03 Third Quarter 9,951 (708) 37 47 — — Fourth Quarter 20,525 6,301 9,709 9,707 0.37 0.37 $ 50,762 $ 7,930 $ 10,579 $ 10,580 (1) Includes investmen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7" customWidth="1" min="3" max="3"/>
    <col width="38" customWidth="1" min="4" max="4"/>
    <col width="38" customWidth="1" min="5" max="5"/>
  </cols>
  <sheetData>
    <row r="1">
      <c r="A1" s="1" t="inlineStr">
        <is>
          <t>Summary of Significant Accounting Policies - The Company (Details) a in Thousands</t>
        </is>
      </c>
      <c r="B1" s="2" t="inlineStr">
        <is>
          <t>12 Months Ended</t>
        </is>
      </c>
    </row>
    <row r="2">
      <c r="B2" s="2" t="inlineStr">
        <is>
          <t>Dec. 31, 2020asegmentmi</t>
        </is>
      </c>
      <c r="C2" s="2" t="inlineStr">
        <is>
          <t>Dec. 31, 2020joint_venture</t>
        </is>
      </c>
      <c r="D2" s="2" t="inlineStr">
        <is>
          <t>Dec. 31, 2020variable_interest_entity</t>
        </is>
      </c>
      <c r="E2" s="2" t="inlineStr">
        <is>
          <t>Dec. 31, 2019variable_interest_entity</t>
        </is>
      </c>
    </row>
    <row r="3">
      <c r="A3" s="3" t="inlineStr">
        <is>
          <t>Revenues from External Customers and Long-Lived Assets [Line Items]</t>
        </is>
      </c>
    </row>
    <row r="4">
      <c r="A4" s="4" t="inlineStr">
        <is>
          <t>Business segments | segment</t>
        </is>
      </c>
      <c r="B4" s="6" t="n">
        <v>5</v>
      </c>
    </row>
    <row r="5">
      <c r="A5" s="4" t="inlineStr">
        <is>
          <t>Area of land | a</t>
        </is>
      </c>
      <c r="B5" s="6" t="n">
        <v>270</v>
      </c>
    </row>
    <row r="6">
      <c r="A6" s="4" t="inlineStr">
        <is>
          <t>Number of joint ventures</t>
        </is>
      </c>
      <c r="C6" s="6" t="n">
        <v>7</v>
      </c>
      <c r="D6" s="6" t="n">
        <v>2</v>
      </c>
      <c r="E6" s="6" t="n">
        <v>2</v>
      </c>
    </row>
    <row r="7">
      <c r="A7" s="4" t="inlineStr">
        <is>
          <t>Los Angeles, California</t>
        </is>
      </c>
    </row>
    <row r="8">
      <c r="A8" s="3" t="inlineStr">
        <is>
          <t>Revenues from External Customers and Long-Lived Assets [Line Items]</t>
        </is>
      </c>
    </row>
    <row r="9">
      <c r="A9" s="4" t="inlineStr">
        <is>
          <t>Distance from city</t>
        </is>
      </c>
      <c r="B9" s="6" t="n">
        <v>60</v>
      </c>
    </row>
    <row r="10">
      <c r="A10" s="4" t="inlineStr">
        <is>
          <t>Bakersfield, California</t>
        </is>
      </c>
    </row>
    <row r="11">
      <c r="A11" s="3" t="inlineStr">
        <is>
          <t>Revenues from External Customers and Long-Lived Assets [Line Items]</t>
        </is>
      </c>
    </row>
    <row r="12">
      <c r="A12" s="4" t="inlineStr">
        <is>
          <t>Distance from city</t>
        </is>
      </c>
      <c r="B12" s="6" t="n">
        <v>1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Significant Accounting Policies - Credit Risk (Details)</t>
        </is>
      </c>
      <c r="B1" s="2" t="inlineStr">
        <is>
          <t>12 Months Ended</t>
        </is>
      </c>
    </row>
    <row r="2">
      <c r="B2" s="2" t="inlineStr">
        <is>
          <t>Dec. 31, 2020</t>
        </is>
      </c>
      <c r="C2" s="2" t="inlineStr">
        <is>
          <t>Dec. 31, 2019</t>
        </is>
      </c>
    </row>
    <row r="3">
      <c r="A3" s="4" t="inlineStr">
        <is>
          <t>Customer concentration risk | Revenue | Pastoria Energy Facility, LLC</t>
        </is>
      </c>
    </row>
    <row r="4">
      <c r="A4" s="3" t="inlineStr">
        <is>
          <t>Concentration Risk [Line Items]</t>
        </is>
      </c>
    </row>
    <row r="5">
      <c r="A5" s="4" t="inlineStr">
        <is>
          <t>Percentage of revenue</t>
        </is>
      </c>
      <c r="B5" s="4" t="inlineStr">
        <is>
          <t>12.00%</t>
        </is>
      </c>
      <c r="C5" s="4" t="inlineStr">
        <is>
          <t>12.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Property and Equipment (Details) $ in Thousands</t>
        </is>
      </c>
      <c r="B1" s="2" t="inlineStr">
        <is>
          <t>12 Months Ended</t>
        </is>
      </c>
    </row>
    <row r="2">
      <c r="B2" s="2" t="inlineStr">
        <is>
          <t>Dec. 31, 2020USD ($)acre ft</t>
        </is>
      </c>
      <c r="C2" s="2" t="inlineStr">
        <is>
          <t>Dec. 31, 2019USD ($)</t>
        </is>
      </c>
      <c r="D2" s="2" t="inlineStr">
        <is>
          <t>Dec. 31, 2013acre ft</t>
        </is>
      </c>
    </row>
    <row r="3">
      <c r="A3" s="3" t="inlineStr">
        <is>
          <t>Property, Plant and Equipment [Line Items]</t>
        </is>
      </c>
    </row>
    <row r="4">
      <c r="A4" s="4" t="inlineStr">
        <is>
          <t>Property and equipment, gross</t>
        </is>
      </c>
      <c r="B4" s="5" t="n">
        <v>97937</v>
      </c>
      <c r="C4" s="5" t="n">
        <v>93999</v>
      </c>
    </row>
    <row r="5">
      <c r="A5" s="4" t="inlineStr">
        <is>
          <t>Less: accumulated depreciation</t>
        </is>
      </c>
      <c r="B5" s="6" t="n">
        <v>-51691</v>
      </c>
      <c r="C5" s="6" t="n">
        <v>-48927</v>
      </c>
    </row>
    <row r="6">
      <c r="A6" s="4" t="inlineStr">
        <is>
          <t>Property and equipment, net</t>
        </is>
      </c>
      <c r="B6" s="5" t="n">
        <v>46246</v>
      </c>
      <c r="C6" s="6" t="n">
        <v>45072</v>
      </c>
    </row>
    <row r="7">
      <c r="A7" s="4" t="inlineStr">
        <is>
          <t>DMB Pacific LLC | Transferable water</t>
        </is>
      </c>
    </row>
    <row r="8">
      <c r="A8" s="3" t="inlineStr">
        <is>
          <t>Property, Plant and Equipment [Line Items]</t>
        </is>
      </c>
    </row>
    <row r="9">
      <c r="A9" s="4" t="inlineStr">
        <is>
          <t>Long-term water assets (Volume) | acre ft</t>
        </is>
      </c>
      <c r="B9" s="6" t="n">
        <v>6693</v>
      </c>
      <c r="D9" s="6" t="n">
        <v>6693</v>
      </c>
    </row>
    <row r="10">
      <c r="A10" s="4" t="inlineStr">
        <is>
          <t>Vineyards and orchards</t>
        </is>
      </c>
    </row>
    <row r="11">
      <c r="A11" s="3" t="inlineStr">
        <is>
          <t>Property, Plant and Equipment [Line Items]</t>
        </is>
      </c>
    </row>
    <row r="12">
      <c r="A12" s="4" t="inlineStr">
        <is>
          <t>Property and equipment useful life</t>
        </is>
      </c>
      <c r="B12" s="4" t="inlineStr">
        <is>
          <t>20 years</t>
        </is>
      </c>
    </row>
    <row r="13">
      <c r="A13" s="4" t="inlineStr">
        <is>
          <t>Property and equipment, gross</t>
        </is>
      </c>
      <c r="B13" s="5" t="n">
        <v>56612</v>
      </c>
      <c r="C13" s="6" t="n">
        <v>52853</v>
      </c>
    </row>
    <row r="14">
      <c r="A14" s="4" t="inlineStr">
        <is>
          <t>Machinery, furniture fixtures and other equipment</t>
        </is>
      </c>
    </row>
    <row r="15">
      <c r="A15" s="3" t="inlineStr">
        <is>
          <t>Property, Plant and Equipment [Line Items]</t>
        </is>
      </c>
    </row>
    <row r="16">
      <c r="A16" s="4" t="inlineStr">
        <is>
          <t>Property and equipment, gross</t>
        </is>
      </c>
      <c r="B16" s="5" t="n">
        <v>19882</v>
      </c>
      <c r="C16" s="6" t="n">
        <v>17688</v>
      </c>
    </row>
    <row r="17">
      <c r="A17" s="4" t="inlineStr">
        <is>
          <t>Machinery, furniture fixtures and other equipment | Minimum</t>
        </is>
      </c>
    </row>
    <row r="18">
      <c r="A18" s="3" t="inlineStr">
        <is>
          <t>Property, Plant and Equipment [Line Items]</t>
        </is>
      </c>
    </row>
    <row r="19">
      <c r="A19" s="4" t="inlineStr">
        <is>
          <t>Property and equipment useful life</t>
        </is>
      </c>
      <c r="B19" s="4" t="inlineStr">
        <is>
          <t>3 years</t>
        </is>
      </c>
    </row>
    <row r="20">
      <c r="A20" s="4" t="inlineStr">
        <is>
          <t>Machinery, furniture fixtures and other equipment | Maximum</t>
        </is>
      </c>
    </row>
    <row r="21">
      <c r="A21" s="3" t="inlineStr">
        <is>
          <t>Property, Plant and Equipment [Line Items]</t>
        </is>
      </c>
    </row>
    <row r="22">
      <c r="A22" s="4" t="inlineStr">
        <is>
          <t>Property and equipment useful life</t>
        </is>
      </c>
      <c r="B22" s="4" t="inlineStr">
        <is>
          <t>10 years</t>
        </is>
      </c>
    </row>
    <row r="23">
      <c r="A23" s="4" t="inlineStr">
        <is>
          <t>Buildings and improvements</t>
        </is>
      </c>
    </row>
    <row r="24">
      <c r="A24" s="3" t="inlineStr">
        <is>
          <t>Property, Plant and Equipment [Line Items]</t>
        </is>
      </c>
    </row>
    <row r="25">
      <c r="A25" s="4" t="inlineStr">
        <is>
          <t>Property and equipment, gross</t>
        </is>
      </c>
      <c r="B25" s="5" t="n">
        <v>8819</v>
      </c>
      <c r="C25" s="6" t="n">
        <v>8819</v>
      </c>
    </row>
    <row r="26">
      <c r="A26" s="4" t="inlineStr">
        <is>
          <t>Buildings and improvements | Minimum</t>
        </is>
      </c>
    </row>
    <row r="27">
      <c r="A27" s="3" t="inlineStr">
        <is>
          <t>Property, Plant and Equipment [Line Items]</t>
        </is>
      </c>
    </row>
    <row r="28">
      <c r="A28" s="4" t="inlineStr">
        <is>
          <t>Property and equipment useful life</t>
        </is>
      </c>
      <c r="B28" s="4" t="inlineStr">
        <is>
          <t>10 years</t>
        </is>
      </c>
    </row>
    <row r="29">
      <c r="A29" s="4" t="inlineStr">
        <is>
          <t>Buildings and improvements | Maximum</t>
        </is>
      </c>
    </row>
    <row r="30">
      <c r="A30" s="3" t="inlineStr">
        <is>
          <t>Property, Plant and Equipment [Line Items]</t>
        </is>
      </c>
    </row>
    <row r="31">
      <c r="A31" s="4" t="inlineStr">
        <is>
          <t>Property and equipment useful life</t>
        </is>
      </c>
      <c r="B31" s="4" t="inlineStr">
        <is>
          <t>27 years 6 months</t>
        </is>
      </c>
    </row>
    <row r="32">
      <c r="A32" s="4" t="inlineStr">
        <is>
          <t>Land and land improvements</t>
        </is>
      </c>
    </row>
    <row r="33">
      <c r="A33" s="3" t="inlineStr">
        <is>
          <t>Property, Plant and Equipment [Line Items]</t>
        </is>
      </c>
    </row>
    <row r="34">
      <c r="A34" s="4" t="inlineStr">
        <is>
          <t>Property and equipment useful life</t>
        </is>
      </c>
      <c r="B34" s="4" t="inlineStr">
        <is>
          <t>15 years</t>
        </is>
      </c>
    </row>
    <row r="35">
      <c r="A35" s="4" t="inlineStr">
        <is>
          <t>Property and equipment, gross</t>
        </is>
      </c>
      <c r="B35" s="5" t="n">
        <v>7807</v>
      </c>
      <c r="C35" s="6" t="n">
        <v>7731</v>
      </c>
    </row>
    <row r="36">
      <c r="A36" s="4" t="inlineStr">
        <is>
          <t>Development in process</t>
        </is>
      </c>
    </row>
    <row r="37">
      <c r="A37" s="3" t="inlineStr">
        <is>
          <t>Property, Plant and Equipment [Line Items]</t>
        </is>
      </c>
    </row>
    <row r="38">
      <c r="A38" s="4" t="inlineStr">
        <is>
          <t>Property and equipment, gross</t>
        </is>
      </c>
      <c r="B38" s="5" t="n">
        <v>4817</v>
      </c>
      <c r="C38" s="5" t="n">
        <v>69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Summary of Significant Accounting Policies - Vineyards and Orchards (Details) $ in Thousands</t>
        </is>
      </c>
      <c r="B1" s="2" t="inlineStr">
        <is>
          <t>3 Months Ended</t>
        </is>
      </c>
      <c r="C1" s="2" t="inlineStr">
        <is>
          <t>12 Months Ended</t>
        </is>
      </c>
    </row>
    <row r="2">
      <c r="B2" s="2" t="inlineStr">
        <is>
          <t>Dec. 31, 2020USD ($)a</t>
        </is>
      </c>
      <c r="C2" s="2" t="inlineStr">
        <is>
          <t>Dec. 31, 2020USD ($)a</t>
        </is>
      </c>
      <c r="D2" s="2" t="inlineStr">
        <is>
          <t>Dec. 31, 2019USD ($)</t>
        </is>
      </c>
      <c r="E2" s="2" t="inlineStr">
        <is>
          <t>Dec. 31, 2018USD ($)</t>
        </is>
      </c>
    </row>
    <row r="3">
      <c r="A3" s="3" t="inlineStr">
        <is>
          <t>Revenue from External Customer [Line Items]</t>
        </is>
      </c>
    </row>
    <row r="4">
      <c r="A4" s="4" t="inlineStr">
        <is>
          <t>Acres of vineyards abandoned | a</t>
        </is>
      </c>
      <c r="B4" s="6" t="n">
        <v>313</v>
      </c>
      <c r="C4" s="6" t="n">
        <v>313</v>
      </c>
    </row>
    <row r="5">
      <c r="A5" s="4" t="inlineStr">
        <is>
          <t>Net book value related to vineyards and other farming related assets</t>
        </is>
      </c>
      <c r="B5" s="5" t="n">
        <v>46246</v>
      </c>
      <c r="C5" s="5" t="n">
        <v>46246</v>
      </c>
      <c r="D5" s="5" t="n">
        <v>45072</v>
      </c>
    </row>
    <row r="6">
      <c r="A6" s="4" t="inlineStr">
        <is>
          <t>Non-cash write-off of leasing assets</t>
        </is>
      </c>
      <c r="B6" s="6" t="n">
        <v>1555</v>
      </c>
    </row>
    <row r="7">
      <c r="A7" s="4" t="inlineStr">
        <is>
          <t>Farming revenue adjustments for differences between original estimates and actual revenues received</t>
        </is>
      </c>
      <c r="C7" s="6" t="n">
        <v>890</v>
      </c>
      <c r="D7" s="6" t="n">
        <v>3746</v>
      </c>
      <c r="E7" s="5" t="n">
        <v>111</v>
      </c>
    </row>
    <row r="8">
      <c r="A8" s="4" t="inlineStr">
        <is>
          <t>Pistachios</t>
        </is>
      </c>
    </row>
    <row r="9">
      <c r="A9" s="3" t="inlineStr">
        <is>
          <t>Revenue from External Customer [Line Items]</t>
        </is>
      </c>
    </row>
    <row r="10">
      <c r="A10" s="4" t="inlineStr">
        <is>
          <t>Farming revenue adjustments for differences between original estimates and actual revenues received</t>
        </is>
      </c>
      <c r="C10" s="6" t="n">
        <v>890</v>
      </c>
      <c r="D10" s="6" t="n">
        <v>3807</v>
      </c>
    </row>
    <row r="11">
      <c r="A11" s="4" t="inlineStr">
        <is>
          <t>Almonds</t>
        </is>
      </c>
    </row>
    <row r="12">
      <c r="A12" s="3" t="inlineStr">
        <is>
          <t>Revenue from External Customer [Line Items]</t>
        </is>
      </c>
    </row>
    <row r="13">
      <c r="A13" s="4" t="inlineStr">
        <is>
          <t>Farming revenue adjustments for differences between original estimates and actual revenues received</t>
        </is>
      </c>
      <c r="D13" s="5" t="n">
        <v>61</v>
      </c>
    </row>
    <row r="14">
      <c r="A14" s="4" t="inlineStr">
        <is>
          <t>Vineyards and Other Farming Related Assets</t>
        </is>
      </c>
    </row>
    <row r="15">
      <c r="A15" s="3" t="inlineStr">
        <is>
          <t>Revenue from External Customer [Line Items]</t>
        </is>
      </c>
    </row>
    <row r="16">
      <c r="A16" s="4" t="inlineStr">
        <is>
          <t>Net book value related to vineyards and other farming related assets</t>
        </is>
      </c>
      <c r="B16" s="5" t="n">
        <v>1555</v>
      </c>
      <c r="C16" s="5" t="n">
        <v>155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mprehensive income attributable to common stockholders</t>
        </is>
      </c>
    </row>
    <row r="4">
      <c r="A4" s="4" t="inlineStr">
        <is>
          <t>Net (loss) income</t>
        </is>
      </c>
      <c r="B4" s="5" t="n">
        <v>-747</v>
      </c>
      <c r="C4" s="5" t="n">
        <v>10579</v>
      </c>
      <c r="D4" s="5" t="n">
        <v>4235</v>
      </c>
    </row>
    <row r="5">
      <c r="A5" s="3" t="inlineStr">
        <is>
          <t>Other comprehensive (loss) income:</t>
        </is>
      </c>
    </row>
    <row r="6">
      <c r="A6" s="4" t="inlineStr">
        <is>
          <t>Unrealized (loss) gain on available-for-sale securities</t>
        </is>
      </c>
      <c r="B6" s="6" t="n">
        <v>-46</v>
      </c>
      <c r="C6" s="6" t="n">
        <v>440</v>
      </c>
      <c r="D6" s="6" t="n">
        <v>-191</v>
      </c>
    </row>
    <row r="7">
      <c r="A7" s="4" t="inlineStr">
        <is>
          <t>Benefit plan adjustments</t>
        </is>
      </c>
      <c r="B7" s="6" t="n">
        <v>-215</v>
      </c>
      <c r="C7" s="6" t="n">
        <v>135</v>
      </c>
      <c r="D7" s="6" t="n">
        <v>-189</v>
      </c>
    </row>
    <row r="8">
      <c r="A8" s="4" t="inlineStr">
        <is>
          <t>Unrealized interest rate swap (loss) gain</t>
        </is>
      </c>
      <c r="B8" s="6" t="n">
        <v>-3213</v>
      </c>
      <c r="C8" s="6" t="n">
        <v>-2809</v>
      </c>
      <c r="D8" s="6" t="n">
        <v>988</v>
      </c>
    </row>
    <row r="9">
      <c r="A9" s="4" t="inlineStr">
        <is>
          <t>Other comprehensive (loss) income before taxes</t>
        </is>
      </c>
      <c r="B9" s="6" t="n">
        <v>-4096</v>
      </c>
      <c r="C9" s="6" t="n">
        <v>-2658</v>
      </c>
      <c r="D9" s="6" t="n">
        <v>565</v>
      </c>
    </row>
    <row r="10">
      <c r="A10" s="4" t="inlineStr">
        <is>
          <t>Benefit (provision) for income taxes related to other comprehensive income items</t>
        </is>
      </c>
      <c r="B10" s="6" t="n">
        <v>1147</v>
      </c>
      <c r="C10" s="6" t="n">
        <v>744</v>
      </c>
      <c r="D10" s="6" t="n">
        <v>-158</v>
      </c>
    </row>
    <row r="11">
      <c r="A11" s="4" t="inlineStr">
        <is>
          <t>Other comprehensive (loss) income</t>
        </is>
      </c>
      <c r="B11" s="6" t="n">
        <v>-2949</v>
      </c>
      <c r="C11" s="6" t="n">
        <v>-1914</v>
      </c>
      <c r="D11" s="6" t="n">
        <v>407</v>
      </c>
    </row>
    <row r="12">
      <c r="A12" s="4" t="inlineStr">
        <is>
          <t>Comprehensive (loss) income</t>
        </is>
      </c>
      <c r="B12" s="6" t="n">
        <v>-3696</v>
      </c>
      <c r="C12" s="6" t="n">
        <v>8665</v>
      </c>
      <c r="D12" s="6" t="n">
        <v>4642</v>
      </c>
    </row>
    <row r="13">
      <c r="A13" s="4" t="inlineStr">
        <is>
          <t>Comprehensive loss attributable to non-controlling interests</t>
        </is>
      </c>
      <c r="B13" s="6" t="n">
        <v>-7</v>
      </c>
      <c r="C13" s="6" t="n">
        <v>-1</v>
      </c>
      <c r="D13" s="6" t="n">
        <v>-20</v>
      </c>
    </row>
    <row r="14">
      <c r="A14" s="4" t="inlineStr">
        <is>
          <t>Comprehensive (loss) income attributable to common stockholders</t>
        </is>
      </c>
      <c r="B14" s="6" t="n">
        <v>-3689</v>
      </c>
      <c r="C14" s="6" t="n">
        <v>8666</v>
      </c>
      <c r="D14" s="6" t="n">
        <v>4662</v>
      </c>
    </row>
    <row r="15">
      <c r="A15" s="4" t="inlineStr">
        <is>
          <t>SERP liability adjustments</t>
        </is>
      </c>
    </row>
    <row r="16">
      <c r="A16" s="3" t="inlineStr">
        <is>
          <t>Other comprehensive (loss) income:</t>
        </is>
      </c>
    </row>
    <row r="17">
      <c r="A17" s="4" t="inlineStr">
        <is>
          <t>Benefit plan adjustments</t>
        </is>
      </c>
      <c r="B17" s="5" t="n">
        <v>-622</v>
      </c>
      <c r="C17" s="5" t="n">
        <v>-424</v>
      </c>
      <c r="D17" s="5" t="n">
        <v>-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nvironmental Expenditures (Details) - USD ($)</t>
        </is>
      </c>
      <c r="B1" s="2" t="inlineStr">
        <is>
          <t>Dec. 31, 2020</t>
        </is>
      </c>
      <c r="C1" s="2" t="inlineStr">
        <is>
          <t>Dec. 31, 2019</t>
        </is>
      </c>
    </row>
    <row r="2">
      <c r="A2" s="3" t="inlineStr">
        <is>
          <t>Accounting Policies [Abstract]</t>
        </is>
      </c>
    </row>
    <row r="3">
      <c r="A3" s="4" t="inlineStr">
        <is>
          <t>Liabilities for environmental cost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Adopted Accounting Pronouncements (Details) $ in Thousands</t>
        </is>
      </c>
      <c r="B1" s="2" t="inlineStr">
        <is>
          <t>12 Months Ended</t>
        </is>
      </c>
    </row>
    <row r="2">
      <c r="B2" s="2" t="inlineStr">
        <is>
          <t>Dec. 31, 2020USD ($)</t>
        </is>
      </c>
    </row>
    <row r="3">
      <c r="A3" s="3" t="inlineStr">
        <is>
          <t>Accounting Policies [Abstract]</t>
        </is>
      </c>
    </row>
    <row r="4">
      <c r="A4" s="4" t="inlineStr">
        <is>
          <t>Rent billings percentage retained</t>
        </is>
      </c>
      <c r="B4" s="4" t="inlineStr">
        <is>
          <t>91.00%</t>
        </is>
      </c>
    </row>
    <row r="5">
      <c r="A5" s="4" t="inlineStr">
        <is>
          <t>Percentage of rent billings deferred</t>
        </is>
      </c>
      <c r="B5" s="4" t="inlineStr">
        <is>
          <t>9.00%</t>
        </is>
      </c>
    </row>
    <row r="6">
      <c r="A6" s="4" t="inlineStr">
        <is>
          <t>Deferred rent billings</t>
        </is>
      </c>
      <c r="B6" s="5" t="n">
        <v>1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Details) - shares</t>
        </is>
      </c>
      <c r="B1" s="2" t="inlineStr">
        <is>
          <t>12 Months Ended</t>
        </is>
      </c>
    </row>
    <row r="2">
      <c r="B2" s="2" t="inlineStr">
        <is>
          <t>Dec. 31, 2020</t>
        </is>
      </c>
      <c r="C2" s="2" t="inlineStr">
        <is>
          <t>Dec. 31, 2019</t>
        </is>
      </c>
      <c r="D2" s="2" t="inlineStr">
        <is>
          <t>Dec. 31, 2018</t>
        </is>
      </c>
    </row>
    <row r="3">
      <c r="A3" s="3" t="inlineStr">
        <is>
          <t>Weighted Average Number of Shares Outstanding, Diluted [Abstract]</t>
        </is>
      </c>
    </row>
    <row r="4">
      <c r="A4" s="4" t="inlineStr">
        <is>
          <t>Common stock (in shares)</t>
        </is>
      </c>
      <c r="B4" s="6" t="n">
        <v>26205923</v>
      </c>
      <c r="C4" s="6" t="n">
        <v>26031391</v>
      </c>
      <c r="D4" s="6" t="n">
        <v>25948189</v>
      </c>
    </row>
    <row r="5">
      <c r="A5" s="4" t="inlineStr">
        <is>
          <t>Common stock equivalents-stock options, grants (in shares)</t>
        </is>
      </c>
      <c r="B5" s="6" t="n">
        <v>140527</v>
      </c>
      <c r="C5" s="6" t="n">
        <v>117724</v>
      </c>
      <c r="D5" s="6" t="n">
        <v>27715</v>
      </c>
    </row>
    <row r="6">
      <c r="A6" s="4" t="inlineStr">
        <is>
          <t>Diluted shares outstanding (in shares)</t>
        </is>
      </c>
      <c r="B6" s="6" t="n">
        <v>26346450</v>
      </c>
      <c r="C6" s="6" t="n">
        <v>26149115</v>
      </c>
      <c r="D6" s="6" t="n">
        <v>259759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Dec. 31, 2020</t>
        </is>
      </c>
      <c r="C1" s="2" t="inlineStr">
        <is>
          <t>Dec. 31, 2019</t>
        </is>
      </c>
    </row>
    <row r="2">
      <c r="A2" s="3" t="inlineStr">
        <is>
          <t>Debt Securities, Available-for-sale [Line Items]</t>
        </is>
      </c>
    </row>
    <row r="3">
      <c r="A3" s="4" t="inlineStr">
        <is>
          <t>with unrecognized gains</t>
        </is>
      </c>
      <c r="B3" s="5" t="n">
        <v>6</v>
      </c>
    </row>
    <row r="4">
      <c r="A4" s="4" t="inlineStr">
        <is>
          <t>Cost</t>
        </is>
      </c>
    </row>
    <row r="5">
      <c r="A5" s="3" t="inlineStr">
        <is>
          <t>Debt Securities, Available-for-sale [Line Items]</t>
        </is>
      </c>
    </row>
    <row r="6">
      <c r="A6" s="4" t="inlineStr">
        <is>
          <t>Total available-for-sale securities</t>
        </is>
      </c>
      <c r="B6" s="6" t="n">
        <v>2766</v>
      </c>
      <c r="C6" s="5" t="n">
        <v>39033</v>
      </c>
    </row>
    <row r="7">
      <c r="A7" s="4" t="inlineStr">
        <is>
          <t>Cost | Certificates of deposit | Level 1</t>
        </is>
      </c>
    </row>
    <row r="8">
      <c r="A8" s="3" t="inlineStr">
        <is>
          <t>Debt Securities, Available-for-sale [Line Items]</t>
        </is>
      </c>
    </row>
    <row r="9">
      <c r="A9" s="4" t="inlineStr">
        <is>
          <t>with unrecognized losses for less than 12 months</t>
        </is>
      </c>
      <c r="B9" s="6" t="n">
        <v>0</v>
      </c>
      <c r="C9" s="6" t="n">
        <v>251</v>
      </c>
    </row>
    <row r="10">
      <c r="A10" s="4" t="inlineStr">
        <is>
          <t>with unrecognized gains</t>
        </is>
      </c>
      <c r="B10" s="6" t="n">
        <v>0</v>
      </c>
      <c r="C10" s="6" t="n">
        <v>1799</v>
      </c>
    </row>
    <row r="11">
      <c r="A11" s="4" t="inlineStr">
        <is>
          <t>Total available-for-sale securities</t>
        </is>
      </c>
      <c r="B11" s="6" t="n">
        <v>0</v>
      </c>
      <c r="C11" s="6" t="n">
        <v>2050</v>
      </c>
    </row>
    <row r="12">
      <c r="A12" s="4" t="inlineStr">
        <is>
          <t>Cost | U.S. Treasury and agency notes | Level 2</t>
        </is>
      </c>
    </row>
    <row r="13">
      <c r="A13" s="3" t="inlineStr">
        <is>
          <t>Debt Securities, Available-for-sale [Line Items]</t>
        </is>
      </c>
    </row>
    <row r="14">
      <c r="A14" s="4" t="inlineStr">
        <is>
          <t>with unrecognized losses for less than 12 months</t>
        </is>
      </c>
      <c r="B14" s="6" t="n">
        <v>0</v>
      </c>
      <c r="C14" s="6" t="n">
        <v>6485</v>
      </c>
    </row>
    <row r="15">
      <c r="A15" s="4" t="inlineStr">
        <is>
          <t>with unrecognized gains</t>
        </is>
      </c>
      <c r="B15" s="6" t="n">
        <v>801</v>
      </c>
      <c r="C15" s="6" t="n">
        <v>14413</v>
      </c>
    </row>
    <row r="16">
      <c r="A16" s="4" t="inlineStr">
        <is>
          <t>Total available-for-sale securities</t>
        </is>
      </c>
      <c r="B16" s="6" t="n">
        <v>801</v>
      </c>
      <c r="C16" s="6" t="n">
        <v>20898</v>
      </c>
    </row>
    <row r="17">
      <c r="A17" s="4" t="inlineStr">
        <is>
          <t>Cost | Corporate notes | Level 2</t>
        </is>
      </c>
    </row>
    <row r="18">
      <c r="A18" s="3" t="inlineStr">
        <is>
          <t>Debt Securities, Available-for-sale [Line Items]</t>
        </is>
      </c>
    </row>
    <row r="19">
      <c r="A19" s="4" t="inlineStr">
        <is>
          <t>with unrecognized losses for less than 12 months</t>
        </is>
      </c>
      <c r="B19" s="6" t="n">
        <v>708</v>
      </c>
      <c r="C19" s="6" t="n">
        <v>1004</v>
      </c>
    </row>
    <row r="20">
      <c r="A20" s="4" t="inlineStr">
        <is>
          <t>with unrecognized gains</t>
        </is>
      </c>
      <c r="B20" s="6" t="n">
        <v>1257</v>
      </c>
      <c r="C20" s="6" t="n">
        <v>13082</v>
      </c>
    </row>
    <row r="21">
      <c r="A21" s="4" t="inlineStr">
        <is>
          <t>Total available-for-sale securities</t>
        </is>
      </c>
      <c r="B21" s="6" t="n">
        <v>1965</v>
      </c>
      <c r="C21" s="6" t="n">
        <v>14086</v>
      </c>
    </row>
    <row r="22">
      <c r="A22" s="4" t="inlineStr">
        <is>
          <t>Cost | Municipal notes | Level 2</t>
        </is>
      </c>
    </row>
    <row r="23">
      <c r="A23" s="3" t="inlineStr">
        <is>
          <t>Debt Securities, Available-for-sale [Line Items]</t>
        </is>
      </c>
    </row>
    <row r="24">
      <c r="A24" s="4" t="inlineStr">
        <is>
          <t>with unrecognized gains</t>
        </is>
      </c>
      <c r="B24" s="6" t="n">
        <v>0</v>
      </c>
      <c r="C24" s="6" t="n">
        <v>1999</v>
      </c>
    </row>
    <row r="25">
      <c r="A25" s="4" t="inlineStr">
        <is>
          <t>Total available-for-sale securities</t>
        </is>
      </c>
      <c r="B25" s="6" t="n">
        <v>0</v>
      </c>
      <c r="C25" s="6" t="n">
        <v>1999</v>
      </c>
    </row>
    <row r="26">
      <c r="A26" s="4" t="inlineStr">
        <is>
          <t>Estimated Fair Value</t>
        </is>
      </c>
    </row>
    <row r="27">
      <c r="A27" s="3" t="inlineStr">
        <is>
          <t>Debt Securities, Available-for-sale [Line Items]</t>
        </is>
      </c>
    </row>
    <row r="28">
      <c r="A28" s="4" t="inlineStr">
        <is>
          <t>Total available-for-sale securities</t>
        </is>
      </c>
      <c r="B28" s="6" t="n">
        <v>2771</v>
      </c>
      <c r="C28" s="6" t="n">
        <v>39084</v>
      </c>
    </row>
    <row r="29">
      <c r="A29" s="4" t="inlineStr">
        <is>
          <t>Estimated Fair Value | Certificates of deposit | Level 1</t>
        </is>
      </c>
    </row>
    <row r="30">
      <c r="A30" s="3" t="inlineStr">
        <is>
          <t>Debt Securities, Available-for-sale [Line Items]</t>
        </is>
      </c>
    </row>
    <row r="31">
      <c r="A31" s="4" t="inlineStr">
        <is>
          <t>with unrecognized losses for less than 12 months</t>
        </is>
      </c>
      <c r="B31" s="6" t="n">
        <v>0</v>
      </c>
      <c r="C31" s="6" t="n">
        <v>250</v>
      </c>
    </row>
    <row r="32">
      <c r="A32" s="4" t="inlineStr">
        <is>
          <t>with unrecognized gains</t>
        </is>
      </c>
      <c r="B32" s="6" t="n">
        <v>0</v>
      </c>
      <c r="C32" s="6" t="n">
        <v>1806</v>
      </c>
    </row>
    <row r="33">
      <c r="A33" s="4" t="inlineStr">
        <is>
          <t>Total available-for-sale securities</t>
        </is>
      </c>
      <c r="B33" s="6" t="n">
        <v>0</v>
      </c>
      <c r="C33" s="6" t="n">
        <v>2056</v>
      </c>
    </row>
    <row r="34">
      <c r="A34" s="4" t="inlineStr">
        <is>
          <t>Estimated Fair Value | U.S. Treasury and agency notes | Level 2</t>
        </is>
      </c>
    </row>
    <row r="35">
      <c r="A35" s="3" t="inlineStr">
        <is>
          <t>Debt Securities, Available-for-sale [Line Items]</t>
        </is>
      </c>
    </row>
    <row r="36">
      <c r="A36" s="4" t="inlineStr">
        <is>
          <t>with unrecognized losses for less than 12 months</t>
        </is>
      </c>
      <c r="B36" s="6" t="n">
        <v>0</v>
      </c>
      <c r="C36" s="6" t="n">
        <v>6479</v>
      </c>
    </row>
    <row r="37">
      <c r="A37" s="4" t="inlineStr">
        <is>
          <t>with unrecognized gains</t>
        </is>
      </c>
      <c r="B37" s="6" t="n">
        <v>803</v>
      </c>
      <c r="C37" s="6" t="n">
        <v>14434</v>
      </c>
    </row>
    <row r="38">
      <c r="A38" s="4" t="inlineStr">
        <is>
          <t>Total available-for-sale securities</t>
        </is>
      </c>
      <c r="B38" s="6" t="n">
        <v>803</v>
      </c>
      <c r="C38" s="6" t="n">
        <v>20913</v>
      </c>
    </row>
    <row r="39">
      <c r="A39" s="4" t="inlineStr">
        <is>
          <t>Estimated Fair Value | Corporate notes | Level 2</t>
        </is>
      </c>
    </row>
    <row r="40">
      <c r="A40" s="3" t="inlineStr">
        <is>
          <t>Debt Securities, Available-for-sale [Line Items]</t>
        </is>
      </c>
    </row>
    <row r="41">
      <c r="A41" s="4" t="inlineStr">
        <is>
          <t>with unrecognized losses for less than 12 months</t>
        </is>
      </c>
      <c r="B41" s="6" t="n">
        <v>707</v>
      </c>
      <c r="C41" s="6" t="n">
        <v>1002</v>
      </c>
    </row>
    <row r="42">
      <c r="A42" s="4" t="inlineStr">
        <is>
          <t>with unrecognized gains</t>
        </is>
      </c>
      <c r="B42" s="6" t="n">
        <v>1261</v>
      </c>
      <c r="C42" s="6" t="n">
        <v>13106</v>
      </c>
    </row>
    <row r="43">
      <c r="A43" s="4" t="inlineStr">
        <is>
          <t>Total available-for-sale securities</t>
        </is>
      </c>
      <c r="B43" s="6" t="n">
        <v>1968</v>
      </c>
      <c r="C43" s="6" t="n">
        <v>14108</v>
      </c>
    </row>
    <row r="44">
      <c r="A44" s="4" t="inlineStr">
        <is>
          <t>Estimated Fair Value | Municipal notes | Level 2</t>
        </is>
      </c>
    </row>
    <row r="45">
      <c r="A45" s="3" t="inlineStr">
        <is>
          <t>Debt Securities, Available-for-sale [Line Items]</t>
        </is>
      </c>
    </row>
    <row r="46">
      <c r="A46" s="4" t="inlineStr">
        <is>
          <t>with unrecognized gains</t>
        </is>
      </c>
      <c r="B46" s="6" t="n">
        <v>0</v>
      </c>
      <c r="C46" s="6" t="n">
        <v>2007</v>
      </c>
    </row>
    <row r="47">
      <c r="A47" s="4" t="inlineStr">
        <is>
          <t>Total available-for-sale securities</t>
        </is>
      </c>
      <c r="B47" s="5" t="n">
        <v>0</v>
      </c>
      <c r="C47" s="5" t="n">
        <v>20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 Additional Information (Details) $ in Thousands</t>
        </is>
      </c>
      <c r="B1" s="2" t="inlineStr">
        <is>
          <t>12 Months Ended</t>
        </is>
      </c>
    </row>
    <row r="2">
      <c r="B2" s="2" t="inlineStr">
        <is>
          <t>Dec. 31, 2020USD ($)</t>
        </is>
      </c>
    </row>
    <row r="3">
      <c r="A3" s="3" t="inlineStr">
        <is>
          <t>Investments, Debt and Equity Securities [Abstract]</t>
        </is>
      </c>
    </row>
    <row r="4">
      <c r="A4" s="4" t="inlineStr">
        <is>
          <t>Fair market value of investment securities exceeds cost basis</t>
        </is>
      </c>
      <c r="B4" s="5" t="n">
        <v>5</v>
      </c>
    </row>
    <row r="5">
      <c r="A5" s="4" t="inlineStr">
        <is>
          <t>Gross unrealized holding gains</t>
        </is>
      </c>
      <c r="B5" s="6" t="n">
        <v>6</v>
      </c>
    </row>
    <row r="6">
      <c r="A6" s="4" t="inlineStr">
        <is>
          <t>Gross unrealized holding losses</t>
        </is>
      </c>
      <c r="B6" s="6" t="n">
        <v>1</v>
      </c>
    </row>
    <row r="7">
      <c r="A7" s="4" t="inlineStr">
        <is>
          <t>Securities available for sale</t>
        </is>
      </c>
      <c r="B7" s="6" t="n">
        <v>46</v>
      </c>
    </row>
    <row r="8">
      <c r="A8" s="4" t="inlineStr">
        <is>
          <t>Estimated taxes of change in value of available-for-sale securities</t>
        </is>
      </c>
      <c r="B8" s="6" t="n">
        <v>13</v>
      </c>
    </row>
    <row r="9">
      <c r="A9" s="4" t="inlineStr">
        <is>
          <t>Accrued investment receivable</t>
        </is>
      </c>
      <c r="B9" s="5" t="n">
        <v>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turities (Details) - USD ($) $ in Thousands</t>
        </is>
      </c>
      <c r="B1" s="2" t="inlineStr">
        <is>
          <t>Dec. 31, 2020</t>
        </is>
      </c>
      <c r="C1" s="2" t="inlineStr">
        <is>
          <t>Dec. 31, 2019</t>
        </is>
      </c>
    </row>
    <row r="2">
      <c r="A2" s="3" t="inlineStr">
        <is>
          <t>Summary of maturities, at par, of marketable securities</t>
        </is>
      </c>
    </row>
    <row r="3">
      <c r="A3" s="4" t="inlineStr">
        <is>
          <t>2020</t>
        </is>
      </c>
      <c r="C3" s="5" t="n">
        <v>38127</v>
      </c>
    </row>
    <row r="4">
      <c r="A4" s="4" t="inlineStr">
        <is>
          <t>2021</t>
        </is>
      </c>
      <c r="B4" s="5" t="n">
        <v>2751</v>
      </c>
      <c r="C4" s="6" t="n">
        <v>902</v>
      </c>
    </row>
    <row r="5">
      <c r="A5" s="4" t="inlineStr">
        <is>
          <t>Total</t>
        </is>
      </c>
      <c r="B5" s="6" t="n">
        <v>2751</v>
      </c>
      <c r="C5" s="6" t="n">
        <v>39029</v>
      </c>
    </row>
    <row r="6">
      <c r="A6" s="4" t="inlineStr">
        <is>
          <t>Certificates of deposit</t>
        </is>
      </c>
    </row>
    <row r="7">
      <c r="A7" s="3" t="inlineStr">
        <is>
          <t>Summary of maturities, at par, of marketable securities</t>
        </is>
      </c>
    </row>
    <row r="8">
      <c r="A8" s="4" t="inlineStr">
        <is>
          <t>2020</t>
        </is>
      </c>
      <c r="C8" s="6" t="n">
        <v>2049</v>
      </c>
    </row>
    <row r="9">
      <c r="A9" s="4" t="inlineStr">
        <is>
          <t>2021</t>
        </is>
      </c>
      <c r="C9" s="6" t="n">
        <v>0</v>
      </c>
    </row>
    <row r="10">
      <c r="A10" s="4" t="inlineStr">
        <is>
          <t>Total</t>
        </is>
      </c>
      <c r="C10" s="6" t="n">
        <v>2049</v>
      </c>
    </row>
    <row r="11">
      <c r="A11" s="4" t="inlineStr">
        <is>
          <t>U.S. Treasury and agency notes</t>
        </is>
      </c>
    </row>
    <row r="12">
      <c r="A12" s="3" t="inlineStr">
        <is>
          <t>Summary of maturities, at par, of marketable securities</t>
        </is>
      </c>
    </row>
    <row r="13">
      <c r="A13" s="4" t="inlineStr">
        <is>
          <t>2020</t>
        </is>
      </c>
      <c r="C13" s="6" t="n">
        <v>20393</v>
      </c>
    </row>
    <row r="14">
      <c r="A14" s="4" t="inlineStr">
        <is>
          <t>2021</t>
        </is>
      </c>
      <c r="B14" s="6" t="n">
        <v>801</v>
      </c>
      <c r="C14" s="6" t="n">
        <v>502</v>
      </c>
    </row>
    <row r="15">
      <c r="A15" s="4" t="inlineStr">
        <is>
          <t>Total</t>
        </is>
      </c>
      <c r="B15" s="6" t="n">
        <v>801</v>
      </c>
      <c r="C15" s="6" t="n">
        <v>20895</v>
      </c>
    </row>
    <row r="16">
      <c r="A16" s="4" t="inlineStr">
        <is>
          <t>Corporate notes</t>
        </is>
      </c>
    </row>
    <row r="17">
      <c r="A17" s="3" t="inlineStr">
        <is>
          <t>Summary of maturities, at par, of marketable securities</t>
        </is>
      </c>
    </row>
    <row r="18">
      <c r="A18" s="4" t="inlineStr">
        <is>
          <t>2020</t>
        </is>
      </c>
      <c r="C18" s="6" t="n">
        <v>13685</v>
      </c>
    </row>
    <row r="19">
      <c r="A19" s="4" t="inlineStr">
        <is>
          <t>2021</t>
        </is>
      </c>
      <c r="B19" s="6" t="n">
        <v>1950</v>
      </c>
      <c r="C19" s="6" t="n">
        <v>400</v>
      </c>
    </row>
    <row r="20">
      <c r="A20" s="4" t="inlineStr">
        <is>
          <t>Total</t>
        </is>
      </c>
      <c r="B20" s="5" t="n">
        <v>1950</v>
      </c>
      <c r="C20" s="6" t="n">
        <v>14085</v>
      </c>
    </row>
    <row r="21">
      <c r="A21" s="4" t="inlineStr">
        <is>
          <t>Municipal notes</t>
        </is>
      </c>
    </row>
    <row r="22">
      <c r="A22" s="3" t="inlineStr">
        <is>
          <t>Summary of maturities, at par, of marketable securities</t>
        </is>
      </c>
    </row>
    <row r="23">
      <c r="A23" s="4" t="inlineStr">
        <is>
          <t>2020</t>
        </is>
      </c>
      <c r="C23" s="6" t="n">
        <v>2000</v>
      </c>
    </row>
    <row r="24">
      <c r="A24" s="4" t="inlineStr">
        <is>
          <t>2021</t>
        </is>
      </c>
      <c r="C24" s="6" t="n">
        <v>0</v>
      </c>
    </row>
    <row r="25">
      <c r="A25" s="4" t="inlineStr">
        <is>
          <t>Total</t>
        </is>
      </c>
      <c r="C25" s="5"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 consist of:</t>
        </is>
      </c>
    </row>
    <row r="3">
      <c r="A3" s="4" t="inlineStr">
        <is>
          <t>Farming inventories</t>
        </is>
      </c>
      <c r="B3" s="5" t="n">
        <v>2636</v>
      </c>
      <c r="C3" s="5" t="n">
        <v>2444</v>
      </c>
    </row>
    <row r="4">
      <c r="A4" s="4" t="inlineStr">
        <is>
          <t>Other</t>
        </is>
      </c>
      <c r="B4" s="6" t="n">
        <v>354</v>
      </c>
      <c r="C4" s="6" t="n">
        <v>348</v>
      </c>
    </row>
    <row r="5">
      <c r="A5" s="4" t="inlineStr">
        <is>
          <t>Inventories</t>
        </is>
      </c>
      <c r="B5" s="5" t="n">
        <v>2990</v>
      </c>
      <c r="C5" s="5" t="n">
        <v>27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al Estate (Details) - USD ($) $ in Thousands</t>
        </is>
      </c>
      <c r="B1" s="2" t="inlineStr">
        <is>
          <t>Dec. 31, 2020</t>
        </is>
      </c>
      <c r="C1" s="2" t="inlineStr">
        <is>
          <t>Dec. 31, 2019</t>
        </is>
      </c>
    </row>
    <row r="2">
      <c r="A2" s="3" t="inlineStr">
        <is>
          <t>Property, Plant and Equipment [Line Items]</t>
        </is>
      </c>
    </row>
    <row r="3">
      <c r="A3" s="4" t="inlineStr">
        <is>
          <t>Real estate development</t>
        </is>
      </c>
      <c r="B3" s="5" t="n">
        <v>310439</v>
      </c>
      <c r="C3" s="5" t="n">
        <v>297581</v>
      </c>
    </row>
    <row r="4">
      <c r="A4" s="4" t="inlineStr">
        <is>
          <t>Real estate and improvements - held for lease, net</t>
        </is>
      </c>
      <c r="B4" s="6" t="n">
        <v>20595</v>
      </c>
      <c r="C4" s="6" t="n">
        <v>21435</v>
      </c>
    </row>
    <row r="5">
      <c r="A5" s="4" t="inlineStr">
        <is>
          <t>Less accumulated depreciation</t>
        </is>
      </c>
      <c r="B5" s="6" t="n">
        <v>-2935</v>
      </c>
      <c r="C5" s="6" t="n">
        <v>-2761</v>
      </c>
    </row>
    <row r="6">
      <c r="A6" s="4" t="inlineStr">
        <is>
          <t>Real estate and improvements - held for lease, net</t>
        </is>
      </c>
      <c r="B6" s="6" t="n">
        <v>17660</v>
      </c>
      <c r="C6" s="6" t="n">
        <v>18674</v>
      </c>
    </row>
    <row r="7">
      <c r="A7" s="4" t="inlineStr">
        <is>
          <t>Mountain Village</t>
        </is>
      </c>
    </row>
    <row r="8">
      <c r="A8" s="3" t="inlineStr">
        <is>
          <t>Property, Plant and Equipment [Line Items]</t>
        </is>
      </c>
    </row>
    <row r="9">
      <c r="A9" s="4" t="inlineStr">
        <is>
          <t>Real estate development</t>
        </is>
      </c>
      <c r="B9" s="6" t="n">
        <v>146662</v>
      </c>
      <c r="C9" s="6" t="n">
        <v>142567</v>
      </c>
    </row>
    <row r="10">
      <c r="A10" s="4" t="inlineStr">
        <is>
          <t>Centennial</t>
        </is>
      </c>
    </row>
    <row r="11">
      <c r="A11" s="3" t="inlineStr">
        <is>
          <t>Property, Plant and Equipment [Line Items]</t>
        </is>
      </c>
    </row>
    <row r="12">
      <c r="A12" s="4" t="inlineStr">
        <is>
          <t>Real estate development</t>
        </is>
      </c>
      <c r="B12" s="6" t="n">
        <v>108600</v>
      </c>
      <c r="C12" s="6" t="n">
        <v>104491</v>
      </c>
    </row>
    <row r="13">
      <c r="A13" s="4" t="inlineStr">
        <is>
          <t>Grapevine</t>
        </is>
      </c>
    </row>
    <row r="14">
      <c r="A14" s="3" t="inlineStr">
        <is>
          <t>Property, Plant and Equipment [Line Items]</t>
        </is>
      </c>
    </row>
    <row r="15">
      <c r="A15" s="4" t="inlineStr">
        <is>
          <t>Real estate development</t>
        </is>
      </c>
      <c r="B15" s="6" t="n">
        <v>36815</v>
      </c>
      <c r="C15" s="6" t="n">
        <v>34813</v>
      </c>
    </row>
    <row r="16">
      <c r="A16" s="4" t="inlineStr">
        <is>
          <t>Tejon Ranch Commerce Center</t>
        </is>
      </c>
    </row>
    <row r="17">
      <c r="A17" s="3" t="inlineStr">
        <is>
          <t>Property, Plant and Equipment [Line Items]</t>
        </is>
      </c>
    </row>
    <row r="18">
      <c r="A18" s="4" t="inlineStr">
        <is>
          <t>Real estate development</t>
        </is>
      </c>
      <c r="B18" s="6" t="n">
        <v>18362</v>
      </c>
      <c r="C18" s="6" t="n">
        <v>15710</v>
      </c>
    </row>
    <row r="19">
      <c r="A19" s="4" t="inlineStr">
        <is>
          <t>Real estate and improvements - held for lease, net</t>
        </is>
      </c>
      <c r="B19" s="5" t="n">
        <v>20595</v>
      </c>
      <c r="C19" s="5" t="n">
        <v>214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Long-Term Water Assets - Additional Information (Details)</t>
        </is>
      </c>
      <c r="B1" s="2" t="inlineStr">
        <is>
          <t>12 Months Ended</t>
        </is>
      </c>
    </row>
    <row r="2">
      <c r="B2" s="2" t="inlineStr">
        <is>
          <t>Dec. 31, 2020$ / acre ftacre ft</t>
        </is>
      </c>
      <c r="C2" s="2" t="inlineStr">
        <is>
          <t>Dec. 31, 2015acre ft</t>
        </is>
      </c>
      <c r="D2" s="2" t="inlineStr">
        <is>
          <t>Dec. 31, 2013acre ft</t>
        </is>
      </c>
      <c r="E2" s="2" t="inlineStr">
        <is>
          <t>Dec. 31, 2009acre ft</t>
        </is>
      </c>
    </row>
    <row r="3">
      <c r="A3" s="3" t="inlineStr">
        <is>
          <t>Long Lived Assets Held For Sale [Line Items]</t>
        </is>
      </c>
    </row>
    <row r="4">
      <c r="A4" s="4" t="inlineStr">
        <is>
          <t>Contract renewal optional term</t>
        </is>
      </c>
      <c r="B4" s="4" t="inlineStr">
        <is>
          <t>35 years</t>
        </is>
      </c>
    </row>
    <row r="5">
      <c r="A5" s="4" t="inlineStr">
        <is>
          <t>SWP contracts</t>
        </is>
      </c>
    </row>
    <row r="6">
      <c r="A6" s="3" t="inlineStr">
        <is>
          <t>Long Lived Assets Held For Sale [Line Items]</t>
        </is>
      </c>
    </row>
    <row r="7">
      <c r="A7" s="4" t="inlineStr">
        <is>
          <t>AVEK water for future delivery (in acre-feet)</t>
        </is>
      </c>
      <c r="E7" s="6" t="n">
        <v>3444</v>
      </c>
    </row>
    <row r="8">
      <c r="A8" s="4" t="inlineStr">
        <is>
          <t>DMB Pacific LLC</t>
        </is>
      </c>
    </row>
    <row r="9">
      <c r="A9" s="3" t="inlineStr">
        <is>
          <t>Long Lived Assets Held For Sale [Line Items]</t>
        </is>
      </c>
    </row>
    <row r="10">
      <c r="A10" s="4" t="inlineStr">
        <is>
          <t>Contract renewal optional term</t>
        </is>
      </c>
      <c r="B10" s="4" t="inlineStr">
        <is>
          <t>35 years</t>
        </is>
      </c>
    </row>
    <row r="11">
      <c r="A11" s="4" t="inlineStr">
        <is>
          <t>Consumer price per acre (per acre-foot) | $ / acre ft</t>
        </is>
      </c>
      <c r="B11" s="6" t="n">
        <v>793</v>
      </c>
    </row>
    <row r="12">
      <c r="A12" s="4" t="inlineStr">
        <is>
          <t>DMB Pacific LLC | Maximum</t>
        </is>
      </c>
    </row>
    <row r="13">
      <c r="A13" s="3" t="inlineStr">
        <is>
          <t>Long Lived Assets Held For Sale [Line Items]</t>
        </is>
      </c>
    </row>
    <row r="14">
      <c r="A14" s="4" t="inlineStr">
        <is>
          <t>Annual fee increase, percent</t>
        </is>
      </c>
      <c r="B14" s="4" t="inlineStr">
        <is>
          <t>3.00%</t>
        </is>
      </c>
    </row>
    <row r="15">
      <c r="A15" s="4" t="inlineStr">
        <is>
          <t>DMB Pacific LLC | Transferable water</t>
        </is>
      </c>
    </row>
    <row r="16">
      <c r="A16" s="3" t="inlineStr">
        <is>
          <t>Long Lived Assets Held For Sale [Line Items]</t>
        </is>
      </c>
    </row>
    <row r="17">
      <c r="A17" s="4" t="inlineStr">
        <is>
          <t>Long-term water assets (Volume) (in acre-feet)</t>
        </is>
      </c>
      <c r="B17" s="6" t="n">
        <v>6693</v>
      </c>
      <c r="D17" s="6" t="n">
        <v>6693</v>
      </c>
    </row>
    <row r="18">
      <c r="A18" s="4" t="inlineStr">
        <is>
          <t>PEF | Transferable water | Ranchcorp</t>
        </is>
      </c>
    </row>
    <row r="19">
      <c r="A19" s="3" t="inlineStr">
        <is>
          <t>Long Lived Assets Held For Sale [Line Items]</t>
        </is>
      </c>
    </row>
    <row r="20">
      <c r="A20" s="4" t="inlineStr">
        <is>
          <t>Consumer price per acre (per acre-foot) | $ / acre ft</t>
        </is>
      </c>
      <c r="B20" s="6" t="n">
        <v>1154</v>
      </c>
    </row>
    <row r="21">
      <c r="A21" s="4" t="inlineStr">
        <is>
          <t>Annual fee increase, percent</t>
        </is>
      </c>
      <c r="B21" s="4" t="inlineStr">
        <is>
          <t>3.00%</t>
        </is>
      </c>
    </row>
    <row r="22">
      <c r="A22" s="4" t="inlineStr">
        <is>
          <t>Annual option payment, percent</t>
        </is>
      </c>
      <c r="C22" s="4" t="inlineStr">
        <is>
          <t>30.00%</t>
        </is>
      </c>
    </row>
    <row r="23">
      <c r="A23" s="4" t="inlineStr">
        <is>
          <t>PEF | Transferable water | Maximum | Ranchcorp</t>
        </is>
      </c>
    </row>
    <row r="24">
      <c r="A24" s="3" t="inlineStr">
        <is>
          <t>Long Lived Assets Held For Sale [Line Items]</t>
        </is>
      </c>
    </row>
    <row r="25">
      <c r="A25" s="4" t="inlineStr">
        <is>
          <t>Water assets, volume available for purchase from 2017-2030 (up to) (in acre-feet)</t>
        </is>
      </c>
      <c r="C25" s="6" t="n">
        <v>3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8" customWidth="1" min="2" max="2"/>
    <col width="28" customWidth="1" min="3" max="3"/>
    <col width="28" customWidth="1" min="4" max="4"/>
  </cols>
  <sheetData>
    <row r="1">
      <c r="A1" s="1" t="inlineStr">
        <is>
          <t>Long-Term Water Assets - Revenues and Cost of Sales (Details) $ in Thousands</t>
        </is>
      </c>
      <c r="B1" s="2" t="inlineStr">
        <is>
          <t>12 Months Ended</t>
        </is>
      </c>
    </row>
    <row r="2">
      <c r="B2" s="2" t="inlineStr">
        <is>
          <t>Dec. 31, 2020USD ($)acre ft</t>
        </is>
      </c>
      <c r="C2" s="2" t="inlineStr">
        <is>
          <t>Dec. 31, 2019USD ($)acre ft</t>
        </is>
      </c>
      <c r="D2" s="2" t="inlineStr">
        <is>
          <t>Dec. 31, 2018USD ($)acre ft</t>
        </is>
      </c>
    </row>
    <row r="3">
      <c r="A3" s="3" t="inlineStr">
        <is>
          <t>Goodwill and Intangible Assets Disclosure [Abstract]</t>
        </is>
      </c>
    </row>
    <row r="4">
      <c r="A4" s="4" t="inlineStr">
        <is>
          <t>Acre-Feet Sold | acre ft</t>
        </is>
      </c>
      <c r="B4" s="6" t="n">
        <v>5022</v>
      </c>
      <c r="C4" s="6" t="n">
        <v>4482</v>
      </c>
      <c r="D4" s="6" t="n">
        <v>9442</v>
      </c>
    </row>
    <row r="5">
      <c r="A5" s="4" t="inlineStr">
        <is>
          <t>Revenues</t>
        </is>
      </c>
      <c r="B5" s="5" t="n">
        <v>5909</v>
      </c>
      <c r="C5" s="5" t="n">
        <v>3997</v>
      </c>
      <c r="D5" s="5" t="n">
        <v>9142</v>
      </c>
    </row>
    <row r="6">
      <c r="A6" s="4" t="inlineStr">
        <is>
          <t>Cost of sales</t>
        </is>
      </c>
      <c r="B6" s="6" t="n">
        <v>3663</v>
      </c>
      <c r="C6" s="6" t="n">
        <v>3194</v>
      </c>
      <c r="D6" s="6" t="n">
        <v>3864</v>
      </c>
    </row>
    <row r="7">
      <c r="A7" s="4" t="inlineStr">
        <is>
          <t>Profit</t>
        </is>
      </c>
      <c r="B7" s="5" t="n">
        <v>2246</v>
      </c>
      <c r="C7" s="5" t="n">
        <v>803</v>
      </c>
      <c r="D7" s="5" t="n">
        <v>52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3" customWidth="1" min="2" max="2"/>
    <col width="27" customWidth="1" min="3" max="3"/>
    <col width="13" customWidth="1" min="4" max="4"/>
    <col width="27" customWidth="1" min="5" max="5"/>
    <col width="37" customWidth="1" min="6" max="6"/>
    <col width="18" customWidth="1" min="7" max="7"/>
    <col width="24"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Other Comprehensive Loss</t>
        </is>
      </c>
      <c r="G1" s="2" t="inlineStr">
        <is>
          <t>Retained Earnings</t>
        </is>
      </c>
      <c r="H1" s="2" t="inlineStr">
        <is>
          <t>Noncontrolling Interest</t>
        </is>
      </c>
    </row>
    <row r="2">
      <c r="A2" s="4" t="inlineStr">
        <is>
          <t>Beginning balance, value at Dec. 31, 2017</t>
        </is>
      </c>
      <c r="B2" s="5" t="n">
        <v>426810</v>
      </c>
      <c r="C2" s="5" t="n">
        <v>398242</v>
      </c>
      <c r="D2" s="5" t="n">
        <v>12947</v>
      </c>
      <c r="E2" s="5" t="n">
        <v>320167</v>
      </c>
      <c r="F2" s="5" t="n">
        <v>-5264</v>
      </c>
      <c r="G2" s="5" t="n">
        <v>70392</v>
      </c>
      <c r="H2" s="5" t="n">
        <v>28568</v>
      </c>
    </row>
    <row r="3">
      <c r="A3" s="4" t="inlineStr">
        <is>
          <t>Beginning balance (in shares) at Dec. 31, 2017</t>
        </is>
      </c>
      <c r="D3" s="6" t="n">
        <v>25894773</v>
      </c>
    </row>
    <row r="4">
      <c r="A4" s="3" t="inlineStr">
        <is>
          <t>Increase (Decrease) in Stockholders' Equity [Roll Forward]</t>
        </is>
      </c>
    </row>
    <row r="5">
      <c r="A5" s="4" t="inlineStr">
        <is>
          <t>Net income (loss)</t>
        </is>
      </c>
      <c r="B5" s="6" t="n">
        <v>4235</v>
      </c>
      <c r="C5" s="6" t="n">
        <v>4255</v>
      </c>
      <c r="G5" s="6" t="n">
        <v>4255</v>
      </c>
      <c r="H5" s="6" t="n">
        <v>-20</v>
      </c>
    </row>
    <row r="6">
      <c r="A6" s="4" t="inlineStr">
        <is>
          <t>Other comprehensive income (loss)</t>
        </is>
      </c>
      <c r="B6" s="6" t="n">
        <v>407</v>
      </c>
      <c r="C6" s="6" t="n">
        <v>407</v>
      </c>
      <c r="F6" s="6" t="n">
        <v>407</v>
      </c>
    </row>
    <row r="7">
      <c r="A7" s="4" t="inlineStr">
        <is>
          <t>Restricted stock issuance</t>
        </is>
      </c>
      <c r="B7" s="6" t="n">
        <v>1</v>
      </c>
      <c r="C7" s="6" t="n">
        <v>1</v>
      </c>
      <c r="D7" s="5" t="n">
        <v>63</v>
      </c>
      <c r="E7" s="6" t="n">
        <v>-62</v>
      </c>
    </row>
    <row r="8">
      <c r="A8" s="4" t="inlineStr">
        <is>
          <t>Restricted stock issuance (in shares)</t>
        </is>
      </c>
      <c r="D8" s="6" t="n">
        <v>124597</v>
      </c>
    </row>
    <row r="9">
      <c r="A9" s="4" t="inlineStr">
        <is>
          <t>Stock compensation</t>
        </is>
      </c>
      <c r="B9" s="6" t="n">
        <v>4480</v>
      </c>
      <c r="C9" s="6" t="n">
        <v>4480</v>
      </c>
      <c r="E9" s="6" t="n">
        <v>4480</v>
      </c>
    </row>
    <row r="10">
      <c r="A10" s="4" t="inlineStr">
        <is>
          <t>Shares withheld for taxes and tax benefit of vested shares</t>
        </is>
      </c>
      <c r="B10" s="6" t="n">
        <v>-1095</v>
      </c>
      <c r="C10" s="6" t="n">
        <v>-1095</v>
      </c>
      <c r="D10" s="5" t="n">
        <v>-24</v>
      </c>
      <c r="E10" s="6" t="n">
        <v>-1071</v>
      </c>
    </row>
    <row r="11">
      <c r="A11" s="4" t="inlineStr">
        <is>
          <t>Shares withheld for taxes and tax benefit of vested shares (in shares)</t>
        </is>
      </c>
      <c r="D11" s="6" t="n">
        <v>-47290</v>
      </c>
    </row>
    <row r="12">
      <c r="A12" s="4" t="inlineStr">
        <is>
          <t>Rights offering, net</t>
        </is>
      </c>
      <c r="B12" s="6" t="n">
        <v>-166</v>
      </c>
      <c r="C12" s="6" t="n">
        <v>-166</v>
      </c>
      <c r="E12" s="6" t="n">
        <v>-166</v>
      </c>
    </row>
    <row r="13">
      <c r="A13" s="4" t="inlineStr">
        <is>
          <t>Centennial redemption of withdrawing member interest</t>
        </is>
      </c>
      <c r="B13" s="6" t="n">
        <v>0</v>
      </c>
      <c r="C13" s="6" t="n">
        <v>13172</v>
      </c>
      <c r="E13" s="6" t="n">
        <v>13172</v>
      </c>
      <c r="H13" s="6" t="n">
        <v>-13172</v>
      </c>
    </row>
    <row r="14">
      <c r="A14" s="4" t="inlineStr">
        <is>
          <t>Ending balance, value at Dec. 31, 2018</t>
        </is>
      </c>
      <c r="B14" s="6" t="n">
        <v>434672</v>
      </c>
      <c r="C14" s="6" t="n">
        <v>419296</v>
      </c>
      <c r="D14" s="5" t="n">
        <v>12986</v>
      </c>
      <c r="E14" s="6" t="n">
        <v>336520</v>
      </c>
      <c r="F14" s="6" t="n">
        <v>-4857</v>
      </c>
      <c r="G14" s="6" t="n">
        <v>74647</v>
      </c>
      <c r="H14" s="6" t="n">
        <v>15376</v>
      </c>
    </row>
    <row r="15">
      <c r="A15" s="4" t="inlineStr">
        <is>
          <t>Ending balance (in shares) at Dec. 31, 2018</t>
        </is>
      </c>
      <c r="D15" s="6" t="n">
        <v>25972080</v>
      </c>
    </row>
    <row r="16">
      <c r="A16" s="3" t="inlineStr">
        <is>
          <t>Increase (Decrease) in Stockholders' Equity [Roll Forward]</t>
        </is>
      </c>
    </row>
    <row r="17">
      <c r="A17" s="4" t="inlineStr">
        <is>
          <t>Net income (loss)</t>
        </is>
      </c>
      <c r="B17" s="6" t="n">
        <v>10579</v>
      </c>
      <c r="C17" s="6" t="n">
        <v>10580</v>
      </c>
      <c r="G17" s="6" t="n">
        <v>10580</v>
      </c>
      <c r="H17" s="6" t="n">
        <v>-1</v>
      </c>
    </row>
    <row r="18">
      <c r="A18" s="4" t="inlineStr">
        <is>
          <t>Other comprehensive income (loss)</t>
        </is>
      </c>
      <c r="B18" s="6" t="n">
        <v>-1914</v>
      </c>
      <c r="C18" s="6" t="n">
        <v>-1914</v>
      </c>
      <c r="F18" s="6" t="n">
        <v>-1914</v>
      </c>
    </row>
    <row r="19">
      <c r="A19" s="4" t="inlineStr">
        <is>
          <t>Restricted stock issuance</t>
        </is>
      </c>
      <c r="B19" s="6" t="n">
        <v>0</v>
      </c>
      <c r="C19" s="6" t="n">
        <v>0</v>
      </c>
      <c r="D19" s="5" t="n">
        <v>110</v>
      </c>
      <c r="E19" s="6" t="n">
        <v>-110</v>
      </c>
    </row>
    <row r="20">
      <c r="A20" s="4" t="inlineStr">
        <is>
          <t>Restricted stock issuance (in shares)</t>
        </is>
      </c>
      <c r="D20" s="6" t="n">
        <v>221267</v>
      </c>
    </row>
    <row r="21">
      <c r="A21" s="4" t="inlineStr">
        <is>
          <t>Stock compensation</t>
        </is>
      </c>
      <c r="B21" s="6" t="n">
        <v>3958</v>
      </c>
      <c r="C21" s="6" t="n">
        <v>3958</v>
      </c>
      <c r="E21" s="6" t="n">
        <v>3958</v>
      </c>
    </row>
    <row r="22">
      <c r="A22" s="4" t="inlineStr">
        <is>
          <t>Shares withheld for taxes and tax benefit of vested shares</t>
        </is>
      </c>
      <c r="B22" s="6" t="n">
        <v>-1671</v>
      </c>
      <c r="C22" s="6" t="n">
        <v>-1671</v>
      </c>
      <c r="D22" s="5" t="n">
        <v>-48</v>
      </c>
      <c r="E22" s="6" t="n">
        <v>-1623</v>
      </c>
    </row>
    <row r="23">
      <c r="A23" s="4" t="inlineStr">
        <is>
          <t>Shares withheld for taxes and tax benefit of vested shares (in shares)</t>
        </is>
      </c>
      <c r="D23" s="6" t="n">
        <v>-96550</v>
      </c>
    </row>
    <row r="24">
      <c r="A24" s="4" t="inlineStr">
        <is>
          <t>Ending balance, value at Dec. 31, 2019</t>
        </is>
      </c>
      <c r="B24" s="6" t="n">
        <v>445624</v>
      </c>
      <c r="C24" s="6" t="n">
        <v>430249</v>
      </c>
      <c r="D24" s="5" t="n">
        <v>13048</v>
      </c>
      <c r="E24" s="6" t="n">
        <v>338745</v>
      </c>
      <c r="F24" s="6" t="n">
        <v>-6771</v>
      </c>
      <c r="G24" s="6" t="n">
        <v>85227</v>
      </c>
      <c r="H24" s="6" t="n">
        <v>15375</v>
      </c>
    </row>
    <row r="25">
      <c r="A25" s="4" t="inlineStr">
        <is>
          <t>Ending balance (in shares) at Dec. 31, 2019</t>
        </is>
      </c>
      <c r="D25" s="6" t="n">
        <v>26096797</v>
      </c>
    </row>
    <row r="26">
      <c r="A26" s="3" t="inlineStr">
        <is>
          <t>Increase (Decrease) in Stockholders' Equity [Roll Forward]</t>
        </is>
      </c>
    </row>
    <row r="27">
      <c r="A27" s="4" t="inlineStr">
        <is>
          <t>Net income (loss)</t>
        </is>
      </c>
      <c r="B27" s="6" t="n">
        <v>-747</v>
      </c>
      <c r="C27" s="6" t="n">
        <v>-740</v>
      </c>
      <c r="G27" s="6" t="n">
        <v>-740</v>
      </c>
      <c r="H27" s="6" t="n">
        <v>-7</v>
      </c>
    </row>
    <row r="28">
      <c r="A28" s="4" t="inlineStr">
        <is>
          <t>Other comprehensive income (loss)</t>
        </is>
      </c>
      <c r="B28" s="6" t="n">
        <v>-2949</v>
      </c>
      <c r="C28" s="6" t="n">
        <v>-2949</v>
      </c>
      <c r="F28" s="6" t="n">
        <v>-2949</v>
      </c>
    </row>
    <row r="29">
      <c r="A29" s="4" t="inlineStr">
        <is>
          <t>Restricted stock issuance</t>
        </is>
      </c>
      <c r="B29" s="6" t="n">
        <v>0</v>
      </c>
      <c r="C29" s="6" t="n">
        <v>0</v>
      </c>
      <c r="D29" s="5" t="n">
        <v>169</v>
      </c>
      <c r="E29" s="6" t="n">
        <v>-169</v>
      </c>
    </row>
    <row r="30">
      <c r="A30" s="4" t="inlineStr">
        <is>
          <t>Restricted stock issuance (in shares)</t>
        </is>
      </c>
      <c r="D30" s="6" t="n">
        <v>338074</v>
      </c>
    </row>
    <row r="31">
      <c r="A31" s="4" t="inlineStr">
        <is>
          <t>Stock compensation</t>
        </is>
      </c>
      <c r="B31" s="6" t="n">
        <v>5629</v>
      </c>
      <c r="C31" s="6" t="n">
        <v>5629</v>
      </c>
      <c r="E31" s="6" t="n">
        <v>5629</v>
      </c>
    </row>
    <row r="32">
      <c r="A32" s="4" t="inlineStr">
        <is>
          <t>Shares withheld for taxes and tax benefit of vested shares</t>
        </is>
      </c>
      <c r="B32" s="6" t="n">
        <v>-2226</v>
      </c>
      <c r="C32" s="6" t="n">
        <v>-2226</v>
      </c>
      <c r="D32" s="5" t="n">
        <v>-80</v>
      </c>
      <c r="E32" s="6" t="n">
        <v>-2146</v>
      </c>
    </row>
    <row r="33">
      <c r="A33" s="4" t="inlineStr">
        <is>
          <t>Shares withheld for taxes and tax benefit of vested shares (in shares)</t>
        </is>
      </c>
      <c r="D33" s="6" t="n">
        <v>-158041</v>
      </c>
    </row>
    <row r="34">
      <c r="A34" s="4" t="inlineStr">
        <is>
          <t>Ending balance, value at Dec. 31, 2020</t>
        </is>
      </c>
      <c r="B34" s="5" t="n">
        <v>445331</v>
      </c>
      <c r="C34" s="5" t="n">
        <v>429963</v>
      </c>
      <c r="D34" s="5" t="n">
        <v>13137</v>
      </c>
      <c r="E34" s="5" t="n">
        <v>342059</v>
      </c>
      <c r="F34" s="5" t="n">
        <v>-9720</v>
      </c>
      <c r="G34" s="5" t="n">
        <v>84487</v>
      </c>
      <c r="H34" s="5" t="n">
        <v>15368</v>
      </c>
    </row>
    <row r="35">
      <c r="A35" s="4" t="inlineStr">
        <is>
          <t>Ending balance (in shares) at Dec. 31, 2020</t>
        </is>
      </c>
      <c r="D35" s="6" t="n">
        <v>26276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Tangible Water Assets (Details) - USD ($) $ in Thousands</t>
        </is>
      </c>
      <c r="B1" s="2" t="inlineStr">
        <is>
          <t>Dec. 31, 2020</t>
        </is>
      </c>
      <c r="C1" s="2" t="inlineStr">
        <is>
          <t>Dec. 31, 2019</t>
        </is>
      </c>
    </row>
    <row r="2">
      <c r="A2" s="3" t="inlineStr">
        <is>
          <t>Long Lived Assets Held For Sale [Line Items]</t>
        </is>
      </c>
    </row>
    <row r="3">
      <c r="A3" s="4" t="inlineStr">
        <is>
          <t>Total water held for future use at cost</t>
        </is>
      </c>
      <c r="B3" s="5" t="n">
        <v>32238</v>
      </c>
      <c r="C3" s="5" t="n">
        <v>28319</v>
      </c>
    </row>
    <row r="4">
      <c r="A4" s="4" t="inlineStr">
        <is>
          <t>Banked water and water for future delivery</t>
        </is>
      </c>
    </row>
    <row r="5">
      <c r="A5" s="3" t="inlineStr">
        <is>
          <t>Long Lived Assets Held For Sale [Line Items]</t>
        </is>
      </c>
    </row>
    <row r="6">
      <c r="A6" s="4" t="inlineStr">
        <is>
          <t>Total water held for future use at cost</t>
        </is>
      </c>
      <c r="B6" s="6" t="n">
        <v>28136</v>
      </c>
      <c r="C6" s="6" t="n">
        <v>25265</v>
      </c>
    </row>
    <row r="7">
      <c r="A7" s="4" t="inlineStr">
        <is>
          <t>Transferable water</t>
        </is>
      </c>
    </row>
    <row r="8">
      <c r="A8" s="3" t="inlineStr">
        <is>
          <t>Long Lived Assets Held For Sale [Line Items]</t>
        </is>
      </c>
    </row>
    <row r="9">
      <c r="A9" s="4" t="inlineStr">
        <is>
          <t>Total water held for future use at cost</t>
        </is>
      </c>
      <c r="B9" s="5" t="n">
        <v>4102</v>
      </c>
      <c r="C9" s="5" t="n">
        <v>30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Intangible Water Assets (Details) - USD ($) $ in Thousands</t>
        </is>
      </c>
      <c r="B1" s="2" t="inlineStr">
        <is>
          <t>Dec. 31, 2020</t>
        </is>
      </c>
      <c r="C1" s="2" t="inlineStr">
        <is>
          <t>Dec. 31, 2019</t>
        </is>
      </c>
    </row>
    <row r="2">
      <c r="A2" s="3" t="inlineStr">
        <is>
          <t>Finite-Lived Intangible Assets [Line Items]</t>
        </is>
      </c>
    </row>
    <row r="3">
      <c r="A3" s="4" t="inlineStr">
        <is>
          <t>Costs</t>
        </is>
      </c>
      <c r="B3" s="5" t="n">
        <v>36800</v>
      </c>
      <c r="C3" s="5" t="n">
        <v>36800</v>
      </c>
    </row>
    <row r="4">
      <c r="A4" s="4" t="inlineStr">
        <is>
          <t>Accumulated Depreciation</t>
        </is>
      </c>
      <c r="B4" s="6" t="n">
        <v>-12340</v>
      </c>
      <c r="C4" s="6" t="n">
        <v>-10964</v>
      </c>
    </row>
    <row r="5">
      <c r="A5" s="4" t="inlineStr">
        <is>
          <t>Net cost of purchased water contracts</t>
        </is>
      </c>
      <c r="B5" s="6" t="n">
        <v>24460</v>
      </c>
      <c r="C5" s="6" t="n">
        <v>25836</v>
      </c>
    </row>
    <row r="6">
      <c r="A6" s="4" t="inlineStr">
        <is>
          <t>Total cost water held for future use</t>
        </is>
      </c>
      <c r="B6" s="6" t="n">
        <v>32238</v>
      </c>
      <c r="C6" s="6" t="n">
        <v>28319</v>
      </c>
    </row>
    <row r="7">
      <c r="A7" s="4" t="inlineStr">
        <is>
          <t>Net investments in water assets</t>
        </is>
      </c>
      <c r="B7" s="6" t="n">
        <v>56698</v>
      </c>
      <c r="C7" s="6" t="n">
        <v>54155</v>
      </c>
    </row>
    <row r="8">
      <c r="A8" s="4" t="inlineStr">
        <is>
          <t>Contract-based intangible assets | Dudley-Ridge water rights</t>
        </is>
      </c>
    </row>
    <row r="9">
      <c r="A9" s="3" t="inlineStr">
        <is>
          <t>Finite-Lived Intangible Assets [Line Items]</t>
        </is>
      </c>
    </row>
    <row r="10">
      <c r="A10" s="4" t="inlineStr">
        <is>
          <t>Costs</t>
        </is>
      </c>
      <c r="B10" s="6" t="n">
        <v>11581</v>
      </c>
      <c r="C10" s="6" t="n">
        <v>11581</v>
      </c>
    </row>
    <row r="11">
      <c r="A11" s="4" t="inlineStr">
        <is>
          <t>Accumulated Depreciation</t>
        </is>
      </c>
      <c r="B11" s="6" t="n">
        <v>-4825</v>
      </c>
      <c r="C11" s="6" t="n">
        <v>-4342</v>
      </c>
    </row>
    <row r="12">
      <c r="A12" s="4" t="inlineStr">
        <is>
          <t>Contract-based intangible assets | Nickel water rights</t>
        </is>
      </c>
    </row>
    <row r="13">
      <c r="A13" s="3" t="inlineStr">
        <is>
          <t>Finite-Lived Intangible Assets [Line Items]</t>
        </is>
      </c>
    </row>
    <row r="14">
      <c r="A14" s="4" t="inlineStr">
        <is>
          <t>Costs</t>
        </is>
      </c>
      <c r="B14" s="6" t="n">
        <v>18740</v>
      </c>
      <c r="C14" s="6" t="n">
        <v>18740</v>
      </c>
    </row>
    <row r="15">
      <c r="A15" s="4" t="inlineStr">
        <is>
          <t>Accumulated Depreciation</t>
        </is>
      </c>
      <c r="B15" s="6" t="n">
        <v>-4605</v>
      </c>
      <c r="C15" s="6" t="n">
        <v>-3962</v>
      </c>
    </row>
    <row r="16">
      <c r="A16" s="4" t="inlineStr">
        <is>
          <t>Contract-based intangible assets | Tulare Lake Basin water rights</t>
        </is>
      </c>
    </row>
    <row r="17">
      <c r="A17" s="3" t="inlineStr">
        <is>
          <t>Finite-Lived Intangible Assets [Line Items]</t>
        </is>
      </c>
    </row>
    <row r="18">
      <c r="A18" s="4" t="inlineStr">
        <is>
          <t>Costs</t>
        </is>
      </c>
      <c r="B18" s="6" t="n">
        <v>6479</v>
      </c>
      <c r="C18" s="6" t="n">
        <v>6479</v>
      </c>
    </row>
    <row r="19">
      <c r="A19" s="4" t="inlineStr">
        <is>
          <t>Accumulated Depreciation</t>
        </is>
      </c>
      <c r="B19" s="5" t="n">
        <v>-2910</v>
      </c>
      <c r="C19" s="5" t="n">
        <v>-2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Water Assets - Volume of Water Assets (Details) - acre ft</t>
        </is>
      </c>
      <c r="B1" s="2" t="inlineStr">
        <is>
          <t>Dec. 31, 2020</t>
        </is>
      </c>
      <c r="C1" s="2" t="inlineStr">
        <is>
          <t>Dec. 31, 2019</t>
        </is>
      </c>
    </row>
    <row r="2">
      <c r="A2" s="3" t="inlineStr">
        <is>
          <t>Water held for future use</t>
        </is>
      </c>
    </row>
    <row r="3">
      <c r="A3" s="4" t="inlineStr">
        <is>
          <t>Total water held for future use</t>
        </is>
      </c>
      <c r="B3" s="6" t="n">
        <v>117041</v>
      </c>
      <c r="C3" s="6" t="n">
        <v>114156</v>
      </c>
    </row>
    <row r="4">
      <c r="A4" s="4" t="inlineStr">
        <is>
          <t>Purchased water contracts</t>
        </is>
      </c>
      <c r="B4" s="6" t="n">
        <v>10137</v>
      </c>
      <c r="C4" s="6" t="n">
        <v>10137</v>
      </c>
    </row>
    <row r="5">
      <c r="A5" s="4" t="inlineStr">
        <is>
          <t>Total purchased water contracts</t>
        </is>
      </c>
      <c r="B5" s="6" t="n">
        <v>31433</v>
      </c>
      <c r="C5" s="6" t="n">
        <v>31433</v>
      </c>
    </row>
    <row r="6">
      <c r="A6" s="4" t="inlineStr">
        <is>
          <t>Total water held for future use and purchased water contracts</t>
        </is>
      </c>
      <c r="B6" s="6" t="n">
        <v>148474</v>
      </c>
      <c r="C6" s="6" t="n">
        <v>145589</v>
      </c>
    </row>
    <row r="7">
      <c r="A7" s="4" t="inlineStr">
        <is>
          <t>Tejon-Castac Water District</t>
        </is>
      </c>
    </row>
    <row r="8">
      <c r="A8" s="3" t="inlineStr">
        <is>
          <t>Water held for future use</t>
        </is>
      </c>
    </row>
    <row r="9">
      <c r="A9" s="4" t="inlineStr">
        <is>
          <t>Total water held for future use</t>
        </is>
      </c>
      <c r="B9" s="6" t="n">
        <v>61054</v>
      </c>
      <c r="C9" s="6" t="n">
        <v>60555</v>
      </c>
    </row>
    <row r="10">
      <c r="A10" s="4" t="inlineStr">
        <is>
          <t>Purchased water contracts</t>
        </is>
      </c>
      <c r="B10" s="6" t="n">
        <v>5749</v>
      </c>
      <c r="C10" s="6" t="n">
        <v>5749</v>
      </c>
    </row>
    <row r="11">
      <c r="A11" s="4" t="inlineStr">
        <is>
          <t>AVEK</t>
        </is>
      </c>
    </row>
    <row r="12">
      <c r="A12" s="3" t="inlineStr">
        <is>
          <t>Water held for future use</t>
        </is>
      </c>
    </row>
    <row r="13">
      <c r="A13" s="4" t="inlineStr">
        <is>
          <t>Company water bank</t>
        </is>
      </c>
      <c r="B13" s="6" t="n">
        <v>50349</v>
      </c>
      <c r="C13" s="6" t="n">
        <v>50349</v>
      </c>
    </row>
    <row r="14">
      <c r="A14" s="4" t="inlineStr">
        <is>
          <t>Transferable water</t>
        </is>
      </c>
      <c r="B14" s="6" t="n">
        <v>5638</v>
      </c>
      <c r="C14" s="6" t="n">
        <v>3252</v>
      </c>
    </row>
    <row r="15">
      <c r="A15" s="4" t="inlineStr">
        <is>
          <t>Wheeler Ridge Maricopa Water Storage District</t>
        </is>
      </c>
    </row>
    <row r="16">
      <c r="A16" s="3" t="inlineStr">
        <is>
          <t>Water held for future use</t>
        </is>
      </c>
    </row>
    <row r="17">
      <c r="A17" s="4" t="inlineStr">
        <is>
          <t>Purchased water contracts</t>
        </is>
      </c>
      <c r="B17" s="6" t="n">
        <v>15547</v>
      </c>
      <c r="C17" s="6" t="n">
        <v>15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Dec. 31, 2020</t>
        </is>
      </c>
      <c r="C1" s="2" t="inlineStr">
        <is>
          <t>Dec. 31, 2019</t>
        </is>
      </c>
    </row>
    <row r="2">
      <c r="A2" s="3" t="inlineStr">
        <is>
          <t>Payables and Accruals [Abstract]</t>
        </is>
      </c>
    </row>
    <row r="3">
      <c r="A3" s="4" t="inlineStr">
        <is>
          <t>Accrued vacation</t>
        </is>
      </c>
      <c r="B3" s="5" t="n">
        <v>736</v>
      </c>
      <c r="C3" s="5" t="n">
        <v>799</v>
      </c>
    </row>
    <row r="4">
      <c r="A4" s="4" t="inlineStr">
        <is>
          <t>Accrued paid personal leave</t>
        </is>
      </c>
      <c r="B4" s="6" t="n">
        <v>399</v>
      </c>
      <c r="C4" s="6" t="n">
        <v>419</v>
      </c>
    </row>
    <row r="5">
      <c r="A5" s="4" t="inlineStr">
        <is>
          <t>Accrued bonus</t>
        </is>
      </c>
      <c r="B5" s="6" t="n">
        <v>1658</v>
      </c>
      <c r="C5" s="6" t="n">
        <v>1700</v>
      </c>
    </row>
    <row r="6">
      <c r="A6" s="4" t="inlineStr">
        <is>
          <t>Other</t>
        </is>
      </c>
      <c r="B6" s="6" t="n">
        <v>512</v>
      </c>
      <c r="C6" s="6" t="n">
        <v>545</v>
      </c>
    </row>
    <row r="7">
      <c r="A7" s="4" t="inlineStr">
        <is>
          <t>Total</t>
        </is>
      </c>
      <c r="B7" s="5" t="n">
        <v>3305</v>
      </c>
      <c r="C7" s="5" t="n">
        <v>34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Components of Debt (Details) - USD ($) $ in Thousands</t>
        </is>
      </c>
      <c r="B1" s="2" t="inlineStr">
        <is>
          <t>Dec. 31, 2020</t>
        </is>
      </c>
      <c r="C1" s="2" t="inlineStr">
        <is>
          <t>Dec. 31, 2019</t>
        </is>
      </c>
    </row>
    <row r="2">
      <c r="A2" s="3" t="inlineStr">
        <is>
          <t>Debt consists of:</t>
        </is>
      </c>
    </row>
    <row r="3">
      <c r="A3" s="4" t="inlineStr">
        <is>
          <t>Notes payable</t>
        </is>
      </c>
      <c r="B3" s="5" t="n">
        <v>57078</v>
      </c>
      <c r="C3" s="5" t="n">
        <v>61897</v>
      </c>
    </row>
    <row r="4">
      <c r="A4" s="4" t="inlineStr">
        <is>
          <t>Less: line-of-credit and current maturities of long-term debt</t>
        </is>
      </c>
      <c r="B4" s="6" t="n">
        <v>-4295</v>
      </c>
      <c r="C4" s="6" t="n">
        <v>-4182</v>
      </c>
    </row>
    <row r="5">
      <c r="A5" s="4" t="inlineStr">
        <is>
          <t>Less: deferred loan costs</t>
        </is>
      </c>
      <c r="B5" s="6" t="n">
        <v>-196</v>
      </c>
      <c r="C5" s="6" t="n">
        <v>-239</v>
      </c>
    </row>
    <row r="6">
      <c r="A6" s="4" t="inlineStr">
        <is>
          <t>Long-term debt, less current portion</t>
        </is>
      </c>
      <c r="B6" s="5" t="n">
        <v>52587</v>
      </c>
      <c r="C6" s="5" t="n">
        <v>574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Line of Credit and Long-term Debt - Outstanding Indebtedness and Respective Principal Maturities (Details)</t>
        </is>
      </c>
      <c r="B1" s="2" t="inlineStr">
        <is>
          <t>12 Months Ended</t>
        </is>
      </c>
    </row>
    <row r="2">
      <c r="B2" s="2" t="inlineStr">
        <is>
          <t>Dec. 31, 2020USD ($)</t>
        </is>
      </c>
    </row>
    <row r="3">
      <c r="A3" s="3" t="inlineStr">
        <is>
          <t>Maturities of Long-term Debt [Abstract]</t>
        </is>
      </c>
    </row>
    <row r="4">
      <c r="A4" s="4" t="inlineStr">
        <is>
          <t>2021</t>
        </is>
      </c>
      <c r="B4" s="5" t="n">
        <v>4295000</v>
      </c>
    </row>
    <row r="5">
      <c r="A5" s="4" t="inlineStr">
        <is>
          <t>2022</t>
        </is>
      </c>
      <c r="B5" s="6" t="n">
        <v>4475000</v>
      </c>
    </row>
    <row r="6">
      <c r="A6" s="4" t="inlineStr">
        <is>
          <t>2023</t>
        </is>
      </c>
      <c r="B6" s="6" t="n">
        <v>4694000</v>
      </c>
    </row>
    <row r="7">
      <c r="A7" s="4" t="inlineStr">
        <is>
          <t>2024</t>
        </is>
      </c>
      <c r="B7" s="6" t="n">
        <v>4901000</v>
      </c>
    </row>
    <row r="8">
      <c r="A8" s="4" t="inlineStr">
        <is>
          <t>2025</t>
        </is>
      </c>
      <c r="B8" s="6" t="n">
        <v>5114000</v>
      </c>
    </row>
    <row r="9">
      <c r="A9" s="4" t="inlineStr">
        <is>
          <t>Thereafter</t>
        </is>
      </c>
      <c r="B9" s="6" t="n">
        <v>33599000</v>
      </c>
    </row>
    <row r="10">
      <c r="A10" s="4" t="inlineStr">
        <is>
          <t>Total</t>
        </is>
      </c>
      <c r="B10" s="5" t="n">
        <v>57078000</v>
      </c>
    </row>
    <row r="11">
      <c r="A11" s="4" t="inlineStr">
        <is>
          <t>Selected LIBOR rate</t>
        </is>
      </c>
    </row>
    <row r="12">
      <c r="A12" s="3" t="inlineStr">
        <is>
          <t>Debt Instrument [Line Items]</t>
        </is>
      </c>
    </row>
    <row r="13">
      <c r="A13" s="4" t="inlineStr">
        <is>
          <t>Basis spread on variable rate</t>
        </is>
      </c>
      <c r="B13" s="4" t="inlineStr">
        <is>
          <t>1.50%</t>
        </is>
      </c>
    </row>
    <row r="14">
      <c r="A14" s="4" t="inlineStr">
        <is>
          <t>Term Loan</t>
        </is>
      </c>
    </row>
    <row r="15">
      <c r="A15" s="3" t="inlineStr">
        <is>
          <t>Debt Instrument [Line Items]</t>
        </is>
      </c>
    </row>
    <row r="16">
      <c r="A16" s="4" t="inlineStr">
        <is>
          <t>Stated Rate</t>
        </is>
      </c>
      <c r="B16" s="4" t="inlineStr">
        <is>
          <t>1.70%</t>
        </is>
      </c>
    </row>
    <row r="17">
      <c r="A17" s="4" t="inlineStr">
        <is>
          <t>Effective Rate</t>
        </is>
      </c>
      <c r="B17" s="4" t="inlineStr">
        <is>
          <t>4.16%</t>
        </is>
      </c>
    </row>
    <row r="18">
      <c r="A18" s="3" t="inlineStr">
        <is>
          <t>Maturities of Long-term Debt [Abstract]</t>
        </is>
      </c>
    </row>
    <row r="19">
      <c r="A19" s="4" t="inlineStr">
        <is>
          <t>2021</t>
        </is>
      </c>
      <c r="B19" s="5" t="n">
        <v>4051000</v>
      </c>
    </row>
    <row r="20">
      <c r="A20" s="4" t="inlineStr">
        <is>
          <t>2022</t>
        </is>
      </c>
      <c r="B20" s="6" t="n">
        <v>4221000</v>
      </c>
    </row>
    <row r="21">
      <c r="A21" s="4" t="inlineStr">
        <is>
          <t>2023</t>
        </is>
      </c>
      <c r="B21" s="6" t="n">
        <v>4429000</v>
      </c>
    </row>
    <row r="22">
      <c r="A22" s="4" t="inlineStr">
        <is>
          <t>2024</t>
        </is>
      </c>
      <c r="B22" s="6" t="n">
        <v>4624000</v>
      </c>
    </row>
    <row r="23">
      <c r="A23" s="4" t="inlineStr">
        <is>
          <t>2025</t>
        </is>
      </c>
      <c r="B23" s="6" t="n">
        <v>4825000</v>
      </c>
    </row>
    <row r="24">
      <c r="A24" s="4" t="inlineStr">
        <is>
          <t>Thereafter</t>
        </is>
      </c>
      <c r="B24" s="6" t="n">
        <v>32737000</v>
      </c>
    </row>
    <row r="25">
      <c r="A25" s="4" t="inlineStr">
        <is>
          <t>Total</t>
        </is>
      </c>
      <c r="B25" s="6" t="n">
        <v>54887000</v>
      </c>
    </row>
    <row r="26">
      <c r="A26" s="4" t="inlineStr">
        <is>
          <t>RLOC</t>
        </is>
      </c>
    </row>
    <row r="27">
      <c r="A27" s="3" t="inlineStr">
        <is>
          <t>Debt Instrument [Line Items]</t>
        </is>
      </c>
    </row>
    <row r="28">
      <c r="A28" s="4" t="inlineStr">
        <is>
          <t>Face amount</t>
        </is>
      </c>
      <c r="B28" s="6" t="n">
        <v>35000000</v>
      </c>
    </row>
    <row r="29">
      <c r="A29" s="3" t="inlineStr">
        <is>
          <t>Maturities of Long-term Debt [Abstract]</t>
        </is>
      </c>
    </row>
    <row r="30">
      <c r="A30" s="4" t="inlineStr">
        <is>
          <t>2021</t>
        </is>
      </c>
      <c r="B30" s="6" t="n">
        <v>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6" t="n">
        <v>0</v>
      </c>
    </row>
    <row r="36">
      <c r="A36" s="4" t="inlineStr">
        <is>
          <t>Total</t>
        </is>
      </c>
      <c r="B36" s="5" t="n">
        <v>0</v>
      </c>
    </row>
    <row r="37">
      <c r="A37" s="4" t="inlineStr">
        <is>
          <t>Promissory note</t>
        </is>
      </c>
    </row>
    <row r="38">
      <c r="A38" s="3" t="inlineStr">
        <is>
          <t>Debt Instrument [Line Items]</t>
        </is>
      </c>
    </row>
    <row r="39">
      <c r="A39" s="4" t="inlineStr">
        <is>
          <t>Stated Rate</t>
        </is>
      </c>
      <c r="B39" s="4" t="inlineStr">
        <is>
          <t>4.25%</t>
        </is>
      </c>
    </row>
    <row r="40">
      <c r="A40" s="4" t="inlineStr">
        <is>
          <t>Effective Rate</t>
        </is>
      </c>
      <c r="B40" s="4" t="inlineStr">
        <is>
          <t>4.25%</t>
        </is>
      </c>
    </row>
    <row r="41">
      <c r="A41" s="3" t="inlineStr">
        <is>
          <t>Maturities of Long-term Debt [Abstract]</t>
        </is>
      </c>
    </row>
    <row r="42">
      <c r="A42" s="4" t="inlineStr">
        <is>
          <t>2021</t>
        </is>
      </c>
      <c r="B42" s="5" t="n">
        <v>244000</v>
      </c>
    </row>
    <row r="43">
      <c r="A43" s="4" t="inlineStr">
        <is>
          <t>2022</t>
        </is>
      </c>
      <c r="B43" s="6" t="n">
        <v>254000</v>
      </c>
    </row>
    <row r="44">
      <c r="A44" s="4" t="inlineStr">
        <is>
          <t>2023</t>
        </is>
      </c>
      <c r="B44" s="6" t="n">
        <v>265000</v>
      </c>
    </row>
    <row r="45">
      <c r="A45" s="4" t="inlineStr">
        <is>
          <t>2024</t>
        </is>
      </c>
      <c r="B45" s="6" t="n">
        <v>277000</v>
      </c>
    </row>
    <row r="46">
      <c r="A46" s="4" t="inlineStr">
        <is>
          <t>2025</t>
        </is>
      </c>
      <c r="B46" s="6" t="n">
        <v>289000</v>
      </c>
    </row>
    <row r="47">
      <c r="A47" s="4" t="inlineStr">
        <is>
          <t>Thereafter</t>
        </is>
      </c>
      <c r="B47" s="6" t="n">
        <v>862000</v>
      </c>
    </row>
    <row r="48">
      <c r="A48" s="4" t="inlineStr">
        <is>
          <t>Total</t>
        </is>
      </c>
      <c r="B48" s="5" t="n">
        <v>219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Defined Benefit Plans and Other Postretirement Benefit Plans Table Text Block [Line Items]</t>
        </is>
      </c>
    </row>
    <row r="3">
      <c r="A3" s="4" t="inlineStr">
        <is>
          <t>Interest rate swap liability</t>
        </is>
      </c>
      <c r="B3" s="5" t="n">
        <v>5929</v>
      </c>
      <c r="C3" s="5" t="n">
        <v>2716</v>
      </c>
    </row>
    <row r="4">
      <c r="A4" s="4" t="inlineStr">
        <is>
          <t>Other</t>
        </is>
      </c>
      <c r="B4" s="6" t="n">
        <v>3067</v>
      </c>
      <c r="C4" s="6" t="n">
        <v>2938</v>
      </c>
    </row>
    <row r="5">
      <c r="A5" s="4" t="inlineStr">
        <is>
          <t>Other liabilities</t>
        </is>
      </c>
      <c r="B5" s="6" t="n">
        <v>19017</v>
      </c>
      <c r="C5" s="6" t="n">
        <v>15455</v>
      </c>
    </row>
    <row r="6">
      <c r="A6" s="4" t="inlineStr">
        <is>
          <t>Pension liability</t>
        </is>
      </c>
    </row>
    <row r="7">
      <c r="A7" s="3" t="inlineStr">
        <is>
          <t>Defined Benefit Plans and Other Postretirement Benefit Plans Table Text Block [Line Items]</t>
        </is>
      </c>
    </row>
    <row r="8">
      <c r="A8" s="4" t="inlineStr">
        <is>
          <t>Pension and supplemental executive retirement plan liability</t>
        </is>
      </c>
      <c r="B8" s="6" t="n">
        <v>1602</v>
      </c>
      <c r="C8" s="6" t="n">
        <v>1790</v>
      </c>
    </row>
    <row r="9">
      <c r="A9" s="4" t="inlineStr">
        <is>
          <t>SERP liability adjustments</t>
        </is>
      </c>
    </row>
    <row r="10">
      <c r="A10" s="3" t="inlineStr">
        <is>
          <t>Defined Benefit Plans and Other Postretirement Benefit Plans Table Text Block [Line Items]</t>
        </is>
      </c>
    </row>
    <row r="11">
      <c r="A11" s="4" t="inlineStr">
        <is>
          <t>Pension and supplemental executive retirement plan liability</t>
        </is>
      </c>
      <c r="B11" s="5" t="n">
        <v>8419</v>
      </c>
      <c r="C11" s="5" t="n">
        <v>80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Details) - Interest Rate Swap - Level 2 - Other Liabilities - USD ($) $ in Thousands</t>
        </is>
      </c>
      <c r="B1" s="2" t="inlineStr">
        <is>
          <t>Dec. 31, 2020</t>
        </is>
      </c>
      <c r="C1" s="2" t="inlineStr">
        <is>
          <t>Dec. 31, 2019</t>
        </is>
      </c>
    </row>
    <row r="2">
      <c r="A2" s="3" t="inlineStr">
        <is>
          <t>Derivatives, Fair Value [Line Items]</t>
        </is>
      </c>
    </row>
    <row r="3">
      <c r="A3" s="4" t="inlineStr">
        <is>
          <t>Weighted Average Interest Pay Rate</t>
        </is>
      </c>
      <c r="B3" s="4" t="inlineStr">
        <is>
          <t>4.16%</t>
        </is>
      </c>
      <c r="C3" s="4" t="inlineStr">
        <is>
          <t>4.16%</t>
        </is>
      </c>
    </row>
    <row r="4">
      <c r="A4" s="4" t="inlineStr">
        <is>
          <t>Fair Value</t>
        </is>
      </c>
      <c r="B4" s="5" t="n">
        <v>-5929</v>
      </c>
      <c r="C4" s="5" t="n">
        <v>-2716</v>
      </c>
    </row>
    <row r="5">
      <c r="A5" s="4" t="inlineStr">
        <is>
          <t>Notional Amount</t>
        </is>
      </c>
      <c r="B5" s="5" t="n">
        <v>54887</v>
      </c>
      <c r="C5" s="5" t="n">
        <v>587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tock Compensation - Restricted Stock and Performance Share Grants - Additional Information (Details) $ in Thousands</t>
        </is>
      </c>
      <c r="B1" s="2" t="inlineStr">
        <is>
          <t>12 Months Ended</t>
        </is>
      </c>
    </row>
    <row r="2">
      <c r="B2" s="2" t="inlineStr">
        <is>
          <t>Dec. 31, 2020USD ($)award_type</t>
        </is>
      </c>
    </row>
    <row r="3">
      <c r="A3" s="3" t="inlineStr">
        <is>
          <t>Share-based Payment Arrangement [Abstract]</t>
        </is>
      </c>
    </row>
    <row r="4">
      <c r="A4" s="4" t="inlineStr">
        <is>
          <t>Number of types of awards | award_type</t>
        </is>
      </c>
      <c r="B4" s="6" t="n">
        <v>3</v>
      </c>
    </row>
    <row r="5">
      <c r="A5" s="4" t="inlineStr">
        <is>
          <t>Compensation cost not yet recognized | $</t>
        </is>
      </c>
      <c r="B5" s="5" t="n">
        <v>7567000</v>
      </c>
    </row>
    <row r="6">
      <c r="A6" s="4" t="inlineStr">
        <is>
          <t>Weighted-average recognition period of compensation cost</t>
        </is>
      </c>
      <c r="B6" s="4" t="inlineStr">
        <is>
          <t>2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Compensation - Restricted Stock and Performance Share Grants - Performance Share Grants (Details) - Performance share grants</t>
        </is>
      </c>
      <c r="B1" s="2" t="inlineStr">
        <is>
          <t>12 Months Ended</t>
        </is>
      </c>
    </row>
    <row r="2">
      <c r="B2" s="2" t="inlineStr">
        <is>
          <t>Dec. 31, 2020shares</t>
        </is>
      </c>
    </row>
    <row r="3">
      <c r="A3" s="3" t="inlineStr">
        <is>
          <t>Share-based Compensation Arrangement by Share-based Payment Award [Line Items]</t>
        </is>
      </c>
    </row>
    <row r="4">
      <c r="A4" s="4" t="inlineStr">
        <is>
          <t>Threshold performance (in shares)</t>
        </is>
      </c>
      <c r="B4" s="6" t="n">
        <v>62416000</v>
      </c>
    </row>
    <row r="5">
      <c r="A5" s="4" t="inlineStr">
        <is>
          <t>Target performance (in shares)</t>
        </is>
      </c>
      <c r="B5" s="6" t="n">
        <v>575596000</v>
      </c>
    </row>
    <row r="6">
      <c r="A6" s="4" t="inlineStr">
        <is>
          <t>Maximum performance (in shares)</t>
        </is>
      </c>
      <c r="B6" s="6" t="n">
        <v>9927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 income</t>
        </is>
      </c>
      <c r="C4" s="5" t="n">
        <v>-747</v>
      </c>
      <c r="D4" s="5" t="n">
        <v>10579</v>
      </c>
      <c r="E4" s="5" t="n">
        <v>4235</v>
      </c>
    </row>
    <row r="5">
      <c r="A5" s="3" t="inlineStr">
        <is>
          <t>Adjustments to reconcile net (loss) income to net cash provided by operating activities:</t>
        </is>
      </c>
    </row>
    <row r="6">
      <c r="A6" s="4" t="inlineStr">
        <is>
          <t>Depreciation and amortization</t>
        </is>
      </c>
      <c r="C6" s="6" t="n">
        <v>4938</v>
      </c>
      <c r="D6" s="6" t="n">
        <v>5036</v>
      </c>
      <c r="E6" s="6" t="n">
        <v>5424</v>
      </c>
    </row>
    <row r="7">
      <c r="A7" s="4" t="inlineStr">
        <is>
          <t>Amortization of premium (discount) on marketable securities</t>
        </is>
      </c>
      <c r="C7" s="6" t="n">
        <v>34</v>
      </c>
      <c r="D7" s="6" t="n">
        <v>-94</v>
      </c>
      <c r="E7" s="6" t="n">
        <v>101</v>
      </c>
    </row>
    <row r="8">
      <c r="A8" s="4" t="inlineStr">
        <is>
          <t>Equity in earnings of unconsolidated joint ventures, net</t>
        </is>
      </c>
      <c r="C8" s="6" t="n">
        <v>-4504</v>
      </c>
      <c r="D8" s="6" t="n">
        <v>-16575</v>
      </c>
      <c r="E8" s="6" t="n">
        <v>-3834</v>
      </c>
    </row>
    <row r="9">
      <c r="A9" s="4" t="inlineStr">
        <is>
          <t>Non-cash retirement plan expense</t>
        </is>
      </c>
      <c r="C9" s="6" t="n">
        <v>78</v>
      </c>
      <c r="D9" s="6" t="n">
        <v>307</v>
      </c>
      <c r="E9" s="6" t="n">
        <v>335</v>
      </c>
    </row>
    <row r="10">
      <c r="A10" s="4" t="inlineStr">
        <is>
          <t>(Gain) loss on sale of real estate/assets</t>
        </is>
      </c>
      <c r="C10" s="6" t="n">
        <v>-1339</v>
      </c>
      <c r="D10" s="6" t="n">
        <v>0</v>
      </c>
      <c r="E10" s="6" t="n">
        <v>94</v>
      </c>
    </row>
    <row r="11">
      <c r="A11" s="4" t="inlineStr">
        <is>
          <t>Non-cash profits recognized from land contribution</t>
        </is>
      </c>
      <c r="C11" s="6" t="n">
        <v>0</v>
      </c>
      <c r="D11" s="6" t="n">
        <v>-2146</v>
      </c>
      <c r="E11" s="6" t="n">
        <v>0</v>
      </c>
    </row>
    <row r="12">
      <c r="A12" s="4" t="inlineStr">
        <is>
          <t>Deferred income taxes</t>
        </is>
      </c>
      <c r="C12" s="6" t="n">
        <v>2253</v>
      </c>
      <c r="D12" s="6" t="n">
        <v>1259</v>
      </c>
      <c r="E12" s="6" t="n">
        <v>175</v>
      </c>
    </row>
    <row r="13">
      <c r="A13" s="4" t="inlineStr">
        <is>
          <t>Stock compensation expense</t>
        </is>
      </c>
      <c r="C13" s="6" t="n">
        <v>4494</v>
      </c>
      <c r="D13" s="6" t="n">
        <v>3198</v>
      </c>
      <c r="E13" s="6" t="n">
        <v>3248</v>
      </c>
    </row>
    <row r="14">
      <c r="A14" s="4" t="inlineStr">
        <is>
          <t>Excess tax benefit of stock-based compensation</t>
        </is>
      </c>
      <c r="C14" s="6" t="n">
        <v>519</v>
      </c>
      <c r="D14" s="6" t="n">
        <v>57</v>
      </c>
      <c r="E14" s="6" t="n">
        <v>18</v>
      </c>
    </row>
    <row r="15">
      <c r="A15" s="4" t="inlineStr">
        <is>
          <t>Non-cash write-off of leasing assets</t>
        </is>
      </c>
      <c r="C15" s="6" t="n">
        <v>110</v>
      </c>
      <c r="D15" s="6" t="n">
        <v>1604</v>
      </c>
      <c r="E15" s="6" t="n">
        <v>0</v>
      </c>
    </row>
    <row r="16">
      <c r="A16" s="4" t="inlineStr">
        <is>
          <t>Distribution of earnings from unconsolidated joint ventures</t>
        </is>
      </c>
      <c r="C16" s="6" t="n">
        <v>6222</v>
      </c>
      <c r="D16" s="6" t="n">
        <v>15381</v>
      </c>
      <c r="E16" s="6" t="n">
        <v>4800</v>
      </c>
    </row>
    <row r="17">
      <c r="A17" s="3" t="inlineStr">
        <is>
          <t>Changes in operating assets and liabilities:</t>
        </is>
      </c>
    </row>
    <row r="18">
      <c r="A18" s="4" t="inlineStr">
        <is>
          <t>Receivables, inventories, prepaids and other assets, net</t>
        </is>
      </c>
      <c r="C18" s="6" t="n">
        <v>5427</v>
      </c>
      <c r="D18" s="6" t="n">
        <v>154</v>
      </c>
      <c r="E18" s="6" t="n">
        <v>-2888</v>
      </c>
    </row>
    <row r="19">
      <c r="A19" s="4" t="inlineStr">
        <is>
          <t>Current liabilities, net</t>
        </is>
      </c>
      <c r="C19" s="6" t="n">
        <v>-2004</v>
      </c>
      <c r="D19" s="6" t="n">
        <v>-2715</v>
      </c>
      <c r="E19" s="6" t="n">
        <v>2646</v>
      </c>
    </row>
    <row r="20">
      <c r="A20" s="4" t="inlineStr">
        <is>
          <t>Net cash provided by operating activities</t>
        </is>
      </c>
      <c r="C20" s="6" t="n">
        <v>15481</v>
      </c>
      <c r="D20" s="6" t="n">
        <v>16045</v>
      </c>
      <c r="E20" s="6" t="n">
        <v>14354</v>
      </c>
    </row>
    <row r="21">
      <c r="A21" s="3" t="inlineStr">
        <is>
          <t>Investing Activities</t>
        </is>
      </c>
    </row>
    <row r="22">
      <c r="A22" s="4" t="inlineStr">
        <is>
          <t>Maturities and sales of marketable securities</t>
        </is>
      </c>
      <c r="C22" s="6" t="n">
        <v>41843</v>
      </c>
      <c r="D22" s="6" t="n">
        <v>53418</v>
      </c>
      <c r="E22" s="6" t="n">
        <v>35219</v>
      </c>
    </row>
    <row r="23">
      <c r="A23" s="4" t="inlineStr">
        <is>
          <t>Purchase of marketable securities</t>
        </is>
      </c>
      <c r="C23" s="6" t="n">
        <v>-5610</v>
      </c>
      <c r="D23" s="6" t="n">
        <v>-28219</v>
      </c>
      <c r="E23" s="6" t="n">
        <v>-28392</v>
      </c>
    </row>
    <row r="24">
      <c r="A24" s="4" t="inlineStr">
        <is>
          <t>Real estate and equipment expenditures</t>
        </is>
      </c>
      <c r="C24" s="6" t="n">
        <v>-22259</v>
      </c>
      <c r="D24" s="6" t="n">
        <v>-25222</v>
      </c>
      <c r="E24" s="6" t="n">
        <v>-22580</v>
      </c>
    </row>
    <row r="25">
      <c r="A25" s="4" t="inlineStr">
        <is>
          <t>Reimbursement proceeds from Communities Facilities District</t>
        </is>
      </c>
      <c r="C25" s="6" t="n">
        <v>4223</v>
      </c>
      <c r="D25" s="6" t="n">
        <v>4180</v>
      </c>
      <c r="E25" s="6" t="n">
        <v>3588</v>
      </c>
    </row>
    <row r="26">
      <c r="A26" s="4" t="inlineStr">
        <is>
          <t>Proceeds from sale of real estate/assets</t>
        </is>
      </c>
      <c r="C26" s="6" t="n">
        <v>2000</v>
      </c>
      <c r="D26" s="6" t="n">
        <v>0</v>
      </c>
      <c r="E26" s="6" t="n">
        <v>0</v>
      </c>
    </row>
    <row r="27">
      <c r="A27" s="4" t="inlineStr">
        <is>
          <t>Investment in unconsolidated joint ventures</t>
        </is>
      </c>
      <c r="C27" s="6" t="n">
        <v>-2160</v>
      </c>
      <c r="D27" s="6" t="n">
        <v>-3100</v>
      </c>
      <c r="E27" s="6" t="n">
        <v>-52</v>
      </c>
    </row>
    <row r="28">
      <c r="A28" s="4" t="inlineStr">
        <is>
          <t>Distribution of equity from unconsolidated joint ventures</t>
        </is>
      </c>
      <c r="C28" s="6" t="n">
        <v>5309</v>
      </c>
      <c r="D28" s="6" t="n">
        <v>3457</v>
      </c>
      <c r="E28" s="6" t="n">
        <v>2815</v>
      </c>
    </row>
    <row r="29">
      <c r="A29" s="4" t="inlineStr">
        <is>
          <t>Investments in long-term water assets</t>
        </is>
      </c>
      <c r="C29" s="6" t="n">
        <v>-3568</v>
      </c>
      <c r="D29" s="6" t="n">
        <v>-3686</v>
      </c>
      <c r="E29" s="6" t="n">
        <v>-3844</v>
      </c>
    </row>
    <row r="30">
      <c r="A30" s="4" t="inlineStr">
        <is>
          <t>Net cash provided by/(used) in investing activities</t>
        </is>
      </c>
      <c r="C30" s="6" t="n">
        <v>19778</v>
      </c>
      <c r="D30" s="6" t="n">
        <v>828</v>
      </c>
      <c r="E30" s="6" t="n">
        <v>-13246</v>
      </c>
    </row>
    <row r="31">
      <c r="A31" s="3" t="inlineStr">
        <is>
          <t>Financing Activities</t>
        </is>
      </c>
    </row>
    <row r="32">
      <c r="A32" s="4" t="inlineStr">
        <is>
          <t>Borrowings on line of credit</t>
        </is>
      </c>
      <c r="C32" s="6" t="n">
        <v>0</v>
      </c>
      <c r="D32" s="6" t="n">
        <v>5000</v>
      </c>
      <c r="E32" s="6" t="n">
        <v>0</v>
      </c>
    </row>
    <row r="33">
      <c r="A33" s="4" t="inlineStr">
        <is>
          <t>Repayments of line of credit</t>
        </is>
      </c>
      <c r="C33" s="6" t="n">
        <v>0</v>
      </c>
      <c r="D33" s="6" t="n">
        <v>-5000</v>
      </c>
      <c r="E33" s="6" t="n">
        <v>0</v>
      </c>
    </row>
    <row r="34">
      <c r="A34" s="4" t="inlineStr">
        <is>
          <t>Repayments of long-term debt</t>
        </is>
      </c>
      <c r="C34" s="6" t="n">
        <v>-4819</v>
      </c>
      <c r="D34" s="6" t="n">
        <v>-4004</v>
      </c>
      <c r="E34" s="6" t="n">
        <v>-4046</v>
      </c>
    </row>
    <row r="35">
      <c r="A35" s="4" t="inlineStr">
        <is>
          <t>Net proceeds from rights offering</t>
        </is>
      </c>
      <c r="C35" s="6" t="n">
        <v>0</v>
      </c>
      <c r="D35" s="6" t="n">
        <v>0</v>
      </c>
      <c r="E35" s="6" t="n">
        <v>-166</v>
      </c>
    </row>
    <row r="36">
      <c r="A36" s="4" t="inlineStr">
        <is>
          <t>Taxes on vested stock grants</t>
        </is>
      </c>
      <c r="C36" s="6" t="n">
        <v>-2226</v>
      </c>
      <c r="D36" s="6" t="n">
        <v>-1671</v>
      </c>
      <c r="E36" s="6" t="n">
        <v>-1095</v>
      </c>
    </row>
    <row r="37">
      <c r="A37" s="4" t="inlineStr">
        <is>
          <t>Net cash used in financing activities</t>
        </is>
      </c>
      <c r="C37" s="6" t="n">
        <v>-7045</v>
      </c>
      <c r="D37" s="6" t="n">
        <v>-5675</v>
      </c>
      <c r="E37" s="6" t="n">
        <v>-5307</v>
      </c>
    </row>
    <row r="38">
      <c r="A38" s="4" t="inlineStr">
        <is>
          <t>Increase (decrease) in cash and cash equivalents</t>
        </is>
      </c>
      <c r="C38" s="6" t="n">
        <v>28214</v>
      </c>
      <c r="D38" s="6" t="n">
        <v>11198</v>
      </c>
      <c r="E38" s="6" t="n">
        <v>-4199</v>
      </c>
    </row>
    <row r="39">
      <c r="A39" s="4" t="inlineStr">
        <is>
          <t>Cash and cash equivalents at beginning of year</t>
        </is>
      </c>
      <c r="C39" s="6" t="n">
        <v>27106</v>
      </c>
      <c r="D39" s="6" t="n">
        <v>15908</v>
      </c>
      <c r="E39" s="6" t="n">
        <v>20107</v>
      </c>
    </row>
    <row r="40">
      <c r="A40" s="4" t="inlineStr">
        <is>
          <t>Cash and cash equivalents at end of year</t>
        </is>
      </c>
      <c r="C40" s="6" t="n">
        <v>55320</v>
      </c>
      <c r="D40" s="6" t="n">
        <v>27106</v>
      </c>
      <c r="E40" s="6" t="n">
        <v>15908</v>
      </c>
    </row>
    <row r="41">
      <c r="A41" s="3" t="inlineStr">
        <is>
          <t>Non-cash investing activities</t>
        </is>
      </c>
    </row>
    <row r="42">
      <c r="A42" s="4" t="inlineStr">
        <is>
          <t>Accrued capital and water expenditures included in current liabilities</t>
        </is>
      </c>
      <c r="C42" s="6" t="n">
        <v>910</v>
      </c>
      <c r="D42" s="6" t="n">
        <v>785</v>
      </c>
      <c r="E42" s="6" t="n">
        <v>2390</v>
      </c>
    </row>
    <row r="43">
      <c r="A43" s="4" t="inlineStr">
        <is>
          <t>Contribution to unconsolidated joint venture</t>
        </is>
      </c>
      <c r="B43" s="4" t="inlineStr">
        <is>
          <t>[1]</t>
        </is>
      </c>
      <c r="C43" s="6" t="n">
        <v>0</v>
      </c>
      <c r="D43" s="6" t="n">
        <v>8658</v>
      </c>
      <c r="E43" s="6" t="n">
        <v>0</v>
      </c>
    </row>
    <row r="44">
      <c r="A44" s="4" t="inlineStr">
        <is>
          <t>Long term deferred profit on land contribution</t>
        </is>
      </c>
      <c r="B44" s="4" t="inlineStr">
        <is>
          <t>[1]</t>
        </is>
      </c>
      <c r="C44" s="5" t="n">
        <v>0</v>
      </c>
      <c r="D44" s="5" t="n">
        <v>2038</v>
      </c>
      <c r="E44" s="5" t="n">
        <v>0</v>
      </c>
    </row>
    <row r="45"/>
    <row r="46">
      <c r="A46" s="4" t="inlineStr">
        <is>
          <t>[1]</t>
        </is>
      </c>
      <c r="B46" s="4" t="inlineStr">
        <is>
          <t>In April 2019, the Company contributed land with a fair value of $5.9 million to TRC-MRC 3, LLC, an unconsolidated joint venture formed to pursue the development, construction, leasing, and management of a 579,040 square foot industrial building on the Company's property at TRCC-East. The total cost of the land, inclusive of transaction costs was $2.8 million. The Company recognized $1.5 million in profit and deferred $1.5 million after applying the five-step revenue recognition model in accordance with Accounting Standards Codification (ASC) Topic 606 — Revenue From Contracts With Customers and ASC Topic 323, Investments — Equity Method and Joint Ventures. In December 2019, the Company contributed a newly constructed commercial multi-tenant building and underlying land with an aggregate fair value of $2.8 million to TA/Petro, an unconsolidated joint venture. The total cost of the building construction and land was $2.0 million. The Company recognized $0.3 million in profit and deferred $0.5 million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4">
    <mergeCell ref="A1:B2"/>
    <mergeCell ref="C1:E1"/>
    <mergeCell ref="A45:D45"/>
    <mergeCell ref="B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Stock Grant Activity (Details) - Stock Grants - shares</t>
        </is>
      </c>
      <c r="B1" s="2" t="inlineStr">
        <is>
          <t>12 Months Ended</t>
        </is>
      </c>
    </row>
    <row r="2">
      <c r="B2" s="2" t="inlineStr">
        <is>
          <t>Dec. 31, 2020</t>
        </is>
      </c>
      <c r="C2" s="2" t="inlineStr">
        <is>
          <t>Dec. 31, 2019</t>
        </is>
      </c>
      <c r="D2" s="2" t="inlineStr">
        <is>
          <t>Dec. 31, 2018</t>
        </is>
      </c>
    </row>
    <row r="3">
      <c r="A3" s="3" t="inlineStr">
        <is>
          <t>Summary of stock grant activity:</t>
        </is>
      </c>
    </row>
    <row r="4">
      <c r="A4" s="4" t="inlineStr">
        <is>
          <t>Stock grants outstanding beginning of the year at target achievement (in shares)</t>
        </is>
      </c>
      <c r="B4" s="6" t="n">
        <v>409373</v>
      </c>
      <c r="C4" s="6" t="n">
        <v>538599</v>
      </c>
      <c r="D4" s="6" t="n">
        <v>536860</v>
      </c>
    </row>
    <row r="5">
      <c r="A5" s="4" t="inlineStr">
        <is>
          <t>New stock grants/additional shares due to achievement in excess of target (in shares)</t>
        </is>
      </c>
      <c r="B5" s="6" t="n">
        <v>797364</v>
      </c>
      <c r="C5" s="6" t="n">
        <v>160471</v>
      </c>
      <c r="D5" s="6" t="n">
        <v>97529</v>
      </c>
    </row>
    <row r="6">
      <c r="A6" s="4" t="inlineStr">
        <is>
          <t>Vested grants (in shares)</t>
        </is>
      </c>
      <c r="B6" s="6" t="n">
        <v>-307250</v>
      </c>
      <c r="C6" s="6" t="n">
        <v>-188032</v>
      </c>
      <c r="D6" s="6" t="n">
        <v>-93948</v>
      </c>
    </row>
    <row r="7">
      <c r="A7" s="4" t="inlineStr">
        <is>
          <t>Expired/forfeited grants (in shares)</t>
        </is>
      </c>
      <c r="B7" s="6" t="n">
        <v>-59180</v>
      </c>
      <c r="C7" s="6" t="n">
        <v>-101665</v>
      </c>
      <c r="D7" s="6" t="n">
        <v>-1842</v>
      </c>
    </row>
    <row r="8">
      <c r="A8" s="4" t="inlineStr">
        <is>
          <t>Stock grants outstanding at target achievement (in shares)</t>
        </is>
      </c>
      <c r="B8" s="6" t="n">
        <v>840307</v>
      </c>
      <c r="C8" s="6" t="n">
        <v>409373</v>
      </c>
      <c r="D8" s="6" t="n">
        <v>5385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Compensation - Restricted Stock and Performance Share Grants - Assumptions (Details) - Performance share grants $ / shares in Units, $ in Thousands</t>
        </is>
      </c>
      <c r="B1" s="2" t="inlineStr">
        <is>
          <t>12 Months Ended</t>
        </is>
      </c>
    </row>
    <row r="2">
      <c r="B2" s="2" t="inlineStr">
        <is>
          <t>Dec. 31, 2020USD ($)$ / sharesshares</t>
        </is>
      </c>
    </row>
    <row r="3">
      <c r="A3" s="4" t="inlineStr">
        <is>
          <t>December 12 2019</t>
        </is>
      </c>
    </row>
    <row r="4">
      <c r="A4" s="3" t="inlineStr">
        <is>
          <t>Share-based Compensation Arrangement by Share-based Payment Award [Line Items]</t>
        </is>
      </c>
    </row>
    <row r="5">
      <c r="A5" s="4" t="inlineStr">
        <is>
          <t>Share price at target achievement (in dollars per share)</t>
        </is>
      </c>
      <c r="B5" s="7" t="n">
        <v>18.8</v>
      </c>
    </row>
    <row r="6">
      <c r="A6" s="4" t="inlineStr">
        <is>
          <t>Expected volatility</t>
        </is>
      </c>
      <c r="B6" s="4" t="inlineStr">
        <is>
          <t>17.28%</t>
        </is>
      </c>
    </row>
    <row r="7">
      <c r="A7" s="4" t="inlineStr">
        <is>
          <t>Risk-free interest rate</t>
        </is>
      </c>
      <c r="B7" s="4" t="inlineStr">
        <is>
          <t>1.69%</t>
        </is>
      </c>
    </row>
    <row r="8">
      <c r="A8" s="4" t="inlineStr">
        <is>
          <t>Simulated Monte Carlo share price (in dollars per share)</t>
        </is>
      </c>
      <c r="B8" s="7" t="n">
        <v>11.95</v>
      </c>
    </row>
    <row r="9">
      <c r="A9" s="4" t="inlineStr">
        <is>
          <t>Shares granted (in shares) | shares</t>
        </is>
      </c>
      <c r="B9" s="6" t="n">
        <v>6327</v>
      </c>
    </row>
    <row r="10">
      <c r="A10" s="4" t="inlineStr">
        <is>
          <t>Total fair value of award | $</t>
        </is>
      </c>
      <c r="B10" s="5" t="n">
        <v>76</v>
      </c>
    </row>
    <row r="11">
      <c r="A11" s="4" t="inlineStr">
        <is>
          <t>March 11 2020</t>
        </is>
      </c>
    </row>
    <row r="12">
      <c r="A12" s="3" t="inlineStr">
        <is>
          <t>Share-based Compensation Arrangement by Share-based Payment Award [Line Items]</t>
        </is>
      </c>
    </row>
    <row r="13">
      <c r="A13" s="4" t="inlineStr">
        <is>
          <t>Share price at target achievement (in dollars per share)</t>
        </is>
      </c>
      <c r="B13" s="7" t="n">
        <v>16.36</v>
      </c>
    </row>
    <row r="14">
      <c r="A14" s="4" t="inlineStr">
        <is>
          <t>Expected volatility</t>
        </is>
      </c>
      <c r="B14" s="4" t="inlineStr">
        <is>
          <t>18.21%</t>
        </is>
      </c>
    </row>
    <row r="15">
      <c r="A15" s="4" t="inlineStr">
        <is>
          <t>Risk-free interest rate</t>
        </is>
      </c>
      <c r="B15" s="4" t="inlineStr">
        <is>
          <t>0.58%</t>
        </is>
      </c>
    </row>
    <row r="16">
      <c r="A16" s="4" t="inlineStr">
        <is>
          <t>Simulated Monte Carlo share price (in dollars per share)</t>
        </is>
      </c>
      <c r="B16" s="7" t="n">
        <v>5.87</v>
      </c>
    </row>
    <row r="17">
      <c r="A17" s="4" t="inlineStr">
        <is>
          <t>Shares granted (in shares) | shares</t>
        </is>
      </c>
      <c r="B17" s="6" t="n">
        <v>81716</v>
      </c>
    </row>
    <row r="18">
      <c r="A18" s="4" t="inlineStr">
        <is>
          <t>Total fair value of award | $</t>
        </is>
      </c>
      <c r="B18" s="5" t="n">
        <v>48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estricted Stock and Performance Share Grants - Compensation Cost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compensation costs</t>
        </is>
      </c>
      <c r="B4" s="5" t="n">
        <v>5629</v>
      </c>
      <c r="C4" s="5" t="n">
        <v>3958</v>
      </c>
      <c r="D4" s="5" t="n">
        <v>4480</v>
      </c>
    </row>
    <row r="5">
      <c r="A5" s="4" t="inlineStr">
        <is>
          <t>1998 Plan</t>
        </is>
      </c>
    </row>
    <row r="6">
      <c r="A6" s="3" t="inlineStr">
        <is>
          <t>Share-based Compensation Arrangement by Share-based Payment Award [Line Items]</t>
        </is>
      </c>
    </row>
    <row r="7">
      <c r="A7" s="4" t="inlineStr">
        <is>
          <t>Expensed</t>
        </is>
      </c>
      <c r="B7" s="6" t="n">
        <v>4060</v>
      </c>
      <c r="C7" s="6" t="n">
        <v>2667</v>
      </c>
      <c r="D7" s="6" t="n">
        <v>2564</v>
      </c>
    </row>
    <row r="8">
      <c r="A8" s="4" t="inlineStr">
        <is>
          <t>Capitalized</t>
        </is>
      </c>
      <c r="B8" s="6" t="n">
        <v>1135</v>
      </c>
      <c r="C8" s="6" t="n">
        <v>760</v>
      </c>
      <c r="D8" s="6" t="n">
        <v>1232</v>
      </c>
    </row>
    <row r="9">
      <c r="A9" s="4" t="inlineStr">
        <is>
          <t>Stock compensation costs</t>
        </is>
      </c>
      <c r="B9" s="6" t="n">
        <v>5195</v>
      </c>
      <c r="C9" s="6" t="n">
        <v>3427</v>
      </c>
      <c r="D9" s="6" t="n">
        <v>3796</v>
      </c>
    </row>
    <row r="10">
      <c r="A10" s="4" t="inlineStr">
        <is>
          <t>NDSI Plan</t>
        </is>
      </c>
    </row>
    <row r="11">
      <c r="A11" s="3" t="inlineStr">
        <is>
          <t>Share-based Compensation Arrangement by Share-based Payment Award [Line Items]</t>
        </is>
      </c>
    </row>
    <row r="12">
      <c r="A12" s="4" t="inlineStr">
        <is>
          <t>Expensed</t>
        </is>
      </c>
      <c r="B12" s="5" t="n">
        <v>434</v>
      </c>
      <c r="C12" s="5" t="n">
        <v>531</v>
      </c>
      <c r="D12" s="5" t="n">
        <v>6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852</v>
      </c>
      <c r="C4" s="5" t="n">
        <v>1798</v>
      </c>
      <c r="D4" s="5" t="n">
        <v>862</v>
      </c>
    </row>
    <row r="5">
      <c r="A5" s="4" t="inlineStr">
        <is>
          <t>Deferred</t>
        </is>
      </c>
      <c r="B5" s="6" t="n">
        <v>1464</v>
      </c>
      <c r="C5" s="6" t="n">
        <v>866</v>
      </c>
      <c r="D5" s="6" t="n">
        <v>64</v>
      </c>
    </row>
    <row r="6">
      <c r="A6" s="4" t="inlineStr">
        <is>
          <t>Federal</t>
        </is>
      </c>
      <c r="B6" s="6" t="n">
        <v>612</v>
      </c>
      <c r="C6" s="6" t="n">
        <v>2664</v>
      </c>
      <c r="D6" s="6" t="n">
        <v>926</v>
      </c>
    </row>
    <row r="7">
      <c r="A7" s="3" t="inlineStr">
        <is>
          <t>State:</t>
        </is>
      </c>
    </row>
    <row r="8">
      <c r="A8" s="4" t="inlineStr">
        <is>
          <t>Current</t>
        </is>
      </c>
      <c r="B8" s="6" t="n">
        <v>-21</v>
      </c>
      <c r="C8" s="6" t="n">
        <v>812</v>
      </c>
      <c r="D8" s="6" t="n">
        <v>353</v>
      </c>
    </row>
    <row r="9">
      <c r="A9" s="4" t="inlineStr">
        <is>
          <t>Deferred</t>
        </is>
      </c>
      <c r="B9" s="6" t="n">
        <v>238</v>
      </c>
      <c r="C9" s="6" t="n">
        <v>504</v>
      </c>
      <c r="D9" s="6" t="n">
        <v>41</v>
      </c>
    </row>
    <row r="10">
      <c r="A10" s="4" t="inlineStr">
        <is>
          <t>State</t>
        </is>
      </c>
      <c r="B10" s="6" t="n">
        <v>217</v>
      </c>
      <c r="C10" s="6" t="n">
        <v>1316</v>
      </c>
      <c r="D10" s="6" t="n">
        <v>394</v>
      </c>
    </row>
    <row r="11">
      <c r="A11" s="4" t="inlineStr">
        <is>
          <t>Provision (benefit) for income taxes</t>
        </is>
      </c>
      <c r="B11" s="5" t="n">
        <v>829</v>
      </c>
      <c r="C11" s="5" t="n">
        <v>3980</v>
      </c>
      <c r="D11" s="5" t="n">
        <v>132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 Additional Information (Details) - USD ($) $ in Thousands</t>
        </is>
      </c>
      <c r="B1" s="2" t="inlineStr">
        <is>
          <t>1 Months Ended</t>
        </is>
      </c>
      <c r="C1" s="2" t="inlineStr">
        <is>
          <t>12 Months Ended</t>
        </is>
      </c>
    </row>
    <row r="2">
      <c r="B2" s="2" t="inlineStr">
        <is>
          <t>Mar. 31, 2020</t>
        </is>
      </c>
      <c r="C2" s="2" t="inlineStr">
        <is>
          <t>Dec. 31, 2020</t>
        </is>
      </c>
      <c r="D2" s="2" t="inlineStr">
        <is>
          <t>Dec. 31, 2019</t>
        </is>
      </c>
    </row>
    <row r="3">
      <c r="A3" s="3" t="inlineStr">
        <is>
          <t>Income Tax Disclosure [Abstract]</t>
        </is>
      </c>
    </row>
    <row r="4">
      <c r="A4" s="4" t="inlineStr">
        <is>
          <t>Federal tax refunds received</t>
        </is>
      </c>
      <c r="B4" s="5" t="n">
        <v>1021</v>
      </c>
      <c r="C4" s="5" t="n">
        <v>1314</v>
      </c>
      <c r="D4" s="5" t="n">
        <v>1345</v>
      </c>
    </row>
    <row r="5">
      <c r="A5" s="4" t="inlineStr">
        <is>
          <t>Income tax payments</t>
        </is>
      </c>
      <c r="D5" s="5" t="n">
        <v>464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from Statutory Federal Income Tax Rate (Details) - USD ($) $ in Thousands</t>
        </is>
      </c>
      <c r="B1" s="2" t="inlineStr">
        <is>
          <t>12 Months Ended</t>
        </is>
      </c>
    </row>
    <row r="2">
      <c r="B2" s="2" t="inlineStr">
        <is>
          <t>Dec. 31, 2020</t>
        </is>
      </c>
      <c r="C2" s="2" t="inlineStr">
        <is>
          <t>Dec. 31, 2019</t>
        </is>
      </c>
      <c r="D2" s="2" t="inlineStr">
        <is>
          <t>Dec. 31, 2018</t>
        </is>
      </c>
    </row>
    <row r="3">
      <c r="A3" s="3" t="inlineStr">
        <is>
          <t>Difference between total income tax expense and the amount computed by applying the statutory Federal income tax rate to income before taxes:</t>
        </is>
      </c>
    </row>
    <row r="4">
      <c r="A4" s="4" t="inlineStr">
        <is>
          <t>Income tax at statutory rate</t>
        </is>
      </c>
      <c r="B4" s="5" t="n">
        <v>17</v>
      </c>
      <c r="C4" s="5" t="n">
        <v>3058</v>
      </c>
      <c r="D4" s="5" t="n">
        <v>1171</v>
      </c>
    </row>
    <row r="5">
      <c r="A5" s="4" t="inlineStr">
        <is>
          <t>State income taxes, net of Federal benefit</t>
        </is>
      </c>
      <c r="B5" s="6" t="n">
        <v>217</v>
      </c>
      <c r="C5" s="6" t="n">
        <v>948</v>
      </c>
      <c r="D5" s="6" t="n">
        <v>317</v>
      </c>
    </row>
    <row r="6">
      <c r="A6" s="4" t="inlineStr">
        <is>
          <t>Excess stock compensation expense</t>
        </is>
      </c>
      <c r="B6" s="6" t="n">
        <v>365</v>
      </c>
      <c r="C6" s="6" t="n">
        <v>-57</v>
      </c>
      <c r="D6" s="6" t="n">
        <v>-20</v>
      </c>
    </row>
    <row r="7">
      <c r="A7" s="4" t="inlineStr">
        <is>
          <t>Non-deductible compensation</t>
        </is>
      </c>
      <c r="B7" s="6" t="n">
        <v>357</v>
      </c>
      <c r="C7" s="6" t="n">
        <v>0</v>
      </c>
      <c r="D7" s="6" t="n">
        <v>0</v>
      </c>
    </row>
    <row r="8">
      <c r="A8" s="4" t="inlineStr">
        <is>
          <t>Oil and mineral depletion</t>
        </is>
      </c>
      <c r="B8" s="6" t="n">
        <v>-101</v>
      </c>
      <c r="C8" s="6" t="n">
        <v>-131</v>
      </c>
      <c r="D8" s="6" t="n">
        <v>-134</v>
      </c>
    </row>
    <row r="9">
      <c r="A9" s="4" t="inlineStr">
        <is>
          <t>Refunds</t>
        </is>
      </c>
      <c r="B9" s="6" t="n">
        <v>-78</v>
      </c>
      <c r="C9" s="6" t="n">
        <v>0</v>
      </c>
      <c r="D9" s="6" t="n">
        <v>0</v>
      </c>
    </row>
    <row r="10">
      <c r="A10" s="4" t="inlineStr">
        <is>
          <t>Permanent differences</t>
        </is>
      </c>
      <c r="B10" s="6" t="n">
        <v>16</v>
      </c>
      <c r="C10" s="6" t="n">
        <v>26</v>
      </c>
      <c r="D10" s="6" t="n">
        <v>19</v>
      </c>
    </row>
    <row r="11">
      <c r="A11" s="4" t="inlineStr">
        <is>
          <t>Other</t>
        </is>
      </c>
      <c r="B11" s="6" t="n">
        <v>36</v>
      </c>
      <c r="C11" s="6" t="n">
        <v>136</v>
      </c>
      <c r="D11" s="6" t="n">
        <v>-33</v>
      </c>
    </row>
    <row r="12">
      <c r="A12" s="4" t="inlineStr">
        <is>
          <t>Provision (benefit) for income taxes</t>
        </is>
      </c>
      <c r="B12" s="5" t="n">
        <v>829</v>
      </c>
      <c r="C12" s="5" t="n">
        <v>3980</v>
      </c>
      <c r="D12" s="5" t="n">
        <v>1320</v>
      </c>
    </row>
    <row r="13">
      <c r="A13" s="4" t="inlineStr">
        <is>
          <t>Effective tax rate</t>
        </is>
      </c>
      <c r="B13" s="4" t="inlineStr">
        <is>
          <t>1011.00%</t>
        </is>
      </c>
      <c r="C13" s="4" t="inlineStr">
        <is>
          <t>27.30%</t>
        </is>
      </c>
      <c r="D13" s="4" t="inlineStr">
        <is>
          <t>23.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0</t>
        </is>
      </c>
      <c r="C1" s="2" t="inlineStr">
        <is>
          <t>Dec. 31, 2019</t>
        </is>
      </c>
    </row>
    <row r="2">
      <c r="A2" s="3" t="inlineStr">
        <is>
          <t>Deferred income tax assets:</t>
        </is>
      </c>
    </row>
    <row r="3">
      <c r="A3" s="4" t="inlineStr">
        <is>
          <t>Accrued expenses</t>
        </is>
      </c>
      <c r="B3" s="5" t="n">
        <v>322</v>
      </c>
      <c r="C3" s="5" t="n">
        <v>349</v>
      </c>
    </row>
    <row r="4">
      <c r="A4" s="4" t="inlineStr">
        <is>
          <t>Deferred revenues</t>
        </is>
      </c>
      <c r="B4" s="6" t="n">
        <v>557</v>
      </c>
      <c r="C4" s="6" t="n">
        <v>370</v>
      </c>
    </row>
    <row r="5">
      <c r="A5" s="4" t="inlineStr">
        <is>
          <t>Capitalization of costs</t>
        </is>
      </c>
      <c r="B5" s="6" t="n">
        <v>1661</v>
      </c>
      <c r="C5" s="6" t="n">
        <v>1843</v>
      </c>
    </row>
    <row r="6">
      <c r="A6" s="4" t="inlineStr">
        <is>
          <t>Pension adjustment</t>
        </is>
      </c>
      <c r="B6" s="6" t="n">
        <v>2921</v>
      </c>
      <c r="C6" s="6" t="n">
        <v>2883</v>
      </c>
    </row>
    <row r="7">
      <c r="A7" s="4" t="inlineStr">
        <is>
          <t>Stock grant expense</t>
        </is>
      </c>
      <c r="B7" s="6" t="n">
        <v>2211</v>
      </c>
      <c r="C7" s="6" t="n">
        <v>2500</v>
      </c>
    </row>
    <row r="8">
      <c r="A8" s="4" t="inlineStr">
        <is>
          <t>State deferred taxes</t>
        </is>
      </c>
      <c r="B8" s="6" t="n">
        <v>0</v>
      </c>
      <c r="C8" s="6" t="n">
        <v>116</v>
      </c>
    </row>
    <row r="9">
      <c r="A9" s="4" t="inlineStr">
        <is>
          <t>Book deferred gains</t>
        </is>
      </c>
      <c r="B9" s="6" t="n">
        <v>1034</v>
      </c>
      <c r="C9" s="6" t="n">
        <v>1176</v>
      </c>
    </row>
    <row r="10">
      <c r="A10" s="4" t="inlineStr">
        <is>
          <t>Joint venture allocations</t>
        </is>
      </c>
      <c r="B10" s="6" t="n">
        <v>587</v>
      </c>
      <c r="C10" s="6" t="n">
        <v>533</v>
      </c>
    </row>
    <row r="11">
      <c r="A11" s="4" t="inlineStr">
        <is>
          <t>Provision for additional capitalized costs</t>
        </is>
      </c>
      <c r="B11" s="6" t="n">
        <v>699</v>
      </c>
      <c r="C11" s="6" t="n">
        <v>699</v>
      </c>
    </row>
    <row r="12">
      <c r="A12" s="4" t="inlineStr">
        <is>
          <t>Interest rate swap</t>
        </is>
      </c>
      <c r="B12" s="6" t="n">
        <v>1769</v>
      </c>
      <c r="C12" s="6" t="n">
        <v>810</v>
      </c>
    </row>
    <row r="13">
      <c r="A13" s="4" t="inlineStr">
        <is>
          <t>Other</t>
        </is>
      </c>
      <c r="B13" s="6" t="n">
        <v>209</v>
      </c>
      <c r="C13" s="6" t="n">
        <v>39</v>
      </c>
    </row>
    <row r="14">
      <c r="A14" s="4" t="inlineStr">
        <is>
          <t>Total deferred income tax assets</t>
        </is>
      </c>
      <c r="B14" s="6" t="n">
        <v>11970</v>
      </c>
      <c r="C14" s="6" t="n">
        <v>11318</v>
      </c>
    </row>
    <row r="15">
      <c r="A15" s="3" t="inlineStr">
        <is>
          <t>Deferred income tax liabilities:</t>
        </is>
      </c>
    </row>
    <row r="16">
      <c r="A16" s="4" t="inlineStr">
        <is>
          <t>Deferred gains</t>
        </is>
      </c>
      <c r="B16" s="6" t="n">
        <v>490</v>
      </c>
      <c r="C16" s="6" t="n">
        <v>490</v>
      </c>
    </row>
    <row r="17">
      <c r="A17" s="4" t="inlineStr">
        <is>
          <t>Depreciation</t>
        </is>
      </c>
      <c r="B17" s="6" t="n">
        <v>3533</v>
      </c>
      <c r="C17" s="6" t="n">
        <v>2892</v>
      </c>
    </row>
    <row r="18">
      <c r="A18" s="4" t="inlineStr">
        <is>
          <t>Cost of sales allocations</t>
        </is>
      </c>
      <c r="B18" s="6" t="n">
        <v>872</v>
      </c>
      <c r="C18" s="6" t="n">
        <v>872</v>
      </c>
    </row>
    <row r="19">
      <c r="A19" s="4" t="inlineStr">
        <is>
          <t>Joint venture allocations</t>
        </is>
      </c>
      <c r="B19" s="6" t="n">
        <v>6592</v>
      </c>
      <c r="C19" s="6" t="n">
        <v>5070</v>
      </c>
    </row>
    <row r="20">
      <c r="A20" s="4" t="inlineStr">
        <is>
          <t>Straight line rent</t>
        </is>
      </c>
      <c r="B20" s="6" t="n">
        <v>548</v>
      </c>
      <c r="C20" s="6" t="n">
        <v>590</v>
      </c>
    </row>
    <row r="21">
      <c r="A21" s="4" t="inlineStr">
        <is>
          <t>Prepaid expenses</t>
        </is>
      </c>
      <c r="B21" s="6" t="n">
        <v>340</v>
      </c>
      <c r="C21" s="6" t="n">
        <v>333</v>
      </c>
    </row>
    <row r="22">
      <c r="A22" s="4" t="inlineStr">
        <is>
          <t>State deferred taxes</t>
        </is>
      </c>
      <c r="B22" s="6" t="n">
        <v>383</v>
      </c>
      <c r="C22" s="6" t="n">
        <v>208</v>
      </c>
    </row>
    <row r="23">
      <c r="A23" s="4" t="inlineStr">
        <is>
          <t>Other</t>
        </is>
      </c>
      <c r="B23" s="6" t="n">
        <v>137</v>
      </c>
      <c r="C23" s="6" t="n">
        <v>150</v>
      </c>
    </row>
    <row r="24">
      <c r="A24" s="4" t="inlineStr">
        <is>
          <t>Total deferred income tax liabilities</t>
        </is>
      </c>
      <c r="B24" s="6" t="n">
        <v>12895</v>
      </c>
      <c r="C24" s="6" t="n">
        <v>10605</v>
      </c>
    </row>
    <row r="25">
      <c r="A25" s="4" t="inlineStr">
        <is>
          <t>Net deferred income tax (liability) asset</t>
        </is>
      </c>
      <c r="B25" s="6" t="n">
        <v>-925</v>
      </c>
      <c r="C25" s="6" t="n">
        <v>713</v>
      </c>
    </row>
    <row r="26">
      <c r="A26" s="4" t="inlineStr">
        <is>
          <t>Allowance for deferred tax assets</t>
        </is>
      </c>
      <c r="B26" s="6" t="n">
        <v>0</v>
      </c>
      <c r="C26" s="6" t="n">
        <v>0</v>
      </c>
    </row>
    <row r="27">
      <c r="A27" s="4" t="inlineStr">
        <is>
          <t>Deferred Tax Liabilities, Net</t>
        </is>
      </c>
      <c r="B27" s="5" t="n">
        <v>-925</v>
      </c>
    </row>
    <row r="28">
      <c r="A28" s="4" t="inlineStr">
        <is>
          <t>Net deferred taxes</t>
        </is>
      </c>
      <c r="C28" s="5" t="n">
        <v>7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Summary of income from commercial rents included in real estate revenue:</t>
        </is>
      </c>
    </row>
    <row r="4">
      <c r="A4" s="4" t="inlineStr">
        <is>
          <t>Base rent</t>
        </is>
      </c>
      <c r="B4" s="5" t="n">
        <v>6471</v>
      </c>
      <c r="C4" s="5" t="n">
        <v>6554</v>
      </c>
      <c r="D4" s="5" t="n">
        <v>6444</v>
      </c>
    </row>
    <row r="5">
      <c r="A5" s="4" t="inlineStr">
        <is>
          <t>Percentage rent</t>
        </is>
      </c>
      <c r="B5" s="6" t="n">
        <v>949</v>
      </c>
      <c r="C5" s="5" t="n">
        <v>1024</v>
      </c>
      <c r="D5" s="5" t="n">
        <v>621</v>
      </c>
    </row>
    <row r="6">
      <c r="A6" s="3" t="inlineStr">
        <is>
          <t>Future minimum rental income on commercial, communication and right-of-way leases:</t>
        </is>
      </c>
    </row>
    <row r="7">
      <c r="A7" s="4" t="inlineStr">
        <is>
          <t>2021</t>
        </is>
      </c>
      <c r="B7" s="6" t="n">
        <v>6461</v>
      </c>
    </row>
    <row r="8">
      <c r="A8" s="4" t="inlineStr">
        <is>
          <t>2022</t>
        </is>
      </c>
      <c r="B8" s="6" t="n">
        <v>5637</v>
      </c>
    </row>
    <row r="9">
      <c r="A9" s="4" t="inlineStr">
        <is>
          <t>2023</t>
        </is>
      </c>
      <c r="B9" s="6" t="n">
        <v>5279</v>
      </c>
    </row>
    <row r="10">
      <c r="A10" s="4" t="inlineStr">
        <is>
          <t>2024</t>
        </is>
      </c>
      <c r="B10" s="6" t="n">
        <v>5144</v>
      </c>
    </row>
    <row r="11">
      <c r="A11" s="4" t="inlineStr">
        <is>
          <t>2025</t>
        </is>
      </c>
      <c r="B11" s="6" t="n">
        <v>4946</v>
      </c>
    </row>
    <row r="12">
      <c r="A12" s="4" t="inlineStr">
        <is>
          <t>Thereafter</t>
        </is>
      </c>
      <c r="B12" s="5" t="n">
        <v>16664</v>
      </c>
    </row>
    <row r="13">
      <c r="A13" s="4" t="inlineStr">
        <is>
          <t>Maximum</t>
        </is>
      </c>
    </row>
    <row r="14">
      <c r="A14" s="3" t="inlineStr">
        <is>
          <t>Property Subject to or Available for Operating Lease [Line Items]</t>
        </is>
      </c>
    </row>
    <row r="15">
      <c r="A15" s="4" t="inlineStr">
        <is>
          <t>Commercial lease agreements, contract terms</t>
        </is>
      </c>
      <c r="B15" s="4" t="inlineStr">
        <is>
          <t>3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5" customWidth="1" min="1" max="1"/>
    <col width="25" customWidth="1" min="2" max="2"/>
    <col width="15" customWidth="1" min="3" max="3"/>
    <col width="37" customWidth="1" min="4" max="4"/>
    <col width="21" customWidth="1" min="5" max="5"/>
    <col width="21" customWidth="1" min="6" max="6"/>
    <col width="15" customWidth="1" min="7" max="7"/>
  </cols>
  <sheetData>
    <row r="1">
      <c r="A1" s="1" t="inlineStr">
        <is>
          <t>Commitments and Contingencies (Details)</t>
        </is>
      </c>
      <c r="B1" s="2" t="inlineStr">
        <is>
          <t>1 Months Ended</t>
        </is>
      </c>
      <c r="C1" s="2" t="inlineStr">
        <is>
          <t>3 Months Ended</t>
        </is>
      </c>
      <c r="D1" s="2" t="inlineStr">
        <is>
          <t>12 Months Ended</t>
        </is>
      </c>
    </row>
    <row r="2">
      <c r="B2" s="2" t="inlineStr">
        <is>
          <t>Feb. 28, 2015participant</t>
        </is>
      </c>
      <c r="C2" s="2" t="inlineStr">
        <is>
          <t>Jun. 30, 2014</t>
        </is>
      </c>
      <c r="D2" s="2" t="inlineStr">
        <is>
          <t>Dec. 31, 2020USD ($)afacilityacre ft</t>
        </is>
      </c>
      <c r="E2" s="2" t="inlineStr">
        <is>
          <t>Dec. 31, 2019USD ($)</t>
        </is>
      </c>
      <c r="F2" s="2" t="inlineStr">
        <is>
          <t>Dec. 31, 2013acre ft</t>
        </is>
      </c>
      <c r="G2" s="2" t="inlineStr">
        <is>
          <t>Jun. 03, 2010a</t>
        </is>
      </c>
    </row>
    <row r="3">
      <c r="A3" s="3" t="inlineStr">
        <is>
          <t>Commitment and Contingencies Disclosure [Line Items]</t>
        </is>
      </c>
    </row>
    <row r="4">
      <c r="A4" s="4" t="inlineStr">
        <is>
          <t>Amount paid for water contracts</t>
        </is>
      </c>
      <c r="D4" s="5" t="n">
        <v>10194000</v>
      </c>
    </row>
    <row r="5">
      <c r="A5" s="4" t="inlineStr">
        <is>
          <t>Contract renewal optional term</t>
        </is>
      </c>
      <c r="D5" s="4" t="inlineStr">
        <is>
          <t>35 years</t>
        </is>
      </c>
    </row>
    <row r="6">
      <c r="A6" s="4" t="inlineStr">
        <is>
          <t>Contractual obligation for future water payments</t>
        </is>
      </c>
      <c r="D6" s="5" t="n">
        <v>276146000</v>
      </c>
    </row>
    <row r="7">
      <c r="A7" s="4" t="inlineStr">
        <is>
          <t>Estimated future minimum annual payments</t>
        </is>
      </c>
      <c r="D7" s="5" t="n">
        <v>800000</v>
      </c>
    </row>
    <row r="8">
      <c r="A8" s="4" t="inlineStr">
        <is>
          <t>Measurement period from entitlement achievement date</t>
        </is>
      </c>
      <c r="C8" s="4" t="inlineStr">
        <is>
          <t>5 years</t>
        </is>
      </c>
    </row>
    <row r="9">
      <c r="A9" s="4" t="inlineStr">
        <is>
          <t>Number of community facility districts | facility</t>
        </is>
      </c>
      <c r="D9" s="6" t="n">
        <v>2</v>
      </c>
    </row>
    <row r="10">
      <c r="A10" s="4" t="inlineStr">
        <is>
          <t>Letter of credit period</t>
        </is>
      </c>
      <c r="D10" s="4" t="inlineStr">
        <is>
          <t>2 years</t>
        </is>
      </c>
    </row>
    <row r="11">
      <c r="A11" s="4" t="inlineStr">
        <is>
          <t>Letter of credit renewal period</t>
        </is>
      </c>
      <c r="D11" s="4" t="inlineStr">
        <is>
          <t>2 years</t>
        </is>
      </c>
    </row>
    <row r="12">
      <c r="A12" s="4" t="inlineStr">
        <is>
          <t>Annual cost related to letter of credit</t>
        </is>
      </c>
      <c r="D12" s="5" t="n">
        <v>196000</v>
      </c>
      <c r="E12" s="5" t="n">
        <v>239000</v>
      </c>
    </row>
    <row r="13">
      <c r="A13" s="4" t="inlineStr">
        <is>
          <t>Special taxes paid</t>
        </is>
      </c>
      <c r="D13" s="5" t="n">
        <v>2550000</v>
      </c>
    </row>
    <row r="14">
      <c r="A14" s="4" t="inlineStr">
        <is>
          <t>Settled Litigation | Antelope Valley Groundwater Cases</t>
        </is>
      </c>
    </row>
    <row r="15">
      <c r="A15" s="3" t="inlineStr">
        <is>
          <t>Commitment and Contingencies Disclosure [Line Items]</t>
        </is>
      </c>
    </row>
    <row r="16">
      <c r="A16" s="4" t="inlineStr">
        <is>
          <t>Number of parties settled (more than) | participant</t>
        </is>
      </c>
      <c r="B16" s="6" t="n">
        <v>140</v>
      </c>
    </row>
    <row r="17">
      <c r="A17" s="4" t="inlineStr">
        <is>
          <t>Percent of water used within the adjudication boundary</t>
        </is>
      </c>
      <c r="B17" s="4" t="inlineStr">
        <is>
          <t>99.00%</t>
        </is>
      </c>
    </row>
    <row r="18">
      <c r="A18" s="4" t="inlineStr">
        <is>
          <t>West CFD</t>
        </is>
      </c>
    </row>
    <row r="19">
      <c r="A19" s="3" t="inlineStr">
        <is>
          <t>Commitment and Contingencies Disclosure [Line Items]</t>
        </is>
      </c>
    </row>
    <row r="20">
      <c r="A20" s="4" t="inlineStr">
        <is>
          <t>Acres of land related to land liens | a</t>
        </is>
      </c>
      <c r="D20" s="6" t="n">
        <v>420</v>
      </c>
    </row>
    <row r="21">
      <c r="A21" s="4" t="inlineStr">
        <is>
          <t>Bond debt sold by TRPFFA</t>
        </is>
      </c>
      <c r="D21" s="5" t="n">
        <v>28620000</v>
      </c>
    </row>
    <row r="22">
      <c r="A22" s="4" t="inlineStr">
        <is>
          <t>Additional bond debt authorized to be sold in future</t>
        </is>
      </c>
      <c r="D22" s="6" t="n">
        <v>0</v>
      </c>
    </row>
    <row r="23">
      <c r="A23" s="4" t="inlineStr">
        <is>
          <t>Additional reimbursement funds</t>
        </is>
      </c>
      <c r="D23" s="5" t="n">
        <v>0</v>
      </c>
    </row>
    <row r="24">
      <c r="A24" s="4" t="inlineStr">
        <is>
          <t>East CFD</t>
        </is>
      </c>
    </row>
    <row r="25">
      <c r="A25" s="3" t="inlineStr">
        <is>
          <t>Commitment and Contingencies Disclosure [Line Items]</t>
        </is>
      </c>
    </row>
    <row r="26">
      <c r="A26" s="4" t="inlineStr">
        <is>
          <t>Acres of land related to land liens | a</t>
        </is>
      </c>
      <c r="D26" s="6" t="n">
        <v>1931</v>
      </c>
    </row>
    <row r="27">
      <c r="A27" s="4" t="inlineStr">
        <is>
          <t>Bond debt sold by TRPFFA</t>
        </is>
      </c>
      <c r="D27" s="5" t="n">
        <v>75965000</v>
      </c>
    </row>
    <row r="28">
      <c r="A28" s="4" t="inlineStr">
        <is>
          <t>Additional bond debt authorized to be sold in future</t>
        </is>
      </c>
      <c r="D28" s="6" t="n">
        <v>44035000</v>
      </c>
    </row>
    <row r="29">
      <c r="A29" s="4" t="inlineStr">
        <is>
          <t>Standby letter of credit</t>
        </is>
      </c>
    </row>
    <row r="30">
      <c r="A30" s="3" t="inlineStr">
        <is>
          <t>Commitment and Contingencies Disclosure [Line Items]</t>
        </is>
      </c>
    </row>
    <row r="31">
      <c r="A31" s="4" t="inlineStr">
        <is>
          <t>Letters of credit outstanding amount</t>
        </is>
      </c>
      <c r="D31" s="6" t="n">
        <v>4468000</v>
      </c>
    </row>
    <row r="32">
      <c r="A32" s="4" t="inlineStr">
        <is>
          <t>Annual cost related to letter of credit</t>
        </is>
      </c>
      <c r="D32" s="5" t="n">
        <v>68000</v>
      </c>
    </row>
    <row r="33">
      <c r="A33" s="4" t="inlineStr">
        <is>
          <t>DMB Pacific LLC</t>
        </is>
      </c>
    </row>
    <row r="34">
      <c r="A34" s="3" t="inlineStr">
        <is>
          <t>Commitment and Contingencies Disclosure [Line Items]</t>
        </is>
      </c>
    </row>
    <row r="35">
      <c r="A35" s="4" t="inlineStr">
        <is>
          <t>Contract renewal optional term</t>
        </is>
      </c>
      <c r="D35" s="4" t="inlineStr">
        <is>
          <t>35 years</t>
        </is>
      </c>
    </row>
    <row r="36">
      <c r="A36" s="4" t="inlineStr">
        <is>
          <t>DMB Pacific LLC | Transferable water</t>
        </is>
      </c>
    </row>
    <row r="37">
      <c r="A37" s="3" t="inlineStr">
        <is>
          <t>Commitment and Contingencies Disclosure [Line Items]</t>
        </is>
      </c>
    </row>
    <row r="38">
      <c r="A38" s="4" t="inlineStr">
        <is>
          <t>Long-term water assets (Volume) | acre ft</t>
        </is>
      </c>
      <c r="D38" s="6" t="n">
        <v>6693</v>
      </c>
      <c r="F38" s="6" t="n">
        <v>6693</v>
      </c>
    </row>
    <row r="39">
      <c r="A39" s="4" t="inlineStr">
        <is>
          <t>Kern County Water Agency</t>
        </is>
      </c>
    </row>
    <row r="40">
      <c r="A40" s="3" t="inlineStr">
        <is>
          <t>Commitment and Contingencies Disclosure [Line Items]</t>
        </is>
      </c>
    </row>
    <row r="41">
      <c r="A41" s="4" t="inlineStr">
        <is>
          <t>Acres of land transferred | a</t>
        </is>
      </c>
      <c r="G41" s="6" t="n">
        <v>2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verage service period</t>
        </is>
      </c>
      <c r="B4" s="4" t="inlineStr">
        <is>
          <t>5 years</t>
        </is>
      </c>
    </row>
    <row r="5">
      <c r="A5" s="4" t="inlineStr">
        <is>
          <t>Pension plan</t>
        </is>
      </c>
    </row>
    <row r="6">
      <c r="A6" s="3" t="inlineStr">
        <is>
          <t>Defined Benefit Plan Disclosure [Line Items]</t>
        </is>
      </c>
    </row>
    <row r="7">
      <c r="A7" s="4" t="inlineStr">
        <is>
          <t>Estimated contribution to the pension plan</t>
        </is>
      </c>
      <c r="B7" s="5" t="n">
        <v>165</v>
      </c>
    </row>
    <row r="8">
      <c r="A8" s="3" t="inlineStr">
        <is>
          <t>Assumptions used in determining periodic pension cost:</t>
        </is>
      </c>
    </row>
    <row r="9">
      <c r="A9" s="4" t="inlineStr">
        <is>
          <t>Rate of increase in periodic pension costs</t>
        </is>
      </c>
      <c r="B9" s="4" t="inlineStr">
        <is>
          <t>2.45%</t>
        </is>
      </c>
      <c r="C9" s="4" t="inlineStr">
        <is>
          <t>3.20%</t>
        </is>
      </c>
    </row>
    <row r="10">
      <c r="A10" s="4" t="inlineStr">
        <is>
          <t>Expected long-term rate of return on plan assets</t>
        </is>
      </c>
      <c r="B10" s="4" t="inlineStr">
        <is>
          <t>7.30%</t>
        </is>
      </c>
      <c r="C10" s="4" t="inlineStr">
        <is>
          <t>7.30%</t>
        </is>
      </c>
    </row>
    <row r="11">
      <c r="A11" s="4" t="inlineStr">
        <is>
          <t>Pension plan | Equities</t>
        </is>
      </c>
    </row>
    <row r="12">
      <c r="A12" s="3" t="inlineStr">
        <is>
          <t>Current investment policy targets:</t>
        </is>
      </c>
    </row>
    <row r="13">
      <c r="A13" s="4" t="inlineStr">
        <is>
          <t>Current investment mix</t>
        </is>
      </c>
      <c r="B13" s="4" t="inlineStr">
        <is>
          <t>65.00%</t>
        </is>
      </c>
      <c r="C13" s="4" t="inlineStr">
        <is>
          <t>66.00%</t>
        </is>
      </c>
    </row>
    <row r="14">
      <c r="A14" s="4" t="inlineStr">
        <is>
          <t>Pension plan | Debt</t>
        </is>
      </c>
    </row>
    <row r="15">
      <c r="A15" s="3" t="inlineStr">
        <is>
          <t>Current investment policy targets:</t>
        </is>
      </c>
    </row>
    <row r="16">
      <c r="A16" s="4" t="inlineStr">
        <is>
          <t>Current investment mix</t>
        </is>
      </c>
      <c r="B16" s="4" t="inlineStr">
        <is>
          <t>34.00%</t>
        </is>
      </c>
      <c r="C16" s="4" t="inlineStr">
        <is>
          <t>33.00%</t>
        </is>
      </c>
    </row>
    <row r="17">
      <c r="A17" s="4" t="inlineStr">
        <is>
          <t>Pension plan | Money market funds</t>
        </is>
      </c>
    </row>
    <row r="18">
      <c r="A18" s="3" t="inlineStr">
        <is>
          <t>Current investment policy targets:</t>
        </is>
      </c>
    </row>
    <row r="19">
      <c r="A19" s="4" t="inlineStr">
        <is>
          <t>Current investment mix</t>
        </is>
      </c>
      <c r="B19" s="4" t="inlineStr">
        <is>
          <t>1.00%</t>
        </is>
      </c>
      <c r="C19" s="4" t="inlineStr">
        <is>
          <t>1.00%</t>
        </is>
      </c>
    </row>
    <row r="20">
      <c r="A20" s="4" t="inlineStr">
        <is>
          <t>SERP liability adjustments</t>
        </is>
      </c>
    </row>
    <row r="21">
      <c r="A21" s="3" t="inlineStr">
        <is>
          <t>Assumptions used in determining actuarial present value of projected benefits obligation:</t>
        </is>
      </c>
    </row>
    <row r="22">
      <c r="A22" s="4" t="inlineStr">
        <is>
          <t>Weighted-average discount rate</t>
        </is>
      </c>
      <c r="B22" s="4" t="inlineStr">
        <is>
          <t>2.00%</t>
        </is>
      </c>
      <c r="C22" s="4" t="inlineStr">
        <is>
          <t>2.95%</t>
        </is>
      </c>
      <c r="D22" s="4" t="inlineStr">
        <is>
          <t>4.05%</t>
        </is>
      </c>
    </row>
    <row r="23">
      <c r="A23" s="4" t="inlineStr">
        <is>
          <t>Rate of increase in future compensation levels</t>
        </is>
      </c>
      <c r="B23" s="4" t="inlineStr">
        <is>
          <t>0.00%</t>
        </is>
      </c>
      <c r="C23" s="4" t="inlineStr">
        <is>
          <t>0.00%</t>
        </is>
      </c>
      <c r="D23"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4" customWidth="1" min="5" max="5"/>
    <col width="17" customWidth="1" min="6" max="6"/>
    <col width="17" customWidth="1" min="7" max="7"/>
    <col width="21" customWidth="1" min="8" max="8"/>
    <col width="21" customWidth="1" min="9" max="9"/>
    <col width="21" customWidth="1" min="10" max="10"/>
  </cols>
  <sheetData>
    <row r="1">
      <c r="A1" s="1" t="inlineStr">
        <is>
          <t>Consolidated Statements of Cash Flows (Parenthetical) $ in Thousands</t>
        </is>
      </c>
      <c r="C1" s="2" t="inlineStr">
        <is>
          <t>Apr. 01, 2019USD ($)</t>
        </is>
      </c>
      <c r="D1" s="2" t="inlineStr">
        <is>
          <t>Dec. 31, 2019USD ($)</t>
        </is>
      </c>
      <c r="E1" s="2" t="inlineStr">
        <is>
          <t>Apr. 30, 2019USD ($)ft²</t>
        </is>
      </c>
      <c r="F1" s="2" t="inlineStr">
        <is>
          <t>Nov. 30, 2018ft²</t>
        </is>
      </c>
      <c r="G1" s="2" t="inlineStr">
        <is>
          <t>Jun. 30, 2013ft²</t>
        </is>
      </c>
      <c r="H1" s="2" t="inlineStr">
        <is>
          <t>Dec. 31, 2020USD ($)</t>
        </is>
      </c>
      <c r="I1" s="2" t="inlineStr">
        <is>
          <t>Dec. 31, 2019USD ($)</t>
        </is>
      </c>
      <c r="J1" s="2" t="inlineStr">
        <is>
          <t>Dec. 31, 2018USD ($)</t>
        </is>
      </c>
    </row>
    <row r="2">
      <c r="A2" s="4" t="inlineStr">
        <is>
          <t>Contribution to unconsolidated joint venture</t>
        </is>
      </c>
      <c r="B2" s="4" t="inlineStr">
        <is>
          <t>[1]</t>
        </is>
      </c>
      <c r="H2" s="5" t="n">
        <v>0</v>
      </c>
      <c r="I2" s="5" t="n">
        <v>8658</v>
      </c>
      <c r="J2" s="5" t="n">
        <v>0</v>
      </c>
    </row>
    <row r="3">
      <c r="A3" s="4" t="inlineStr">
        <is>
          <t>Investments in unconsolidated joint ventures</t>
        </is>
      </c>
      <c r="D3" s="5" t="n">
        <v>38240</v>
      </c>
      <c r="H3" s="5" t="n">
        <v>33524</v>
      </c>
      <c r="I3" s="6" t="n">
        <v>38240</v>
      </c>
    </row>
    <row r="4">
      <c r="A4" s="4" t="inlineStr">
        <is>
          <t>TRC-MRC 3, LLC</t>
        </is>
      </c>
    </row>
    <row r="5">
      <c r="A5" s="4" t="inlineStr">
        <is>
          <t>Number of acres for development | ft²</t>
        </is>
      </c>
      <c r="E5" s="6" t="n">
        <v>579040</v>
      </c>
      <c r="F5" s="6" t="n">
        <v>579040</v>
      </c>
    </row>
    <row r="6">
      <c r="A6" s="4" t="inlineStr">
        <is>
          <t>Transaction costs</t>
        </is>
      </c>
      <c r="E6" s="5" t="n">
        <v>2800</v>
      </c>
    </row>
    <row r="7">
      <c r="A7" s="4" t="inlineStr">
        <is>
          <t>Earnings(Loss)</t>
        </is>
      </c>
      <c r="C7" s="5" t="n">
        <v>1537</v>
      </c>
      <c r="E7" s="6" t="n">
        <v>1500</v>
      </c>
    </row>
    <row r="8">
      <c r="A8" s="4" t="inlineStr">
        <is>
          <t>Deferred gain on sale</t>
        </is>
      </c>
      <c r="C8" s="6" t="n">
        <v>1537</v>
      </c>
      <c r="E8" s="6" t="n">
        <v>1500</v>
      </c>
    </row>
    <row r="9">
      <c r="A9" s="4" t="inlineStr">
        <is>
          <t>TRC-MRC 3, LLC | Land</t>
        </is>
      </c>
    </row>
    <row r="10">
      <c r="A10" s="4" t="inlineStr">
        <is>
          <t>Contribution to unconsolidated joint venture</t>
        </is>
      </c>
      <c r="C10" s="5" t="n">
        <v>5854</v>
      </c>
      <c r="E10" s="5" t="n">
        <v>5900</v>
      </c>
    </row>
    <row r="11">
      <c r="A11" s="4" t="inlineStr">
        <is>
          <t>TRCC-East</t>
        </is>
      </c>
    </row>
    <row r="12">
      <c r="A12" s="4" t="inlineStr">
        <is>
          <t>Contribution to unconsolidated joint venture</t>
        </is>
      </c>
      <c r="D12" s="6" t="n">
        <v>2805</v>
      </c>
    </row>
    <row r="13">
      <c r="A13" s="4" t="inlineStr">
        <is>
          <t>Number of acres for development | ft²</t>
        </is>
      </c>
      <c r="G13" s="6" t="n">
        <v>326000</v>
      </c>
    </row>
    <row r="14">
      <c r="A14" s="4" t="inlineStr">
        <is>
          <t>Earnings(Loss)</t>
        </is>
      </c>
      <c r="D14" s="6" t="n">
        <v>334</v>
      </c>
    </row>
    <row r="15">
      <c r="A15" s="4" t="inlineStr">
        <is>
          <t>Deferred gain on sale</t>
        </is>
      </c>
      <c r="D15" s="6" t="n">
        <v>501</v>
      </c>
    </row>
    <row r="16">
      <c r="A16" s="4" t="inlineStr">
        <is>
          <t>Investments in unconsolidated joint ventures</t>
        </is>
      </c>
      <c r="D16" s="5" t="n">
        <v>2000</v>
      </c>
      <c r="I16" s="5" t="n">
        <v>2000</v>
      </c>
    </row>
    <row r="17"/>
    <row r="18">
      <c r="A18" s="4" t="inlineStr">
        <is>
          <t>[1]</t>
        </is>
      </c>
      <c r="B18" s="4" t="inlineStr">
        <is>
          <t>In April 2019, the Company contributed land with a fair value of $5.9 million to TRC-MRC 3, LLC, an unconsolidated joint venture formed to pursue the development, construction, leasing, and management of a 579,040 square foot industrial building on the Company's property at TRCC-East. The total cost of the land, inclusive of transaction costs was $2.8 million. The Company recognized $1.5 million in profit and deferred $1.5 million after applying the five-step revenue recognition model in accordance with Accounting Standards Codification (ASC) Topic 606 — Revenue From Contracts With Customers and ASC Topic 323, Investments — Equity Method and Joint Ventures. In December 2019, the Company contributed a newly constructed commercial multi-tenant building and underlying land with an aggregate fair value of $2.8 million to TA/Petro, an unconsolidated joint venture. The total cost of the building construction and land was $2.0 million. The Company recognized $0.3 million in profit and deferred $0.5 million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3">
    <mergeCell ref="A1:B1"/>
    <mergeCell ref="A17:I17"/>
    <mergeCell ref="B18:I1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hange in Benefit Obligations and Plan Assets (Details) - USD ($) $ in Thousand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Change in benefit obligation - Pension</t>
        </is>
      </c>
    </row>
    <row r="5">
      <c r="A5" s="4" t="inlineStr">
        <is>
          <t>Benefit obligation at beginning of year</t>
        </is>
      </c>
      <c r="B5" s="5" t="n">
        <v>10710</v>
      </c>
      <c r="C5" s="5" t="n">
        <v>9406</v>
      </c>
    </row>
    <row r="6">
      <c r="A6" s="4" t="inlineStr">
        <is>
          <t>Interest cost</t>
        </is>
      </c>
      <c r="B6" s="6" t="n">
        <v>338</v>
      </c>
      <c r="C6" s="6" t="n">
        <v>389</v>
      </c>
      <c r="D6" s="5" t="n">
        <v>365</v>
      </c>
    </row>
    <row r="7">
      <c r="A7" s="4" t="inlineStr">
        <is>
          <t>Actuarial (gain)/assumption changes</t>
        </is>
      </c>
      <c r="B7" s="6" t="n">
        <v>1248</v>
      </c>
      <c r="C7" s="6" t="n">
        <v>1161</v>
      </c>
    </row>
    <row r="8">
      <c r="A8" s="4" t="inlineStr">
        <is>
          <t>Benefits paid</t>
        </is>
      </c>
      <c r="B8" s="6" t="n">
        <v>-259</v>
      </c>
      <c r="C8" s="6" t="n">
        <v>-246</v>
      </c>
    </row>
    <row r="9">
      <c r="A9" s="4" t="inlineStr">
        <is>
          <t>Benefit obligation and accumulated benefit obligation at end of year</t>
        </is>
      </c>
      <c r="B9" s="6" t="n">
        <v>12037</v>
      </c>
      <c r="C9" s="6" t="n">
        <v>10710</v>
      </c>
      <c r="D9" s="6" t="n">
        <v>9406</v>
      </c>
    </row>
    <row r="10">
      <c r="A10" s="3" t="inlineStr">
        <is>
          <t>Change in Plan Assets</t>
        </is>
      </c>
    </row>
    <row r="11">
      <c r="A11" s="4" t="inlineStr">
        <is>
          <t>Fair value of plan assets at beginning of year</t>
        </is>
      </c>
      <c r="B11" s="6" t="n">
        <v>8920</v>
      </c>
      <c r="C11" s="6" t="n">
        <v>7258</v>
      </c>
    </row>
    <row r="12">
      <c r="A12" s="4" t="inlineStr">
        <is>
          <t>Actual return on plan assets</t>
        </is>
      </c>
      <c r="B12" s="6" t="n">
        <v>1609</v>
      </c>
      <c r="C12" s="6" t="n">
        <v>1744</v>
      </c>
    </row>
    <row r="13">
      <c r="A13" s="4" t="inlineStr">
        <is>
          <t>Employer contribution</t>
        </is>
      </c>
      <c r="B13" s="6" t="n">
        <v>165</v>
      </c>
      <c r="C13" s="6" t="n">
        <v>165</v>
      </c>
    </row>
    <row r="14">
      <c r="A14" s="4" t="inlineStr">
        <is>
          <t>Benefits/expenses paid</t>
        </is>
      </c>
      <c r="B14" s="6" t="n">
        <v>-259</v>
      </c>
      <c r="C14" s="6" t="n">
        <v>-247</v>
      </c>
    </row>
    <row r="15">
      <c r="A15" s="4" t="inlineStr">
        <is>
          <t>Fair value of plan assets at end of year</t>
        </is>
      </c>
      <c r="B15" s="6" t="n">
        <v>10435</v>
      </c>
      <c r="C15" s="6" t="n">
        <v>8920</v>
      </c>
      <c r="D15" s="6" t="n">
        <v>7258</v>
      </c>
    </row>
    <row r="16">
      <c r="A16" s="4" t="inlineStr">
        <is>
          <t>Funded status - liability</t>
        </is>
      </c>
      <c r="B16" s="6" t="n">
        <v>-1602</v>
      </c>
      <c r="C16" s="6" t="n">
        <v>-1790</v>
      </c>
    </row>
    <row r="17">
      <c r="A17" s="3" t="inlineStr">
        <is>
          <t>Amounts recorded in stockholders’ equity</t>
        </is>
      </c>
    </row>
    <row r="18">
      <c r="A18" s="4" t="inlineStr">
        <is>
          <t>Net actuarial loss</t>
        </is>
      </c>
      <c r="B18" s="6" t="n">
        <v>3242</v>
      </c>
      <c r="C18" s="6" t="n">
        <v>3027</v>
      </c>
    </row>
    <row r="19">
      <c r="A19" s="4" t="inlineStr">
        <is>
          <t>Total amount recorded</t>
        </is>
      </c>
      <c r="B19" s="6" t="n">
        <v>3242</v>
      </c>
      <c r="C19" s="6" t="n">
        <v>3027</v>
      </c>
    </row>
    <row r="20">
      <c r="A20" s="4" t="inlineStr">
        <is>
          <t>Amount recorded, net taxes</t>
        </is>
      </c>
      <c r="B20" s="6" t="n">
        <v>2335</v>
      </c>
      <c r="C20" s="6" t="n">
        <v>2180</v>
      </c>
    </row>
    <row r="21">
      <c r="A21" s="4" t="inlineStr">
        <is>
          <t>SERP liability adjustments</t>
        </is>
      </c>
    </row>
    <row r="22">
      <c r="A22" s="3" t="inlineStr">
        <is>
          <t>Change in benefit obligation - Pension</t>
        </is>
      </c>
    </row>
    <row r="23">
      <c r="A23" s="4" t="inlineStr">
        <is>
          <t>Benefit obligation at beginning of year</t>
        </is>
      </c>
      <c r="B23" s="6" t="n">
        <v>8011</v>
      </c>
      <c r="C23" s="6" t="n">
        <v>7750</v>
      </c>
    </row>
    <row r="24">
      <c r="A24" s="4" t="inlineStr">
        <is>
          <t>Interest cost</t>
        </is>
      </c>
      <c r="B24" s="6" t="n">
        <v>229</v>
      </c>
      <c r="C24" s="6" t="n">
        <v>303</v>
      </c>
      <c r="D24" s="6" t="n">
        <v>268</v>
      </c>
    </row>
    <row r="25">
      <c r="A25" s="4" t="inlineStr">
        <is>
          <t>Actuarial (gain)/assumption changes</t>
        </is>
      </c>
      <c r="B25" s="6" t="n">
        <v>708</v>
      </c>
      <c r="C25" s="6" t="n">
        <v>486</v>
      </c>
    </row>
    <row r="26">
      <c r="A26" s="4" t="inlineStr">
        <is>
          <t>Benefits paid</t>
        </is>
      </c>
      <c r="B26" s="6" t="n">
        <v>-529</v>
      </c>
      <c r="C26" s="6" t="n">
        <v>-528</v>
      </c>
    </row>
    <row r="27">
      <c r="A27" s="4" t="inlineStr">
        <is>
          <t>Curtailments</t>
        </is>
      </c>
      <c r="B27" s="6" t="n">
        <v>0</v>
      </c>
      <c r="C27" s="6" t="n">
        <v>0</v>
      </c>
    </row>
    <row r="28">
      <c r="A28" s="4" t="inlineStr">
        <is>
          <t>Benefit obligation and accumulated benefit obligation at end of year</t>
        </is>
      </c>
      <c r="B28" s="6" t="n">
        <v>8419</v>
      </c>
      <c r="C28" s="6" t="n">
        <v>8011</v>
      </c>
      <c r="D28" s="5" t="n">
        <v>7750</v>
      </c>
    </row>
    <row r="29">
      <c r="A29" s="3" t="inlineStr">
        <is>
          <t>Change in Plan Assets</t>
        </is>
      </c>
    </row>
    <row r="30">
      <c r="A30" s="4" t="inlineStr">
        <is>
          <t>Funded status - liability</t>
        </is>
      </c>
      <c r="B30" s="6" t="n">
        <v>-8419</v>
      </c>
      <c r="C30" s="6" t="n">
        <v>-8011</v>
      </c>
    </row>
    <row r="31">
      <c r="A31" s="3" t="inlineStr">
        <is>
          <t>Amounts recorded in stockholders’ equity</t>
        </is>
      </c>
    </row>
    <row r="32">
      <c r="A32" s="4" t="inlineStr">
        <is>
          <t>Net actuarial loss</t>
        </is>
      </c>
      <c r="B32" s="6" t="n">
        <v>3024</v>
      </c>
      <c r="C32" s="6" t="n">
        <v>2402</v>
      </c>
    </row>
    <row r="33">
      <c r="A33" s="4" t="inlineStr">
        <is>
          <t>Total amount recorded</t>
        </is>
      </c>
      <c r="B33" s="6" t="n">
        <v>3024</v>
      </c>
      <c r="C33" s="6" t="n">
        <v>2402</v>
      </c>
    </row>
    <row r="34">
      <c r="A34" s="4" t="inlineStr">
        <is>
          <t>Amount recorded, net taxes</t>
        </is>
      </c>
      <c r="B34" s="5" t="n">
        <v>2178</v>
      </c>
      <c r="C34" s="5" t="n">
        <v>17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hanges in Plan Assets and Benefit Obligations Recognized in Other Comprehensive Income (Details) - USD ($) $ in Thousands</t>
        </is>
      </c>
      <c r="B1" s="2" t="inlineStr">
        <is>
          <t>12 Months Ended</t>
        </is>
      </c>
    </row>
    <row r="2">
      <c r="B2" s="2" t="inlineStr">
        <is>
          <t>Dec. 31, 2020</t>
        </is>
      </c>
      <c r="C2" s="2" t="inlineStr">
        <is>
          <t>Dec. 31, 2019</t>
        </is>
      </c>
    </row>
    <row r="3">
      <c r="A3" s="4" t="inlineStr">
        <is>
          <t>Pension plan</t>
        </is>
      </c>
    </row>
    <row r="4">
      <c r="A4" s="3" t="inlineStr">
        <is>
          <t>Other changes in plan assets and benefit obligations recognized in other comprehensive income:</t>
        </is>
      </c>
    </row>
    <row r="5">
      <c r="A5" s="4" t="inlineStr">
        <is>
          <t>Net loss (gain)</t>
        </is>
      </c>
      <c r="B5" s="5" t="n">
        <v>282</v>
      </c>
      <c r="C5" s="5" t="n">
        <v>-60</v>
      </c>
    </row>
    <row r="6">
      <c r="A6" s="4" t="inlineStr">
        <is>
          <t>Recognition of net actuarial gain or (loss)</t>
        </is>
      </c>
      <c r="B6" s="6" t="n">
        <v>-67</v>
      </c>
      <c r="C6" s="6" t="n">
        <v>-75</v>
      </c>
    </row>
    <row r="7">
      <c r="A7" s="4" t="inlineStr">
        <is>
          <t>Total changes</t>
        </is>
      </c>
      <c r="B7" s="6" t="n">
        <v>215</v>
      </c>
      <c r="C7" s="6" t="n">
        <v>-135</v>
      </c>
    </row>
    <row r="8">
      <c r="A8" s="4" t="inlineStr">
        <is>
          <t>Changes, net of taxes</t>
        </is>
      </c>
      <c r="B8" s="6" t="n">
        <v>155</v>
      </c>
      <c r="C8" s="6" t="n">
        <v>-97</v>
      </c>
    </row>
    <row r="9">
      <c r="A9" s="4" t="inlineStr">
        <is>
          <t>SERP liability adjustments</t>
        </is>
      </c>
    </row>
    <row r="10">
      <c r="A10" s="3" t="inlineStr">
        <is>
          <t>Other changes in plan assets and benefit obligations recognized in other comprehensive income:</t>
        </is>
      </c>
    </row>
    <row r="11">
      <c r="A11" s="4" t="inlineStr">
        <is>
          <t>Net loss (gain)</t>
        </is>
      </c>
      <c r="B11" s="6" t="n">
        <v>708</v>
      </c>
      <c r="C11" s="6" t="n">
        <v>486</v>
      </c>
    </row>
    <row r="12">
      <c r="A12" s="4" t="inlineStr">
        <is>
          <t>Recognition of net actuarial gain or (loss)</t>
        </is>
      </c>
      <c r="B12" s="6" t="n">
        <v>-86</v>
      </c>
      <c r="C12" s="6" t="n">
        <v>-62</v>
      </c>
    </row>
    <row r="13">
      <c r="A13" s="4" t="inlineStr">
        <is>
          <t>Total changes</t>
        </is>
      </c>
      <c r="B13" s="6" t="n">
        <v>622</v>
      </c>
      <c r="C13" s="6" t="n">
        <v>424</v>
      </c>
    </row>
    <row r="14">
      <c r="A14" s="4" t="inlineStr">
        <is>
          <t>Changes, net of taxes</t>
        </is>
      </c>
      <c r="B14" s="5" t="n">
        <v>448</v>
      </c>
      <c r="C14" s="5" t="n">
        <v>3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tirement Plans - Amounts Expected to be Recognized as Components of Net Periodic Pension Costs (Details) $ in Thousands</t>
        </is>
      </c>
      <c r="B1" s="2" t="inlineStr">
        <is>
          <t>Dec. 31, 2020USD ($)</t>
        </is>
      </c>
    </row>
    <row r="2">
      <c r="A2" s="3" t="inlineStr">
        <is>
          <t>Amounts expected to be recognized as component of net periodic pension costs during the next fiscal year:</t>
        </is>
      </c>
    </row>
    <row r="3">
      <c r="A3" s="4" t="inlineStr">
        <is>
          <t>Net periodic pension benefit/(cost)</t>
        </is>
      </c>
      <c r="B3" s="5" t="n">
        <v>-288</v>
      </c>
    </row>
    <row r="4">
      <c r="A4" s="4" t="inlineStr">
        <is>
          <t>Pension plan</t>
        </is>
      </c>
    </row>
    <row r="5">
      <c r="A5" s="3" t="inlineStr">
        <is>
          <t>Amounts expected to be recognized as component of net periodic pension costs during the next fiscal year:</t>
        </is>
      </c>
    </row>
    <row r="6">
      <c r="A6" s="4" t="inlineStr">
        <is>
          <t>Expected return on plan assets</t>
        </is>
      </c>
      <c r="B6" s="6" t="n">
        <v>752</v>
      </c>
    </row>
    <row r="7">
      <c r="A7" s="4" t="inlineStr">
        <is>
          <t>Interest cost</t>
        </is>
      </c>
      <c r="B7" s="6" t="n">
        <v>-291</v>
      </c>
    </row>
    <row r="8">
      <c r="A8" s="4" t="inlineStr">
        <is>
          <t>Amortization of net gain/(loss)</t>
        </is>
      </c>
      <c r="B8" s="6" t="n">
        <v>-73</v>
      </c>
    </row>
    <row r="9">
      <c r="A9" s="4" t="inlineStr">
        <is>
          <t>Net periodic pension benefit/(cost)</t>
        </is>
      </c>
      <c r="B9" s="6" t="n">
        <v>388</v>
      </c>
    </row>
    <row r="10">
      <c r="A10" s="4" t="inlineStr">
        <is>
          <t>SERP liability adjustments</t>
        </is>
      </c>
    </row>
    <row r="11">
      <c r="A11" s="3" t="inlineStr">
        <is>
          <t>Amounts expected to be recognized as component of net periodic pension costs during the next fiscal year:</t>
        </is>
      </c>
    </row>
    <row r="12">
      <c r="A12" s="4" t="inlineStr">
        <is>
          <t>Interest cost</t>
        </is>
      </c>
      <c r="B12" s="6" t="n">
        <v>-163</v>
      </c>
    </row>
    <row r="13">
      <c r="A13" s="4" t="inlineStr">
        <is>
          <t>Amortization of net gain/(loss)</t>
        </is>
      </c>
      <c r="B13" s="5" t="n">
        <v>-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Retirement Plans - Expected Annual Benefit Payments (Details) $ in Thousands</t>
        </is>
      </c>
      <c r="B1" s="2" t="inlineStr">
        <is>
          <t>Dec. 31, 2020USD ($)</t>
        </is>
      </c>
    </row>
    <row r="2">
      <c r="A2" s="4" t="inlineStr">
        <is>
          <t>Pension plan</t>
        </is>
      </c>
    </row>
    <row r="3">
      <c r="A3" s="3" t="inlineStr">
        <is>
          <t>Expected annual benefit payments based on actuarial estimates:</t>
        </is>
      </c>
    </row>
    <row r="4">
      <c r="A4" s="4" t="inlineStr">
        <is>
          <t>2021</t>
        </is>
      </c>
      <c r="B4" s="5" t="n">
        <v>299</v>
      </c>
    </row>
    <row r="5">
      <c r="A5" s="4" t="inlineStr">
        <is>
          <t>2022</t>
        </is>
      </c>
      <c r="B5" s="6" t="n">
        <v>304</v>
      </c>
    </row>
    <row r="6">
      <c r="A6" s="4" t="inlineStr">
        <is>
          <t>2023</t>
        </is>
      </c>
      <c r="B6" s="6" t="n">
        <v>362</v>
      </c>
    </row>
    <row r="7">
      <c r="A7" s="4" t="inlineStr">
        <is>
          <t>2024</t>
        </is>
      </c>
      <c r="B7" s="6" t="n">
        <v>372</v>
      </c>
    </row>
    <row r="8">
      <c r="A8" s="4" t="inlineStr">
        <is>
          <t>2025</t>
        </is>
      </c>
      <c r="B8" s="6" t="n">
        <v>471</v>
      </c>
    </row>
    <row r="9">
      <c r="A9" s="4" t="inlineStr">
        <is>
          <t>Thereafter</t>
        </is>
      </c>
      <c r="B9" s="6" t="n">
        <v>2570</v>
      </c>
    </row>
    <row r="10">
      <c r="A10" s="4" t="inlineStr">
        <is>
          <t>SERP liability adjustments</t>
        </is>
      </c>
    </row>
    <row r="11">
      <c r="A11" s="3" t="inlineStr">
        <is>
          <t>Expected annual benefit payments based on actuarial estimates:</t>
        </is>
      </c>
    </row>
    <row r="12">
      <c r="A12" s="4" t="inlineStr">
        <is>
          <t>2021</t>
        </is>
      </c>
      <c r="B12" s="6" t="n">
        <v>527</v>
      </c>
    </row>
    <row r="13">
      <c r="A13" s="4" t="inlineStr">
        <is>
          <t>2022</t>
        </is>
      </c>
      <c r="B13" s="6" t="n">
        <v>522</v>
      </c>
    </row>
    <row r="14">
      <c r="A14" s="4" t="inlineStr">
        <is>
          <t>2023</t>
        </is>
      </c>
      <c r="B14" s="6" t="n">
        <v>516</v>
      </c>
    </row>
    <row r="15">
      <c r="A15" s="4" t="inlineStr">
        <is>
          <t>2024</t>
        </is>
      </c>
      <c r="B15" s="6" t="n">
        <v>483</v>
      </c>
    </row>
    <row r="16">
      <c r="A16" s="4" t="inlineStr">
        <is>
          <t>2025</t>
        </is>
      </c>
      <c r="B16" s="6" t="n">
        <v>557</v>
      </c>
    </row>
    <row r="17">
      <c r="A17" s="4" t="inlineStr">
        <is>
          <t>Thereafter</t>
        </is>
      </c>
      <c r="B17" s="5" t="n">
        <v>26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lan Assets by Investment Type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10435</v>
      </c>
      <c r="C3" s="5" t="n">
        <v>8920</v>
      </c>
      <c r="D3" s="5" t="n">
        <v>7258</v>
      </c>
    </row>
    <row r="4">
      <c r="A4" s="4" t="inlineStr">
        <is>
          <t>Cash and Cash Equivalents | Level 1</t>
        </is>
      </c>
    </row>
    <row r="5">
      <c r="A5" s="3" t="inlineStr">
        <is>
          <t>Defined Benefit Plan Disclosure [Line Items]</t>
        </is>
      </c>
    </row>
    <row r="6">
      <c r="A6" s="4" t="inlineStr">
        <is>
          <t>Fair value of plan assets</t>
        </is>
      </c>
      <c r="B6" s="6" t="n">
        <v>70</v>
      </c>
      <c r="C6" s="6" t="n">
        <v>48</v>
      </c>
    </row>
    <row r="7">
      <c r="A7" s="4" t="inlineStr">
        <is>
          <t>Collective Funds | Level 2</t>
        </is>
      </c>
    </row>
    <row r="8">
      <c r="A8" s="3" t="inlineStr">
        <is>
          <t>Defined Benefit Plan Disclosure [Line Items]</t>
        </is>
      </c>
    </row>
    <row r="9">
      <c r="A9" s="4" t="inlineStr">
        <is>
          <t>Fair value of plan assets</t>
        </is>
      </c>
      <c r="B9" s="5" t="n">
        <v>10365</v>
      </c>
      <c r="C9" s="5" t="n">
        <v>88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 Pension Plan (Details) - Pension plan - USD ($) $ in Thousands</t>
        </is>
      </c>
      <c r="B1" s="2" t="inlineStr">
        <is>
          <t>12 Months Ended</t>
        </is>
      </c>
    </row>
    <row r="2">
      <c r="B2" s="2" t="inlineStr">
        <is>
          <t>Dec. 31, 2020</t>
        </is>
      </c>
      <c r="C2" s="2" t="inlineStr">
        <is>
          <t>Dec. 31, 2019</t>
        </is>
      </c>
      <c r="D2" s="2" t="inlineStr">
        <is>
          <t>Dec. 31, 2018</t>
        </is>
      </c>
    </row>
    <row r="3">
      <c r="A3" s="3" t="inlineStr">
        <is>
          <t>Cost components:</t>
        </is>
      </c>
    </row>
    <row r="4">
      <c r="A4" s="4" t="inlineStr">
        <is>
          <t>Service cost</t>
        </is>
      </c>
      <c r="B4" s="5" t="n">
        <v>0</v>
      </c>
      <c r="C4" s="5" t="n">
        <v>0</v>
      </c>
      <c r="D4" s="5" t="n">
        <v>0</v>
      </c>
    </row>
    <row r="5">
      <c r="A5" s="4" t="inlineStr">
        <is>
          <t>Interest cost</t>
        </is>
      </c>
      <c r="B5" s="6" t="n">
        <v>-338</v>
      </c>
      <c r="C5" s="6" t="n">
        <v>-389</v>
      </c>
      <c r="D5" s="6" t="n">
        <v>-365</v>
      </c>
    </row>
    <row r="6">
      <c r="A6" s="4" t="inlineStr">
        <is>
          <t>Expected return on plan assets</t>
        </is>
      </c>
      <c r="B6" s="6" t="n">
        <v>643</v>
      </c>
      <c r="C6" s="6" t="n">
        <v>522</v>
      </c>
      <c r="D6" s="6" t="n">
        <v>585</v>
      </c>
    </row>
    <row r="7">
      <c r="A7" s="4" t="inlineStr">
        <is>
          <t>Net amortization and deferral</t>
        </is>
      </c>
      <c r="B7" s="6" t="n">
        <v>-68</v>
      </c>
      <c r="C7" s="6" t="n">
        <v>-75</v>
      </c>
      <c r="D7" s="6" t="n">
        <v>-64</v>
      </c>
    </row>
    <row r="8">
      <c r="A8" s="4" t="inlineStr">
        <is>
          <t>Settlement recognition</t>
        </is>
      </c>
      <c r="B8" s="6" t="n">
        <v>0</v>
      </c>
      <c r="C8" s="6" t="n">
        <v>0</v>
      </c>
      <c r="D8" s="6" t="n">
        <v>0</v>
      </c>
    </row>
    <row r="9">
      <c r="A9" s="4" t="inlineStr">
        <is>
          <t>Total net periodic pension earnings/(cost)</t>
        </is>
      </c>
      <c r="B9" s="5" t="n">
        <v>237</v>
      </c>
      <c r="C9" s="5" t="n">
        <v>58</v>
      </c>
      <c r="D9" s="5" t="n">
        <v>1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 SERP (Details) - SERP liability adjustment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terest cost</t>
        </is>
      </c>
      <c r="B4" s="5" t="n">
        <v>-229</v>
      </c>
      <c r="C4" s="5" t="n">
        <v>-303</v>
      </c>
      <c r="D4" s="5" t="n">
        <v>-268</v>
      </c>
    </row>
    <row r="5">
      <c r="A5" s="4" t="inlineStr">
        <is>
          <t>Net amortization and other</t>
        </is>
      </c>
      <c r="B5" s="6" t="n">
        <v>-86</v>
      </c>
      <c r="C5" s="6" t="n">
        <v>-62</v>
      </c>
      <c r="D5" s="6" t="n">
        <v>-223</v>
      </c>
    </row>
    <row r="6">
      <c r="A6" s="4" t="inlineStr">
        <is>
          <t>Total net periodic pension earnings/(cost)</t>
        </is>
      </c>
      <c r="B6" s="5" t="n">
        <v>-315</v>
      </c>
      <c r="C6" s="5" t="n">
        <v>-365</v>
      </c>
      <c r="D6" s="5" t="n">
        <v>-49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porting Segments and Related Information - Additional Information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Business segments | segment</t>
        </is>
      </c>
      <c r="B4" s="6" t="n">
        <v>5</v>
      </c>
    </row>
    <row r="5">
      <c r="A5" s="4" t="inlineStr">
        <is>
          <t>Cash distribution received</t>
        </is>
      </c>
      <c r="B5" s="5" t="n">
        <v>2000</v>
      </c>
    </row>
    <row r="6">
      <c r="A6" s="4" t="inlineStr">
        <is>
          <t>Gain on sale of real estate</t>
        </is>
      </c>
      <c r="B6" s="6" t="n">
        <v>1331</v>
      </c>
    </row>
    <row r="7">
      <c r="A7" s="4" t="inlineStr">
        <is>
          <t>Costs and expenses</t>
        </is>
      </c>
      <c r="B7" s="6" t="n">
        <v>44577</v>
      </c>
      <c r="C7" s="5" t="n">
        <v>50954</v>
      </c>
      <c r="D7" s="5" t="n">
        <v>45183</v>
      </c>
    </row>
    <row r="8">
      <c r="A8" s="4" t="inlineStr">
        <is>
          <t>Segment profits</t>
        </is>
      </c>
      <c r="B8" s="6" t="n">
        <v>-6747</v>
      </c>
      <c r="C8" s="6" t="n">
        <v>-1431</v>
      </c>
      <c r="D8" s="6" t="n">
        <v>436</v>
      </c>
    </row>
    <row r="9">
      <c r="A9" s="4" t="inlineStr">
        <is>
          <t>Real estate - resort/residential</t>
        </is>
      </c>
    </row>
    <row r="10">
      <c r="A10" s="3" t="inlineStr">
        <is>
          <t>Segment Reporting Information [Line Items]</t>
        </is>
      </c>
    </row>
    <row r="11">
      <c r="A11" s="4" t="inlineStr">
        <is>
          <t>Costs and expenses</t>
        </is>
      </c>
      <c r="B11" s="6" t="n">
        <v>1612</v>
      </c>
      <c r="C11" s="6" t="n">
        <v>2247</v>
      </c>
      <c r="D11" s="6" t="n">
        <v>1530</v>
      </c>
    </row>
    <row r="12">
      <c r="A12" s="4" t="inlineStr">
        <is>
          <t>Segment profits</t>
        </is>
      </c>
      <c r="B12" s="5" t="n">
        <v>-1612</v>
      </c>
      <c r="C12" s="5" t="n">
        <v>-2247</v>
      </c>
      <c r="D12" s="5" t="n">
        <v>-153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conciliation of Revenues, Segment Profits (Losses) and Net Income (Los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37830</v>
      </c>
      <c r="C4" s="5" t="n">
        <v>49523</v>
      </c>
      <c r="D4" s="5" t="n">
        <v>45619</v>
      </c>
    </row>
    <row r="5">
      <c r="A5" s="4" t="inlineStr">
        <is>
          <t>Equity in unconsolidated joint ventures, net</t>
        </is>
      </c>
      <c r="B5" s="6" t="n">
        <v>4504</v>
      </c>
      <c r="C5" s="6" t="n">
        <v>16575</v>
      </c>
      <c r="D5" s="6" t="n">
        <v>3834</v>
      </c>
    </row>
    <row r="6">
      <c r="A6" s="4" t="inlineStr">
        <is>
          <t>Gain on sale of real estate</t>
        </is>
      </c>
      <c r="B6" s="6" t="n">
        <v>1331</v>
      </c>
      <c r="C6" s="6" t="n">
        <v>0</v>
      </c>
      <c r="D6" s="6" t="n">
        <v>0</v>
      </c>
    </row>
    <row r="7">
      <c r="A7" s="4" t="inlineStr">
        <is>
          <t>Investment income</t>
        </is>
      </c>
      <c r="B7" s="6" t="n">
        <v>884</v>
      </c>
      <c r="C7" s="6" t="n">
        <v>1239</v>
      </c>
      <c r="D7" s="6" t="n">
        <v>1344</v>
      </c>
    </row>
    <row r="8">
      <c r="A8" s="4" t="inlineStr">
        <is>
          <t>Total revenues and other income</t>
        </is>
      </c>
      <c r="B8" s="6" t="n">
        <v>44549</v>
      </c>
      <c r="C8" s="6" t="n">
        <v>67337</v>
      </c>
      <c r="D8" s="6" t="n">
        <v>50738</v>
      </c>
    </row>
    <row r="9">
      <c r="A9" s="3" t="inlineStr">
        <is>
          <t>Segment Profits (Losses)</t>
        </is>
      </c>
    </row>
    <row r="10">
      <c r="A10" s="4" t="inlineStr">
        <is>
          <t>Segment profits</t>
        </is>
      </c>
      <c r="B10" s="6" t="n">
        <v>-6747</v>
      </c>
      <c r="C10" s="6" t="n">
        <v>-1431</v>
      </c>
      <c r="D10" s="6" t="n">
        <v>436</v>
      </c>
    </row>
    <row r="11">
      <c r="A11" s="4" t="inlineStr">
        <is>
          <t>Gain on sale of real estate</t>
        </is>
      </c>
      <c r="B11" s="6" t="n">
        <v>1331</v>
      </c>
      <c r="C11" s="6" t="n">
        <v>0</v>
      </c>
      <c r="D11" s="6" t="n">
        <v>0</v>
      </c>
    </row>
    <row r="12">
      <c r="A12" s="4" t="inlineStr">
        <is>
          <t>Other income (loss)</t>
        </is>
      </c>
      <c r="B12" s="6" t="n">
        <v>110</v>
      </c>
      <c r="C12" s="6" t="n">
        <v>-1824</v>
      </c>
      <c r="D12" s="6" t="n">
        <v>-59</v>
      </c>
    </row>
    <row r="13">
      <c r="A13" s="4" t="inlineStr">
        <is>
          <t>Corporate expenses</t>
        </is>
      </c>
      <c r="B13" s="6" t="n">
        <v>-44577</v>
      </c>
      <c r="C13" s="6" t="n">
        <v>-50954</v>
      </c>
      <c r="D13" s="6" t="n">
        <v>-45183</v>
      </c>
    </row>
    <row r="14">
      <c r="A14" s="4" t="inlineStr">
        <is>
          <t>Income before income taxes</t>
        </is>
      </c>
      <c r="B14" s="6" t="n">
        <v>82</v>
      </c>
      <c r="C14" s="6" t="n">
        <v>14559</v>
      </c>
      <c r="D14" s="6" t="n">
        <v>5555</v>
      </c>
    </row>
    <row r="15">
      <c r="A15" s="4" t="inlineStr">
        <is>
          <t>Real estate - commercial/industrial</t>
        </is>
      </c>
    </row>
    <row r="16">
      <c r="A16" s="3" t="inlineStr">
        <is>
          <t>Revenues</t>
        </is>
      </c>
    </row>
    <row r="17">
      <c r="A17" s="4" t="inlineStr">
        <is>
          <t>Revenues</t>
        </is>
      </c>
      <c r="B17" s="6" t="n">
        <v>9536</v>
      </c>
      <c r="C17" s="6" t="n">
        <v>16792</v>
      </c>
      <c r="D17" s="6" t="n">
        <v>8970</v>
      </c>
    </row>
    <row r="18">
      <c r="A18" s="4" t="inlineStr">
        <is>
          <t>Equity in unconsolidated joint ventures, net</t>
        </is>
      </c>
      <c r="B18" s="6" t="n">
        <v>4504</v>
      </c>
      <c r="C18" s="6" t="n">
        <v>16575</v>
      </c>
      <c r="D18" s="6" t="n">
        <v>3834</v>
      </c>
    </row>
    <row r="19">
      <c r="A19" s="3" t="inlineStr">
        <is>
          <t>Segment Profits (Losses)</t>
        </is>
      </c>
    </row>
    <row r="20">
      <c r="A20" s="4" t="inlineStr">
        <is>
          <t>Segment profits</t>
        </is>
      </c>
      <c r="B20" s="6" t="n">
        <v>2414</v>
      </c>
      <c r="C20" s="6" t="n">
        <v>3831</v>
      </c>
      <c r="D20" s="6" t="n">
        <v>2724</v>
      </c>
    </row>
    <row r="21">
      <c r="A21" s="4" t="inlineStr">
        <is>
          <t>Corporate expenses</t>
        </is>
      </c>
      <c r="B21" s="6" t="n">
        <v>-7122</v>
      </c>
      <c r="C21" s="6" t="n">
        <v>-12961</v>
      </c>
      <c r="D21" s="6" t="n">
        <v>-6246</v>
      </c>
    </row>
    <row r="22">
      <c r="A22" s="4" t="inlineStr">
        <is>
          <t>Income before income taxes</t>
        </is>
      </c>
      <c r="B22" s="6" t="n">
        <v>6918</v>
      </c>
      <c r="C22" s="6" t="n">
        <v>20406</v>
      </c>
      <c r="D22" s="6" t="n">
        <v>6558</v>
      </c>
    </row>
    <row r="23">
      <c r="A23" s="4" t="inlineStr">
        <is>
          <t>Real estate - resort/residential</t>
        </is>
      </c>
    </row>
    <row r="24">
      <c r="A24" s="3" t="inlineStr">
        <is>
          <t>Segment Profits (Losses)</t>
        </is>
      </c>
    </row>
    <row r="25">
      <c r="A25" s="4" t="inlineStr">
        <is>
          <t>Segment profits</t>
        </is>
      </c>
      <c r="B25" s="6" t="n">
        <v>-1612</v>
      </c>
      <c r="C25" s="6" t="n">
        <v>-2247</v>
      </c>
      <c r="D25" s="6" t="n">
        <v>-1530</v>
      </c>
    </row>
    <row r="26">
      <c r="A26" s="4" t="inlineStr">
        <is>
          <t>Corporate expenses</t>
        </is>
      </c>
      <c r="B26" s="6" t="n">
        <v>-1612</v>
      </c>
      <c r="C26" s="6" t="n">
        <v>-2247</v>
      </c>
      <c r="D26" s="6" t="n">
        <v>-1530</v>
      </c>
    </row>
    <row r="27">
      <c r="A27" s="4" t="inlineStr">
        <is>
          <t>Mineral resources</t>
        </is>
      </c>
    </row>
    <row r="28">
      <c r="A28" s="3" t="inlineStr">
        <is>
          <t>Revenues</t>
        </is>
      </c>
    </row>
    <row r="29">
      <c r="A29" s="4" t="inlineStr">
        <is>
          <t>Revenues</t>
        </is>
      </c>
      <c r="B29" s="6" t="n">
        <v>10736</v>
      </c>
      <c r="C29" s="6" t="n">
        <v>9791</v>
      </c>
      <c r="D29" s="6" t="n">
        <v>14395</v>
      </c>
    </row>
    <row r="30">
      <c r="A30" s="3" t="inlineStr">
        <is>
          <t>Segment Profits (Losses)</t>
        </is>
      </c>
    </row>
    <row r="31">
      <c r="A31" s="4" t="inlineStr">
        <is>
          <t>Segment profits</t>
        </is>
      </c>
      <c r="B31" s="6" t="n">
        <v>4322</v>
      </c>
      <c r="C31" s="6" t="n">
        <v>3973</v>
      </c>
      <c r="D31" s="6" t="n">
        <v>8172</v>
      </c>
    </row>
    <row r="32">
      <c r="A32" s="4" t="inlineStr">
        <is>
          <t>Corporate expenses</t>
        </is>
      </c>
      <c r="B32" s="6" t="n">
        <v>-6414</v>
      </c>
      <c r="C32" s="6" t="n">
        <v>-5818</v>
      </c>
      <c r="D32" s="6" t="n">
        <v>-6223</v>
      </c>
    </row>
    <row r="33">
      <c r="A33" s="4" t="inlineStr">
        <is>
          <t>Farming</t>
        </is>
      </c>
    </row>
    <row r="34">
      <c r="A34" s="3" t="inlineStr">
        <is>
          <t>Revenues</t>
        </is>
      </c>
    </row>
    <row r="35">
      <c r="A35" s="4" t="inlineStr">
        <is>
          <t>Revenues</t>
        </is>
      </c>
      <c r="B35" s="6" t="n">
        <v>13866</v>
      </c>
      <c r="C35" s="6" t="n">
        <v>19331</v>
      </c>
      <c r="D35" s="6" t="n">
        <v>18563</v>
      </c>
    </row>
    <row r="36">
      <c r="A36" s="3" t="inlineStr">
        <is>
          <t>Segment Profits (Losses)</t>
        </is>
      </c>
    </row>
    <row r="37">
      <c r="A37" s="4" t="inlineStr">
        <is>
          <t>Segment profits</t>
        </is>
      </c>
      <c r="B37" s="6" t="n">
        <v>-1237</v>
      </c>
      <c r="C37" s="6" t="n">
        <v>4080</v>
      </c>
      <c r="D37" s="6" t="n">
        <v>2535</v>
      </c>
    </row>
    <row r="38">
      <c r="A38" s="4" t="inlineStr">
        <is>
          <t>Corporate expenses</t>
        </is>
      </c>
      <c r="B38" s="6" t="n">
        <v>-15103</v>
      </c>
      <c r="C38" s="6" t="n">
        <v>-15251</v>
      </c>
      <c r="D38" s="6" t="n">
        <v>-16028</v>
      </c>
    </row>
    <row r="39">
      <c r="A39" s="4" t="inlineStr">
        <is>
          <t>Ranch operations</t>
        </is>
      </c>
    </row>
    <row r="40">
      <c r="A40" s="3" t="inlineStr">
        <is>
          <t>Revenues</t>
        </is>
      </c>
    </row>
    <row r="41">
      <c r="A41" s="4" t="inlineStr">
        <is>
          <t>Revenues</t>
        </is>
      </c>
      <c r="B41" s="6" t="n">
        <v>3692</v>
      </c>
      <c r="C41" s="6" t="n">
        <v>3609</v>
      </c>
      <c r="D41" s="6" t="n">
        <v>3691</v>
      </c>
    </row>
    <row r="42">
      <c r="A42" s="3" t="inlineStr">
        <is>
          <t>Segment Profits (Losses)</t>
        </is>
      </c>
    </row>
    <row r="43">
      <c r="A43" s="4" t="inlineStr">
        <is>
          <t>Segment profits</t>
        </is>
      </c>
      <c r="B43" s="6" t="n">
        <v>-1204</v>
      </c>
      <c r="C43" s="6" t="n">
        <v>-1707</v>
      </c>
      <c r="D43" s="6" t="n">
        <v>-1760</v>
      </c>
    </row>
    <row r="44">
      <c r="A44" s="4" t="inlineStr">
        <is>
          <t>Corporate expenses</t>
        </is>
      </c>
      <c r="B44" s="6" t="n">
        <v>-4896</v>
      </c>
      <c r="C44" s="6" t="n">
        <v>-5316</v>
      </c>
      <c r="D44" s="6" t="n">
        <v>-5451</v>
      </c>
    </row>
    <row r="45">
      <c r="A45" s="4" t="inlineStr">
        <is>
          <t>Operating Segments</t>
        </is>
      </c>
    </row>
    <row r="46">
      <c r="A46" s="3" t="inlineStr">
        <is>
          <t>Segment Profits (Losses)</t>
        </is>
      </c>
    </row>
    <row r="47">
      <c r="A47" s="4" t="inlineStr">
        <is>
          <t>Segment profits</t>
        </is>
      </c>
      <c r="B47" s="6" t="n">
        <v>2683</v>
      </c>
      <c r="C47" s="6" t="n">
        <v>7930</v>
      </c>
      <c r="D47" s="6" t="n">
        <v>10141</v>
      </c>
    </row>
    <row r="48">
      <c r="A48" s="4" t="inlineStr">
        <is>
          <t>Corporate expenses</t>
        </is>
      </c>
    </row>
    <row r="49">
      <c r="A49" s="3" t="inlineStr">
        <is>
          <t>Segment Profits (Losses)</t>
        </is>
      </c>
    </row>
    <row r="50">
      <c r="A50" s="4" t="inlineStr">
        <is>
          <t>Corporate expenses</t>
        </is>
      </c>
      <c r="B50" s="5" t="n">
        <v>-9430</v>
      </c>
      <c r="C50" s="5" t="n">
        <v>-9361</v>
      </c>
      <c r="D50" s="5" t="n">
        <v>-97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Real Estate Segment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Commercial revenues</t>
        </is>
      </c>
      <c r="B4" s="5" t="n">
        <v>37830</v>
      </c>
      <c r="C4" s="5" t="n">
        <v>49523</v>
      </c>
      <c r="D4" s="5" t="n">
        <v>45619</v>
      </c>
    </row>
    <row r="5">
      <c r="A5" s="4" t="inlineStr">
        <is>
          <t>Equity in earnings of unconsolidated joint ventures</t>
        </is>
      </c>
      <c r="B5" s="6" t="n">
        <v>4504</v>
      </c>
      <c r="C5" s="6" t="n">
        <v>16575</v>
      </c>
      <c r="D5" s="6" t="n">
        <v>3834</v>
      </c>
    </row>
    <row r="6">
      <c r="A6" s="4" t="inlineStr">
        <is>
          <t>Commercial expenses</t>
        </is>
      </c>
      <c r="B6" s="6" t="n">
        <v>44577</v>
      </c>
      <c r="C6" s="6" t="n">
        <v>50954</v>
      </c>
      <c r="D6" s="6" t="n">
        <v>45183</v>
      </c>
    </row>
    <row r="7">
      <c r="A7" s="4" t="inlineStr">
        <is>
          <t>Operating results from commercial and unconsolidated joint ventures</t>
        </is>
      </c>
      <c r="B7" s="6" t="n">
        <v>82</v>
      </c>
      <c r="C7" s="6" t="n">
        <v>14559</v>
      </c>
      <c r="D7" s="6" t="n">
        <v>5555</v>
      </c>
    </row>
    <row r="8">
      <c r="A8" s="4" t="inlineStr">
        <is>
          <t>Real estate - commercial/industrial</t>
        </is>
      </c>
    </row>
    <row r="9">
      <c r="A9" s="3" t="inlineStr">
        <is>
          <t>Revenue from External Customer [Line Items]</t>
        </is>
      </c>
    </row>
    <row r="10">
      <c r="A10" s="4" t="inlineStr">
        <is>
          <t>Commercial revenues</t>
        </is>
      </c>
      <c r="B10" s="6" t="n">
        <v>9536</v>
      </c>
      <c r="C10" s="6" t="n">
        <v>16792</v>
      </c>
      <c r="D10" s="6" t="n">
        <v>8970</v>
      </c>
    </row>
    <row r="11">
      <c r="A11" s="4" t="inlineStr">
        <is>
          <t>Equity in earnings of unconsolidated joint ventures</t>
        </is>
      </c>
      <c r="B11" s="6" t="n">
        <v>4504</v>
      </c>
      <c r="C11" s="6" t="n">
        <v>16575</v>
      </c>
      <c r="D11" s="6" t="n">
        <v>3834</v>
      </c>
    </row>
    <row r="12">
      <c r="A12" s="4" t="inlineStr">
        <is>
          <t>Commercial revenues and equity in earnings of unconsolidated joint ventures</t>
        </is>
      </c>
      <c r="B12" s="6" t="n">
        <v>14040</v>
      </c>
      <c r="C12" s="6" t="n">
        <v>33367</v>
      </c>
      <c r="D12" s="6" t="n">
        <v>12804</v>
      </c>
    </row>
    <row r="13">
      <c r="A13" s="4" t="inlineStr">
        <is>
          <t>Commercial expenses</t>
        </is>
      </c>
      <c r="B13" s="6" t="n">
        <v>7122</v>
      </c>
      <c r="C13" s="6" t="n">
        <v>12961</v>
      </c>
      <c r="D13" s="6" t="n">
        <v>6246</v>
      </c>
    </row>
    <row r="14">
      <c r="A14" s="4" t="inlineStr">
        <is>
          <t>Operating results from commercial and unconsolidated joint ventures</t>
        </is>
      </c>
      <c r="B14" s="5" t="n">
        <v>6918</v>
      </c>
      <c r="C14" s="5" t="n">
        <v>20406</v>
      </c>
      <c r="D14" s="5" t="n">
        <v>65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mpany Tejon Ranch Co. (the Company and Tejon) is a diversified real estate development and agribusiness company committed to responsibly using its land and resources to meet the housing, employment, and lifestyle needs of Californians. Current operations consist of land planning and entitlement, land development, commercial land sales and leasing, leasing of land for mineral royalties, water asset management and sales, grazing leases, and farming. These activities are performed through five reporting segments: • Real Estate - Commercial/Industrial • Real Estate - Resort/Residential • Mineral Resources • Farming • Ranch Operations Tejon's prime asset is approximately 270,000 acres of contiguous, largely undeveloped land that, at its most southerly border, is 60 miles north of downtown Los Angeles and, at its most northerly border, is 15 miles east of Bakersfield. The Company creates value by securing entitlements for its land, facilitating infrastructure development, strategic land planning, monetization of land through development and sales, and conservation, in order to maximize the highest and best use for its land. The Company is involved in seven joint ventures that own, develop, and operate real estate properties. The Company enters into joint ventures as a means to facilitate the development of portions of its land. The Company is also actively engaged in land planning, land entitlement, and conservation projects. Any references to the number of acres, number of buildings, square footage, number of leases, occupancy, and any amounts derived from these values in the notes to the consolidated financial statements are unaudited. Principles of Consolidation The consolidated financial statements include the accounts of the Company, and the accounts of all subsidiaries and investments in which a controlling interest is held by the Company. All intercompany transactions have been eliminated in consolidation. The Company has evaluated subsequent events through the date of issuance of the consolidated financial statements. Cash Equivalents The Company considers all highly liquid investments with maturities of three months or less when purchased to be cash equivalents. The carrying amount for cash equivalents approximates fair value. Marketable Securities The Company considers those investments not qualifying as cash equivalents, but which are readily marketable, to be marketable securities. The Company's investment portfolio is comprised of fixed income debt securities, which are classified as current assets on the consolidated balance sheets. The Company classifies all marketable securities as available-for-sale. These are stated at fair value with the unrealized gains (losses), net of tax, reported as a component of accumulated other comprehensive income (loss) in the consolidated statements of equity. Investments in Unconsolidated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When the Company contributes land to a joint venture, it records the investment in the venture at fair value, regardless of whether the other investors in the venture contribute cash or property. The Company generally allocates income and loss from an unconsolidated joint venture based on the venture's distribution priorities, which may be different from its stated ownership percentage. The Company evaluates the recoverability of its investments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Fair Values of Financial Instruments The Company follows the Financial Accounting Standards Board's authoritative guidance for fair value measurements of certain financial instruments. The guidance defines fair value, establishes a framework for measuring fair value and expands disclosures about fair value measurements. Fair value is defined as the exchange (exit) price that would be received for an asset or paid to transfer a liability in the principal or most advantageous market for the asset or liability in an orderly transaction between market participants on the measurement date. This guidance establishes a three-level hierarchy for fair value measurements based upon the inputs to the valuation of an asset or liability. Observable inputs are those which can be easily seen by market participants, while unobservable inputs are generally developed internally, utilizing management’s estimates and assumptions: • Level 1 – Valuation is based on quoted prices in active markets for identical assets and liabilities. • Level 2 – Valuation is determined from quoted prices for similar assets and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When available, the Company uses quoted market prices in active markets to determine fair value. The Company considers the principal market and nonperformance risk associated with counterparties when determining the fair value measurement. Fair value measurements are used on a recurring basis for marketable securities, investments within the pension plan and hedging instruments, if any. Interest Rate Swap Agreements In October 2014, the Company entered into an interest rate swap agreement with Wells Fargo. In June, 2019, the Company amended the interest rate swap agreement to continue to hedge the Company's exposure to interest rate risk from the Term Note, and the subsequent Amended Term Note. See Note 8 (Line of Credit and Long-Term Debt) and Note 10 (Interest Rate Swap) of the Notes to Consolidated Financial Statements for further detail regarding this interest rate swap related to the Company's Credit Facility. The Company believes it is prudent at times to limit the variability of floating-rate interest payments and in the past have entered into interest rate swaps to manage those fluctuations. The Company recognizes interest rate swap agreements as either an asset or liability on the balance sheet at fair value. The accounting for changes in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on the hedged exposure, as a fair value hedge, a cash flow hedge, or a hedge of a net investment in a foreign operation. The interest rate swap agreement is considered a cash flow hedge because it was designed to match the terms of the Term Loan, and the subsequent Amended Term Loan, as a hedge of the exposure to variability in expected future cash flows. Hedge accounting generally provides for the matching of the timing of gain or loss recognition on the hedging instrument with the recognition of the changes in the earnings effect of the hedged transactions in a cash flow hedge. This interest rate swap agreement will be evaluated based on whether it is deemed highly effective in reducing exposure to variable interest rates. The Company formally documents all relationships between interest rate swap agreements and hedged items, including the method for evaluating effectiveness and the risk strategy. The Company makes an assessment at the inception of each interest rate swap agreement and on a quarterly basis to determine whether these instruments are highly effective in offsetting changes in cash flows associated with the hedged items. If swaps qualify as highly effective, the changes in the fair values of the derivatives used as hedges would be reflected in accumulated other comprehensive income, or AOCI. Amounts classified in AOCI will be reclassified into earnings in the period during which the hedged transactions affect earnings. If swaps do not qualify as highly effective, the changes in fair values of derivatives used as hedges would be reflected in earnings. The fair value of each interest rate swap agreement is determined using widely accepted valuation techniques including discounted cash flow analyses on the expected cash flows of each derivative. These analyses reflect the contractual terms of the derivatives, including the period to maturity, and use observable market-based inputs, including interest rate curves and implied volatilities (also referred to as “significant other observable inputs”). The fair value of interest rate swap agreement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fair value calculation also includes an amount for risk of non-performance using “significant unobservable inputs” such as estimates of current credit spreads to evaluate the likelihood of default, which the Company has determined to be insignificant to the overall fair value of its interest rate swap agreement. Variable Interest Entity The Company evaluates all of its interests in VIEs for consolidation. When the Company's interests are determined to be variable interests, the Company assesses whether the Company is deemed to be the primary beneficiary of the VIE. The primary beneficiary of a VIE is required to consolidate the VIE. A primary beneficiary is defined as the party that has both (i) the power to direct the activities of the VIE that most significantly impact its economic performance, and (ii) the obligation to absorb losses and the right to receive benefits from the VIE which could potentially be significant. The Company considers its variable interests as well as any variable interests of related parties in making this determination. Where both of these factors are present, the Company is deemed to be the primary beneficiary and consolidates the VIE. Where either one of these factors is not present, the Company is not the primary beneficiary and does not consolidate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the Company considers all economic interests, including debt and equity investments, servicing fees, and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As of December 31, 2020 and 2019, the Company had two VIEs. One was consolidated in the financial statements while the other was not. See Note 17 (Investment in Unconsolidated and Consolidated Joint Ventures) to the Notes to Consolidated Financial Statements for further discussion. Credit Risk The Company grants credit in the course of operations to co-ops, wineries, nut marketing companies, and lessees of the Company’s facilities. The Company performs periodic credit evaluations of its customers’ financial condition and generally does not require collateral. Commercial revenues are derived primarily from lease rental payments and operating expense reimbursements. If client tenants fail to make rental payments under their lease, the Company's financial condition, and cash flows could be adversely affected. The Company records an allowance for doubtful accounts based on its judgment of a tenant’s creditworthiness, ability to pay and probability of collection. Accounts are written off when they are deemed to be no longer collectible. During both years ended December 31, 2020 and 2019, the Pastoria Energy Facility, L.L.C., or PEF power plant lease generated approximately 12% of total revenues. The Company had no other customers account for 5% or more of total revenues from operations. The Company maintains its cash and cash equivalents in federally insured financial institutions. The account balances at these institutions periodically exceed FDIC insurance coverage and, as a result, there is a concentration of credit risk related to amounts on deposit in excess of FDIC insurance coverage. The Company believes that the risk is not significant. Farm Inventories Costs of bringing crops to harvest are inventoried when incurred. Such costs are expensed when the crops are sold. Expenses are computed and recognized on an average cost per pound or per ton basis, as appropriate. Costs incurred during the current year related to the next year’s crop are inventoried and carried in inventory until the matching crop is harvested and sold. Farm inventories held for sale are valued at the lower of cost (first-in, first-out method) or market. Property and Equipment Property and equipment are stated on the basis of cost, except for land acquired upon organization in 1936, which is stated on the basis carried by the Company’s predecessor. Depreciation is computed using the straight-line method over the estimated useful lives of the various assets. The Company's property and equipment and their respective estimated useful lives are as follow: ($ in thousands) Useful Life December 31, 2020 December 31, 2019 Vineyards and orchards 20 $ 56,612 $ 52,853 Machinery, furniture fixtures and other equipment 3 - 10 19,882 17,688 Buildings and improvements 10 - 27.5 8,819 8,819 Land and land improvements 15 7,807 7,731 Development in process 4,817 6,908 $ 97,937 $ 93,999 Less: accumulated depreciation (51,691) (48,927) $ 46,246 $ 45,072 Long-Term Water Assets Long-term purchased water contracts are in place with the Tulare Lake Basin Water Storage District and the Dudley-Ridge Water Storage District. These contracts provide the Company with the right to receive water over the term of the contracts that expire in 2035. The Company also purchased a contract that allows and requires it to purchase 6,693 acre-feet of water each year from the Nickel Family LLC. The initial term of this contract runs through 2044. The purchase price of these contracts is being amortized under the straight-line basis over their contractual lives. Water contracts with the Wheeler Ridge Maricopa Water Storage District and the Tejon-Castac Water District are also in place, but were entered into with each district at inception and not purchased later from third parties, and therefore do not have a related financial value on the books of the Company. As a result, there is no amortization expense related to these contracts. Vineyards and Orchards Costs of planting and developing vineyards and orchards are capitalized until the crops become commercially productive. Interest costs and depreciation of irrigation systems and trellis installations during the development stage are also capitalized. Revenues from crops earned during the development stage are netted against development costs. Depreciation commences when the crops become commercially productive. During the fourth quarter of 2019, the Company abandoned 313 acres of vineyards. As a result, the Company wrote off the $1,555,000 net book value related to these vineyards and other farming related assets which were previously included in the Property and equipment, net, line item within the Consolidated Balance Sheet. The $1,555,000 charge was recorded within the Other Income (Loss) line item within the Consolidated Statement of Operations. At the time farm crops are harvested, contracted, and delivered to buyers and revenues can be estimated, revenues are recognized and any related inventoried costs are expensed, which traditionally occurs during the third and fourth quarters of each year. It is not unusual for portions of the Company's almond or pistachio crop to be sold in the year following the harvest. Orchard (almond and pistachio) revenues are based upon the contract settlement price or estimated selling price, whereas vineyard revenues are typically recognized at the contracted selling price. Estimated prices for orchard crops are based upon the quoted estimate of what the final market price will be by marketers and handlers of the orchard crops. These market price estimates are updated through the crop payment cycle as new information is received as to the final settlement price for the crop sold. These estimates are adjusted to actual upon receipt of final payment for the crop. This method of recognizing revenues on the sale of orchard crops is a standard practice within the agribusiness community. Adjustments for differences between estimates and actual revenues received are recorded during the period in which such amounts become known. The net effect of these adjustments increased farming revenue by $890,000 in 2020, $3,746,000 in 2019, and $111,000 in 2018. The adjustment for 2020 includes a $890,000 increase for pistachio revenues and no change for almonds. The adjustment for 2019 includes a $3,807,000 increase for pistachio revenues and a $61,000 decrease for almonds . The adjustment for 2018 is entirely related to pistachios. The Almond Board of California has the authority to require producers of almonds to withhold a portion of their annual production from the marketplace through a marketing order approved by the Secretary of Agriculture. At December 31, 2020, 2019, and 2018, no such withholding was mandated. Common Stock Options and Grants The Company accounts for stock incentive plans using the fair value method of accounting. The estimated fair value of the restricted stock grants and restricted stock units are expensed over the expected vesting period. For performance-based grants the Company makes estimates of the number of shares that will actually be granted based upon estimated ranges of success in meeting defined performance measures. Periodically, the Company updates its estimates and reflects any changes to the estimate in the consolidated statements of operations. Long-Lived Assets On a quarterly basis, the Company reviews current activities and changes in the business conditions of all of its operating properties prior to and subsequent to the end of each quarter to determine the existence of any triggering events requiring an impairment analysis. If triggering events are identified, the Company reviews an estimate of the future undiscounted cash flows for the properties, including, if necessary, a probability-weighted approach if multiple outcomes are under consideration. Long-lived assets to be held and used, including rental properties, CIP, real estate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rental properties, CIP, real estate held for development, and intangibles, are assessed by project and include significant fluctuations in estimated net operating income, occupancy changes, significant near-term lease expirations, current and historical operating and/or cash flow losses, rental rates, and other market factors. The Company assesses the expected undiscounted cash flows based upon numerous factors, including, but not limited to, available market information, current and historical operating results, known trends, current market/economic conditions that may affect the property, and assumptions about the use of the asset, including, if necessary, a probability-weighted approach if multiple outcomes are under consideration. Upon determination that an impairment has occurred, a write-down is recognized to reduce the carrying amount to its estimated fair value. In addition, the Company accounts for long-lived assets to be disposed of at the lower of their carrying amounts or fair value less selling and disposal costs. As of December 31, 2020, management of the Company believes that none of its long-lived assets were impaired. Revenue Recognition The Company’s revenue is primarily derived from lease revenue from its rental portfolio, royalty revenue from mineral leases, sales of farm crops, sales of water, and land sales. On January 1, 2018, the Company implemented ASU 2014-09 “Revenue with Contracts from Customers (Topic 606)" (ASC 606). ASU 2014-09 supersedes all previous revenue recognition guidance, including industry-specific guidance. The Company recognizes revenue by following the five-step model under ASC 606 to achieve the core principle that an entity recognizes revenue to depict the transfer of goods or services to customers at an amount that reflects the consideration to which the entity expects to be entitled in exchange for those goods or service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 revenue when (or as) the Company satisfies the performance obligation. Sales of Real Estate Upon adoption of ASC 606, the Company is required to allocate the transaction price, on land sales with multiple performance obligations, to the performance obligations in proportion to their standalone selling prices (i.e., on a relative standalone selling price basis) and not total costs. Sales of Easements From time to time the Company sells easements over its land, and the easements are either in the form of rights of access granted for such things as utility corridors or are in the form of conservation easements that generally require the Company to divest its rights to commercially develop a portion of its land, but do not result in a change in ownership of the land or restrict the Company from continuing other revenue generating activities on the land. The Company recognizes easement sales revenue by following the five-step model under ASC 606. Allocation of Costs Related to Land Sales and Leases When the Company sells land within one of its real estate developments and has not completed all infrastructure development related to the total project, the Company estimates, at the time of sale, future costs of the development to determine the appropriate costs of sales for the sold land and the timing of recognition of the sale. In the calculation of cost of sales or allocations to leased land, the Company uses estimates and forecasts to determine total costs at completion of the development project. These estimates of final development costs can change as conditions in the market change and costs of construction change. Royalty Income Royalty revenues are contractually defined as to the percentage of royalty and are tied to production and market prices. The Company’s royalty arrangements generally require payment on a monthly basis with the payment based on the previous month’s activity. The Company accrues monthly royalty revenues based upon estimates and adjusts to actual as the Company receives payments. The accounting of royalty income remains largely unchanged upon implementation of ASC 606. Rental Income Rental income from leases is recognized on a straight-line basis over the respective lease terms. The Company classifies amounts currently recognized as income, and amounts expected to be received in later years, as deferred rent in prepaid expenses and other current assets in the accompanying consolidated balance sheets. Amounts received currently, but recognized as income in future years, are classified in accrued liabilities and other, and deferred income in the accompanying consolidated balance sheets. The Company commences recognition of rental income at the date the property is ready for its intended use, and the client tenant takes possession of or controls the physical use of the property. During the term of each lease, the Company monitors the credit quality of its tenants by (i) reviewing the credit rating of tenants that are rated by a nationally recognized credit rating agency, (ii) reviewing financial statements of the tenants that are publicly available or that are required to be delivered to the Company pursuant to the applicable lease, (iii) monitoring news reports regarding its tenants and their respective businesses, and (iv) monitoring the timeliness of lease payments. The Company has employees who are assigned the responsibility for assessing and monitoring the credit quality of its tenants and any material changes in credit quality.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s can be reasonably estimated. Generally, the timing of these accruals coincides with the completion of a feasibility study or the Company’s commitment to a formal plan of action. No liabilities for environmental costs have been recorded at December 31, 2020 and 2019. Use of Estimates The preparation of the Company’s consolidated financial statements in accordance with GAAP requires management to make estimates and assumptions that affect the reported amounts of assets and liabilities and disclosure of contingent assets and liabilities at the financial statement dates and the reported amounts of revenue and expenses during the reporting period. Due to uncertainties inherent in the estimation process, it is reasonably possible that actual results could differ from these estimates. Recent Accounting Pronouncements Lease Concessions Related to COVID-19 Pandemic In April 2020, the Financial Accounting Standards Board, or FASB, issued a Staff Question-and-Answer, or Q&amp;A, intending to reduce the operational challenges and complexity of accounting for leases at a time when many businesses have been ordered to close or have seen their revenue drop due to the effect of the COVID-19 pandemic. The FASB determined that it would be appropriate for entities to make a policy election regarding how to account for lease concessions resulting directly from COVID-19. Rather than analyzing each lease contract individually, entities can elect to account for lease concessions “as though the enforceable rights and obligations for those concessions existed, regardless of whether those enforceable rights and obligations for the concessions explicitly exist in the contract.” Accordingly, entities that choose to apply the relief provided by the FASB can either (1) apply the modification framework for these concessions in accordance with ASC Topic 840 or ASC Topic 842 as applicable or (2) account for the concessions as if they were made under the enforceable rights included in the original agreement and are thus outside of the modification framework. In making this election, an entity would not need to perform a lease-by-lease analysis to evaluate the enforceable rights and may instead simply treat the change as if the enforceable rights were included or excluded in the original agreement. The election not to apply lease modification accounting is only available when total cash flows resulting from the modified contract are “substantially the same or less” than the cash flows in the original contract. The Company has elected to account for lease concessions outside of the modification framework based on the FASB Q&amp;A. The COVID-19 pandemic has resulted in tenant requests for rent relief, with a majority of the requests occurring in the second quarter. As of December 31, 2020, the Company reached agreements with all of its commercial tenants on their respective rent deferral requests. For the twelve months ended December 31, 2020, the Company retained 91% of rent billings and agreed to defer 9% of rent billings, or $174,000. Based on the terms of the agreements reached with the Company's tenants, all deferred rent will be fully repaid by the end of 2021. The Company will account for the rent receivables as if no changes to the lease contract were made, and the rent receivable for the deferral period will stay on the Company's Consolidated Balance Sheet until the rent is collected over the passage of time. Reference Rate Reform In March 2020, the FASB issued Accounting Standards Update, or ASU No. 2020-04, "Facilitation of the Effects of Reference Rate Reform on Financial Reporting", for reference rate reform related activities that impact debt, leases, derivatives and other contracts. The pronouncement provides optional expedients for a limited period of time to ease the potential burden of accounting for reference rate reform. Specifically, the ASU permits modification of contracts within ASC Topic 470, Debt, to be accounted for by prospectively adjusting the effective interest rate when a contract is modified because of reference rate reform. It also provides exceptions to the guidance in ASC Topic 815 related to changes to critical terms of a hedging relationship: the change in reference rate will not result in de-designation of a hedging relationship if certain criteria are met. This guidance is effective for all entities as of March 12, 2020 through December 31, 2022. The Company expects to utilize this optional gu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Mineral Resources Segment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s</t>
        </is>
      </c>
      <c r="B4" s="5" t="n">
        <v>37830</v>
      </c>
      <c r="C4" s="5" t="n">
        <v>49523</v>
      </c>
      <c r="D4" s="5" t="n">
        <v>45619</v>
      </c>
    </row>
    <row r="5">
      <c r="A5" s="4" t="inlineStr">
        <is>
          <t>Total expenses</t>
        </is>
      </c>
      <c r="B5" s="6" t="n">
        <v>44577</v>
      </c>
      <c r="C5" s="6" t="n">
        <v>50954</v>
      </c>
      <c r="D5" s="6" t="n">
        <v>45183</v>
      </c>
    </row>
    <row r="6">
      <c r="A6" s="4" t="inlineStr">
        <is>
          <t>Operating results</t>
        </is>
      </c>
      <c r="B6" s="6" t="n">
        <v>-4422</v>
      </c>
      <c r="C6" s="6" t="n">
        <v>-2016</v>
      </c>
      <c r="D6" s="6" t="n">
        <v>1721</v>
      </c>
    </row>
    <row r="7">
      <c r="A7" s="4" t="inlineStr">
        <is>
          <t>Mineral resources</t>
        </is>
      </c>
    </row>
    <row r="8">
      <c r="A8" s="3" t="inlineStr">
        <is>
          <t>Revenue from External Customer [Line Items]</t>
        </is>
      </c>
    </row>
    <row r="9">
      <c r="A9" s="4" t="inlineStr">
        <is>
          <t>Total revenues</t>
        </is>
      </c>
      <c r="B9" s="6" t="n">
        <v>10736</v>
      </c>
      <c r="C9" s="6" t="n">
        <v>9791</v>
      </c>
      <c r="D9" s="6" t="n">
        <v>14395</v>
      </c>
    </row>
    <row r="10">
      <c r="A10" s="4" t="inlineStr">
        <is>
          <t>Total expenses</t>
        </is>
      </c>
      <c r="B10" s="6" t="n">
        <v>6414</v>
      </c>
      <c r="C10" s="6" t="n">
        <v>5818</v>
      </c>
      <c r="D10" s="6" t="n">
        <v>6223</v>
      </c>
    </row>
    <row r="11">
      <c r="A11" s="4" t="inlineStr">
        <is>
          <t>Operating results</t>
        </is>
      </c>
      <c r="B11" s="5" t="n">
        <v>4322</v>
      </c>
      <c r="C11" s="5" t="n">
        <v>3973</v>
      </c>
      <c r="D11" s="5" t="n">
        <v>81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Farming Segment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s</t>
        </is>
      </c>
      <c r="B4" s="5" t="n">
        <v>37830</v>
      </c>
      <c r="C4" s="5" t="n">
        <v>49523</v>
      </c>
      <c r="D4" s="5" t="n">
        <v>45619</v>
      </c>
    </row>
    <row r="5">
      <c r="A5" s="4" t="inlineStr">
        <is>
          <t>Total expenses</t>
        </is>
      </c>
      <c r="B5" s="6" t="n">
        <v>44577</v>
      </c>
      <c r="C5" s="6" t="n">
        <v>50954</v>
      </c>
      <c r="D5" s="6" t="n">
        <v>45183</v>
      </c>
    </row>
    <row r="6">
      <c r="A6" s="4" t="inlineStr">
        <is>
          <t>Operating results</t>
        </is>
      </c>
      <c r="B6" s="6" t="n">
        <v>-4422</v>
      </c>
      <c r="C6" s="6" t="n">
        <v>-2016</v>
      </c>
      <c r="D6" s="6" t="n">
        <v>1721</v>
      </c>
    </row>
    <row r="7">
      <c r="A7" s="4" t="inlineStr">
        <is>
          <t>Farming</t>
        </is>
      </c>
    </row>
    <row r="8">
      <c r="A8" s="3" t="inlineStr">
        <is>
          <t>Revenue from External Customer [Line Items]</t>
        </is>
      </c>
    </row>
    <row r="9">
      <c r="A9" s="4" t="inlineStr">
        <is>
          <t>Total revenues</t>
        </is>
      </c>
      <c r="B9" s="6" t="n">
        <v>13866</v>
      </c>
      <c r="C9" s="6" t="n">
        <v>19331</v>
      </c>
      <c r="D9" s="6" t="n">
        <v>18563</v>
      </c>
    </row>
    <row r="10">
      <c r="A10" s="4" t="inlineStr">
        <is>
          <t>Total expenses</t>
        </is>
      </c>
      <c r="B10" s="6" t="n">
        <v>15103</v>
      </c>
      <c r="C10" s="6" t="n">
        <v>15251</v>
      </c>
      <c r="D10" s="6" t="n">
        <v>16028</v>
      </c>
    </row>
    <row r="11">
      <c r="A11" s="4" t="inlineStr">
        <is>
          <t>Operating results</t>
        </is>
      </c>
      <c r="B11" s="5" t="n">
        <v>-1237</v>
      </c>
      <c r="C11" s="5" t="n">
        <v>4080</v>
      </c>
      <c r="D11" s="5" t="n">
        <v>25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Revenue Components of Ranch Operations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s</t>
        </is>
      </c>
      <c r="B4" s="5" t="n">
        <v>37830</v>
      </c>
      <c r="C4" s="5" t="n">
        <v>49523</v>
      </c>
      <c r="D4" s="5" t="n">
        <v>45619</v>
      </c>
    </row>
    <row r="5">
      <c r="A5" s="4" t="inlineStr">
        <is>
          <t>Total expenses</t>
        </is>
      </c>
      <c r="B5" s="6" t="n">
        <v>44577</v>
      </c>
      <c r="C5" s="6" t="n">
        <v>50954</v>
      </c>
      <c r="D5" s="6" t="n">
        <v>45183</v>
      </c>
    </row>
    <row r="6">
      <c r="A6" s="4" t="inlineStr">
        <is>
          <t>Operating results</t>
        </is>
      </c>
      <c r="B6" s="6" t="n">
        <v>-4422</v>
      </c>
      <c r="C6" s="6" t="n">
        <v>-2016</v>
      </c>
      <c r="D6" s="6" t="n">
        <v>1721</v>
      </c>
    </row>
    <row r="7">
      <c r="A7" s="4" t="inlineStr">
        <is>
          <t>Ranch operations</t>
        </is>
      </c>
    </row>
    <row r="8">
      <c r="A8" s="3" t="inlineStr">
        <is>
          <t>Revenue from External Customer [Line Items]</t>
        </is>
      </c>
    </row>
    <row r="9">
      <c r="A9" s="4" t="inlineStr">
        <is>
          <t>Total revenues</t>
        </is>
      </c>
      <c r="B9" s="6" t="n">
        <v>3692</v>
      </c>
      <c r="C9" s="6" t="n">
        <v>3609</v>
      </c>
      <c r="D9" s="6" t="n">
        <v>3691</v>
      </c>
    </row>
    <row r="10">
      <c r="A10" s="4" t="inlineStr">
        <is>
          <t>Total expenses</t>
        </is>
      </c>
      <c r="B10" s="6" t="n">
        <v>4896</v>
      </c>
      <c r="C10" s="6" t="n">
        <v>5316</v>
      </c>
      <c r="D10" s="6" t="n">
        <v>5451</v>
      </c>
    </row>
    <row r="11">
      <c r="A11" s="4" t="inlineStr">
        <is>
          <t>Operating results</t>
        </is>
      </c>
      <c r="B11" s="5" t="n">
        <v>-1204</v>
      </c>
      <c r="C11" s="5" t="n">
        <v>-1707</v>
      </c>
      <c r="D11" s="5" t="n">
        <v>-17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and Related Information - Information Pertaining to Assets of Segments (Details) - USD ($) $ in Thousands</t>
        </is>
      </c>
      <c r="B1" s="2" t="inlineStr">
        <is>
          <t>12 Months Ended</t>
        </is>
      </c>
    </row>
    <row r="2">
      <c r="B2" s="2" t="inlineStr">
        <is>
          <t>Dec. 31, 2020</t>
        </is>
      </c>
      <c r="C2" s="2" t="inlineStr">
        <is>
          <t>Dec. 31, 2019</t>
        </is>
      </c>
      <c r="D2" s="2" t="inlineStr">
        <is>
          <t>Dec. 31, 2018</t>
        </is>
      </c>
    </row>
    <row r="3">
      <c r="A3" s="3" t="inlineStr">
        <is>
          <t>Information pretaining to assets of the business segments</t>
        </is>
      </c>
    </row>
    <row r="4">
      <c r="A4" s="4" t="inlineStr">
        <is>
          <t>Identifiable Assets</t>
        </is>
      </c>
      <c r="B4" s="5" t="n">
        <v>536349</v>
      </c>
      <c r="C4" s="5" t="n">
        <v>539422</v>
      </c>
      <c r="D4" s="5" t="n">
        <v>529048</v>
      </c>
    </row>
    <row r="5">
      <c r="A5" s="4" t="inlineStr">
        <is>
          <t>Depreciation and Amortization</t>
        </is>
      </c>
      <c r="B5" s="6" t="n">
        <v>4938</v>
      </c>
      <c r="C5" s="6" t="n">
        <v>5036</v>
      </c>
      <c r="D5" s="6" t="n">
        <v>5424</v>
      </c>
    </row>
    <row r="6">
      <c r="A6" s="4" t="inlineStr">
        <is>
          <t>Capital Expenditures</t>
        </is>
      </c>
      <c r="B6" s="6" t="n">
        <v>22259</v>
      </c>
      <c r="C6" s="6" t="n">
        <v>25222</v>
      </c>
      <c r="D6" s="6" t="n">
        <v>22580</v>
      </c>
    </row>
    <row r="7">
      <c r="A7" s="4" t="inlineStr">
        <is>
          <t>Operating Segments | Real estate - commercial/industrial</t>
        </is>
      </c>
    </row>
    <row r="8">
      <c r="A8" s="3" t="inlineStr">
        <is>
          <t>Information pretaining to assets of the business segments</t>
        </is>
      </c>
    </row>
    <row r="9">
      <c r="A9" s="4" t="inlineStr">
        <is>
          <t>Identifiable Assets</t>
        </is>
      </c>
      <c r="B9" s="6" t="n">
        <v>73317</v>
      </c>
      <c r="C9" s="6" t="n">
        <v>76814</v>
      </c>
      <c r="D9" s="6" t="n">
        <v>65929</v>
      </c>
    </row>
    <row r="10">
      <c r="A10" s="4" t="inlineStr">
        <is>
          <t>Depreciation and Amortization</t>
        </is>
      </c>
      <c r="B10" s="6" t="n">
        <v>486</v>
      </c>
      <c r="C10" s="6" t="n">
        <v>517</v>
      </c>
      <c r="D10" s="6" t="n">
        <v>651</v>
      </c>
    </row>
    <row r="11">
      <c r="A11" s="4" t="inlineStr">
        <is>
          <t>Capital Expenditures</t>
        </is>
      </c>
      <c r="B11" s="6" t="n">
        <v>7128</v>
      </c>
      <c r="C11" s="6" t="n">
        <v>8690</v>
      </c>
      <c r="D11" s="6" t="n">
        <v>5225</v>
      </c>
    </row>
    <row r="12">
      <c r="A12" s="4" t="inlineStr">
        <is>
          <t>Operating Segments | Real estate - resort/residential</t>
        </is>
      </c>
    </row>
    <row r="13">
      <c r="A13" s="3" t="inlineStr">
        <is>
          <t>Information pretaining to assets of the business segments</t>
        </is>
      </c>
    </row>
    <row r="14">
      <c r="A14" s="4" t="inlineStr">
        <is>
          <t>Identifiable Assets</t>
        </is>
      </c>
      <c r="B14" s="6" t="n">
        <v>297052</v>
      </c>
      <c r="C14" s="6" t="n">
        <v>286801</v>
      </c>
      <c r="D14" s="6" t="n">
        <v>273620</v>
      </c>
    </row>
    <row r="15">
      <c r="A15" s="4" t="inlineStr">
        <is>
          <t>Depreciation and Amortization</t>
        </is>
      </c>
      <c r="B15" s="6" t="n">
        <v>39</v>
      </c>
      <c r="C15" s="6" t="n">
        <v>51</v>
      </c>
      <c r="D15" s="6" t="n">
        <v>58</v>
      </c>
    </row>
    <row r="16">
      <c r="A16" s="4" t="inlineStr">
        <is>
          <t>Capital Expenditures</t>
        </is>
      </c>
      <c r="B16" s="6" t="n">
        <v>9764</v>
      </c>
      <c r="C16" s="6" t="n">
        <v>12811</v>
      </c>
      <c r="D16" s="6" t="n">
        <v>13459</v>
      </c>
    </row>
    <row r="17">
      <c r="A17" s="4" t="inlineStr">
        <is>
          <t>Operating Segments | Mineral resources</t>
        </is>
      </c>
    </row>
    <row r="18">
      <c r="A18" s="3" t="inlineStr">
        <is>
          <t>Information pretaining to assets of the business segments</t>
        </is>
      </c>
    </row>
    <row r="19">
      <c r="A19" s="4" t="inlineStr">
        <is>
          <t>Identifiable Assets</t>
        </is>
      </c>
      <c r="B19" s="6" t="n">
        <v>57797</v>
      </c>
      <c r="C19" s="6" t="n">
        <v>55049</v>
      </c>
      <c r="D19" s="6" t="n">
        <v>54144</v>
      </c>
    </row>
    <row r="20">
      <c r="A20" s="4" t="inlineStr">
        <is>
          <t>Depreciation and Amortization</t>
        </is>
      </c>
      <c r="B20" s="6" t="n">
        <v>1384</v>
      </c>
      <c r="C20" s="6" t="n">
        <v>1371</v>
      </c>
      <c r="D20" s="6" t="n">
        <v>1372</v>
      </c>
    </row>
    <row r="21">
      <c r="A21" s="4" t="inlineStr">
        <is>
          <t>Capital Expenditures</t>
        </is>
      </c>
      <c r="B21" s="6" t="n">
        <v>25</v>
      </c>
      <c r="C21" s="6" t="n">
        <v>37</v>
      </c>
      <c r="D21" s="6" t="n">
        <v>171</v>
      </c>
    </row>
    <row r="22">
      <c r="A22" s="4" t="inlineStr">
        <is>
          <t>Operating Segments | Farming</t>
        </is>
      </c>
    </row>
    <row r="23">
      <c r="A23" s="3" t="inlineStr">
        <is>
          <t>Information pretaining to assets of the business segments</t>
        </is>
      </c>
    </row>
    <row r="24">
      <c r="A24" s="4" t="inlineStr">
        <is>
          <t>Identifiable Assets</t>
        </is>
      </c>
      <c r="B24" s="6" t="n">
        <v>38090</v>
      </c>
      <c r="C24" s="6" t="n">
        <v>41258</v>
      </c>
      <c r="D24" s="6" t="n">
        <v>40835</v>
      </c>
    </row>
    <row r="25">
      <c r="A25" s="4" t="inlineStr">
        <is>
          <t>Depreciation and Amortization</t>
        </is>
      </c>
      <c r="B25" s="6" t="n">
        <v>1989</v>
      </c>
      <c r="C25" s="6" t="n">
        <v>1909</v>
      </c>
      <c r="D25" s="6" t="n">
        <v>1897</v>
      </c>
    </row>
    <row r="26">
      <c r="A26" s="4" t="inlineStr">
        <is>
          <t>Capital Expenditures</t>
        </is>
      </c>
      <c r="B26" s="6" t="n">
        <v>5145</v>
      </c>
      <c r="C26" s="6" t="n">
        <v>3362</v>
      </c>
      <c r="D26" s="6" t="n">
        <v>3166</v>
      </c>
    </row>
    <row r="27">
      <c r="A27" s="4" t="inlineStr">
        <is>
          <t>Operating Segments | Ranch operations</t>
        </is>
      </c>
    </row>
    <row r="28">
      <c r="A28" s="3" t="inlineStr">
        <is>
          <t>Information pretaining to assets of the business segments</t>
        </is>
      </c>
    </row>
    <row r="29">
      <c r="A29" s="4" t="inlineStr">
        <is>
          <t>Identifiable Assets</t>
        </is>
      </c>
      <c r="B29" s="6" t="n">
        <v>2442</v>
      </c>
      <c r="C29" s="6" t="n">
        <v>2624</v>
      </c>
      <c r="D29" s="6" t="n">
        <v>2973</v>
      </c>
    </row>
    <row r="30">
      <c r="A30" s="4" t="inlineStr">
        <is>
          <t>Depreciation and Amortization</t>
        </is>
      </c>
      <c r="B30" s="6" t="n">
        <v>482</v>
      </c>
      <c r="C30" s="6" t="n">
        <v>526</v>
      </c>
      <c r="D30" s="6" t="n">
        <v>536</v>
      </c>
    </row>
    <row r="31">
      <c r="A31" s="4" t="inlineStr">
        <is>
          <t>Capital Expenditures</t>
        </is>
      </c>
      <c r="B31" s="6" t="n">
        <v>91</v>
      </c>
      <c r="C31" s="6" t="n">
        <v>213</v>
      </c>
      <c r="D31" s="6" t="n">
        <v>102</v>
      </c>
    </row>
    <row r="32">
      <c r="A32" s="4" t="inlineStr">
        <is>
          <t>Corporate expenses</t>
        </is>
      </c>
    </row>
    <row r="33">
      <c r="A33" s="3" t="inlineStr">
        <is>
          <t>Information pretaining to assets of the business segments</t>
        </is>
      </c>
    </row>
    <row r="34">
      <c r="A34" s="4" t="inlineStr">
        <is>
          <t>Identifiable Assets</t>
        </is>
      </c>
      <c r="B34" s="6" t="n">
        <v>67651</v>
      </c>
      <c r="C34" s="6" t="n">
        <v>76876</v>
      </c>
      <c r="D34" s="6" t="n">
        <v>91547</v>
      </c>
    </row>
    <row r="35">
      <c r="A35" s="4" t="inlineStr">
        <is>
          <t>Depreciation and Amortization</t>
        </is>
      </c>
      <c r="B35" s="6" t="n">
        <v>558</v>
      </c>
      <c r="C35" s="6" t="n">
        <v>662</v>
      </c>
      <c r="D35" s="6" t="n">
        <v>910</v>
      </c>
    </row>
    <row r="36">
      <c r="A36" s="4" t="inlineStr">
        <is>
          <t>Capital Expenditures</t>
        </is>
      </c>
      <c r="B36" s="5" t="n">
        <v>106</v>
      </c>
      <c r="C36" s="5" t="n">
        <v>109</v>
      </c>
      <c r="D36" s="5" t="n">
        <v>4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4" customWidth="1" min="5" max="5"/>
    <col width="21" customWidth="1" min="6" max="6"/>
    <col width="24" customWidth="1" min="7" max="7"/>
    <col width="17" customWidth="1" min="8" max="8"/>
    <col width="17" customWidth="1" min="9" max="9"/>
    <col width="24" customWidth="1" min="10" max="10"/>
    <col width="24" customWidth="1" min="11" max="11"/>
    <col width="30" customWidth="1" min="12" max="12"/>
    <col width="38" customWidth="1" min="13" max="13"/>
    <col width="24" customWidth="1" min="14" max="14"/>
    <col width="21" customWidth="1" min="15" max="15"/>
    <col width="21" customWidth="1" min="16" max="16"/>
    <col width="21" customWidth="1" min="17" max="17"/>
    <col width="14" customWidth="1" min="18" max="18"/>
  </cols>
  <sheetData>
    <row r="1">
      <c r="A1" s="1" t="inlineStr">
        <is>
          <t>Investment in Unconsolidated and Consolidated Joint Ventures - Additional Information (Details)</t>
        </is>
      </c>
      <c r="C1" s="2" t="inlineStr">
        <is>
          <t>Apr. 17, 2020USD ($)</t>
        </is>
      </c>
      <c r="D1" s="2" t="inlineStr">
        <is>
          <t>Apr. 01, 2019USD ($)</t>
        </is>
      </c>
      <c r="E1" s="2" t="inlineStr">
        <is>
          <t>Dec. 31, 2019USD ($)ft²</t>
        </is>
      </c>
      <c r="F1" s="2" t="inlineStr">
        <is>
          <t>Nov. 30, 2019USD ($)</t>
        </is>
      </c>
      <c r="G1" s="2" t="inlineStr">
        <is>
          <t>Apr. 30, 2019USD ($)ft²</t>
        </is>
      </c>
      <c r="H1" s="2" t="inlineStr">
        <is>
          <t>Nov. 30, 2018ft²</t>
        </is>
      </c>
      <c r="I1" s="2" t="inlineStr">
        <is>
          <t>Sep. 30, 2016ft²</t>
        </is>
      </c>
      <c r="J1" s="2" t="inlineStr">
        <is>
          <t>Aug. 31, 2016USD ($)ft²</t>
        </is>
      </c>
      <c r="K1" s="2" t="inlineStr">
        <is>
          <t>Dec. 31, 2019USD ($)ft²</t>
        </is>
      </c>
      <c r="L1" s="2" t="inlineStr">
        <is>
          <t>Jun. 30, 2013USD ($)ft²member</t>
        </is>
      </c>
      <c r="M1" s="2" t="inlineStr">
        <is>
          <t>Dec. 31, 2020USD ($)aft²joint_venture</t>
        </is>
      </c>
      <c r="N1" s="2" t="inlineStr">
        <is>
          <t>Dec. 31, 2019USD ($)ft²</t>
        </is>
      </c>
      <c r="O1" s="2" t="inlineStr">
        <is>
          <t>Dec. 31, 2018USD ($)</t>
        </is>
      </c>
      <c r="P1" s="2" t="inlineStr">
        <is>
          <t>Jun. 01, 2018USD ($)</t>
        </is>
      </c>
      <c r="Q1" s="2" t="inlineStr">
        <is>
          <t>Nov. 30, 2016USD ($)</t>
        </is>
      </c>
      <c r="R1" s="2" t="inlineStr">
        <is>
          <t>Dec. 31, 2013</t>
        </is>
      </c>
    </row>
    <row r="2">
      <c r="A2" s="3" t="inlineStr">
        <is>
          <t>Schedule of Equity Method Investments [Line Items]</t>
        </is>
      </c>
    </row>
    <row r="3">
      <c r="A3" s="4" t="inlineStr">
        <is>
          <t>Investments in unconsolidated joint ventures</t>
        </is>
      </c>
      <c r="E3" s="5" t="n">
        <v>38240000</v>
      </c>
      <c r="K3" s="5" t="n">
        <v>38240000</v>
      </c>
      <c r="M3" s="5" t="n">
        <v>33524000</v>
      </c>
      <c r="N3" s="5" t="n">
        <v>38240000</v>
      </c>
    </row>
    <row r="4">
      <c r="A4" s="4" t="inlineStr">
        <is>
          <t>Equity in unconsolidated joint ventures, net</t>
        </is>
      </c>
      <c r="M4" s="6" t="n">
        <v>4504000</v>
      </c>
      <c r="N4" s="6" t="n">
        <v>16575000</v>
      </c>
      <c r="O4" s="5" t="n">
        <v>3834000</v>
      </c>
    </row>
    <row r="5">
      <c r="A5" s="4" t="inlineStr">
        <is>
          <t>Contribution of property</t>
        </is>
      </c>
      <c r="B5" s="4" t="inlineStr">
        <is>
          <t>[1]</t>
        </is>
      </c>
      <c r="M5" s="5" t="n">
        <v>0</v>
      </c>
      <c r="N5" s="6" t="n">
        <v>8658000</v>
      </c>
      <c r="O5" s="5" t="n">
        <v>0</v>
      </c>
    </row>
    <row r="6">
      <c r="A6" s="4" t="inlineStr">
        <is>
          <t>Area of land | a</t>
        </is>
      </c>
      <c r="M6" s="6" t="n">
        <v>270000</v>
      </c>
    </row>
    <row r="7">
      <c r="A7" s="4" t="inlineStr">
        <is>
          <t>Centennial Founders, LLC</t>
        </is>
      </c>
    </row>
    <row r="8">
      <c r="A8" s="3" t="inlineStr">
        <is>
          <t>Schedule of Equity Method Investments [Line Items]</t>
        </is>
      </c>
    </row>
    <row r="9">
      <c r="A9" s="4" t="inlineStr">
        <is>
          <t>Reduction of noncontrolling interest in joint venture</t>
        </is>
      </c>
      <c r="M9" s="5" t="n">
        <v>13172000</v>
      </c>
      <c r="Q9" s="5" t="n">
        <v>11039000</v>
      </c>
    </row>
    <row r="10">
      <c r="A10" s="4" t="inlineStr">
        <is>
          <t>Consolidated joint venture, ownership interest</t>
        </is>
      </c>
      <c r="M10" s="4" t="inlineStr">
        <is>
          <t>92.85%</t>
        </is>
      </c>
    </row>
    <row r="11">
      <c r="A11" s="4" t="inlineStr">
        <is>
          <t>Petro Travel Plaza Holdings LLC</t>
        </is>
      </c>
    </row>
    <row r="12">
      <c r="A12" s="3" t="inlineStr">
        <is>
          <t>Schedule of Equity Method Investments [Line Items]</t>
        </is>
      </c>
    </row>
    <row r="13">
      <c r="A13" s="4" t="inlineStr">
        <is>
          <t>Unconsolidated joint ventures, voting rights</t>
        </is>
      </c>
      <c r="M13" s="4" t="inlineStr">
        <is>
          <t>50.00%</t>
        </is>
      </c>
    </row>
    <row r="14">
      <c r="A14" s="4" t="inlineStr">
        <is>
          <t>Ownership percentage</t>
        </is>
      </c>
      <c r="M14" s="4" t="inlineStr">
        <is>
          <t>60.00%</t>
        </is>
      </c>
    </row>
    <row r="15">
      <c r="A15" s="4" t="inlineStr">
        <is>
          <t>Investment in unconsolidated joint ventures</t>
        </is>
      </c>
      <c r="M15" s="5" t="n">
        <v>23358000</v>
      </c>
    </row>
    <row r="16">
      <c r="A16" s="4" t="inlineStr">
        <is>
          <t>Petro Travel Plaza Holdings LLC | Land and Building</t>
        </is>
      </c>
    </row>
    <row r="17">
      <c r="A17" s="3" t="inlineStr">
        <is>
          <t>Schedule of Equity Method Investments [Line Items]</t>
        </is>
      </c>
    </row>
    <row r="18">
      <c r="A18" s="4" t="inlineStr">
        <is>
          <t>Contribution of property</t>
        </is>
      </c>
      <c r="C18" s="5" t="n">
        <v>2000000</v>
      </c>
    </row>
    <row r="19">
      <c r="A19" s="4" t="inlineStr">
        <is>
          <t>Gain (loss) on sale of properties</t>
        </is>
      </c>
      <c r="C19" s="5" t="n">
        <v>1331000</v>
      </c>
    </row>
    <row r="20">
      <c r="A20" s="4" t="inlineStr">
        <is>
          <t>TRCC-East</t>
        </is>
      </c>
    </row>
    <row r="21">
      <c r="A21" s="3" t="inlineStr">
        <is>
          <t>Schedule of Equity Method Investments [Line Items]</t>
        </is>
      </c>
    </row>
    <row r="22">
      <c r="A22" s="4" t="inlineStr">
        <is>
          <t>Investments in unconsolidated joint ventures</t>
        </is>
      </c>
      <c r="E22" s="6" t="n">
        <v>2000000</v>
      </c>
      <c r="K22" s="5" t="n">
        <v>2000000</v>
      </c>
      <c r="N22" s="5" t="n">
        <v>2000000</v>
      </c>
    </row>
    <row r="23">
      <c r="A23" s="4" t="inlineStr">
        <is>
          <t>Contribution of property</t>
        </is>
      </c>
      <c r="E23" s="5" t="n">
        <v>2805000</v>
      </c>
    </row>
    <row r="24">
      <c r="A24" s="4" t="inlineStr">
        <is>
          <t>Area of real estate property | ft²</t>
        </is>
      </c>
      <c r="E24" s="6" t="n">
        <v>4900</v>
      </c>
      <c r="K24" s="6" t="n">
        <v>4900</v>
      </c>
      <c r="N24" s="6" t="n">
        <v>4900</v>
      </c>
    </row>
    <row r="25">
      <c r="A25" s="4" t="inlineStr">
        <is>
          <t>Earnings (loss)</t>
        </is>
      </c>
      <c r="E25" s="5" t="n">
        <v>334000</v>
      </c>
    </row>
    <row r="26">
      <c r="A26" s="4" t="inlineStr">
        <is>
          <t>Deferred gain on sale</t>
        </is>
      </c>
      <c r="E26" s="5" t="n">
        <v>501000</v>
      </c>
    </row>
    <row r="27">
      <c r="A27" s="4" t="inlineStr">
        <is>
          <t>Number of acres for development | ft²</t>
        </is>
      </c>
      <c r="L27" s="6" t="n">
        <v>326000</v>
      </c>
    </row>
    <row r="28">
      <c r="A28" s="4" t="inlineStr">
        <is>
          <t>Area of building owned and leased | ft²</t>
        </is>
      </c>
      <c r="I28" s="6" t="n">
        <v>480480</v>
      </c>
    </row>
    <row r="29">
      <c r="A29" s="4" t="inlineStr">
        <is>
          <t>Excess distributions resulting in deficit balance</t>
        </is>
      </c>
      <c r="M29" s="6" t="n">
        <v>1194000</v>
      </c>
    </row>
    <row r="30">
      <c r="A30" s="4" t="inlineStr">
        <is>
          <t>Majestic Realty Co.</t>
        </is>
      </c>
    </row>
    <row r="31">
      <c r="A31" s="3" t="inlineStr">
        <is>
          <t>Schedule of Equity Method Investments [Line Items]</t>
        </is>
      </c>
    </row>
    <row r="32">
      <c r="A32" s="4" t="inlineStr">
        <is>
          <t>Investments in unconsolidated joint ventures</t>
        </is>
      </c>
      <c r="J32" s="5" t="n">
        <v>24773000</v>
      </c>
    </row>
    <row r="33">
      <c r="A33" s="4" t="inlineStr">
        <is>
          <t>Investment in unconsolidated joint ventures</t>
        </is>
      </c>
      <c r="M33" s="5" t="n">
        <v>1753000</v>
      </c>
    </row>
    <row r="34">
      <c r="A34" s="4" t="inlineStr">
        <is>
          <t>Number of joint venture contracts | joint_venture</t>
        </is>
      </c>
      <c r="M34" s="6" t="n">
        <v>3</v>
      </c>
    </row>
    <row r="35">
      <c r="A35" s="4" t="inlineStr">
        <is>
          <t>Area of building owned and leased | ft²</t>
        </is>
      </c>
      <c r="J35" s="6" t="n">
        <v>651909</v>
      </c>
    </row>
    <row r="36">
      <c r="A36" s="4" t="inlineStr">
        <is>
          <t>TRC-MRC 3, LLC</t>
        </is>
      </c>
    </row>
    <row r="37">
      <c r="A37" s="3" t="inlineStr">
        <is>
          <t>Schedule of Equity Method Investments [Line Items]</t>
        </is>
      </c>
    </row>
    <row r="38">
      <c r="A38" s="4" t="inlineStr">
        <is>
          <t>Earnings (loss)</t>
        </is>
      </c>
      <c r="D38" s="5" t="n">
        <v>1537000</v>
      </c>
      <c r="G38" s="5" t="n">
        <v>1500000</v>
      </c>
    </row>
    <row r="39">
      <c r="A39" s="4" t="inlineStr">
        <is>
          <t>Deferred gain on sale</t>
        </is>
      </c>
      <c r="D39" s="6" t="n">
        <v>1537000</v>
      </c>
      <c r="G39" s="5" t="n">
        <v>1500000</v>
      </c>
    </row>
    <row r="40">
      <c r="A40" s="4" t="inlineStr">
        <is>
          <t>Number of acres for development | ft²</t>
        </is>
      </c>
      <c r="G40" s="6" t="n">
        <v>579040</v>
      </c>
      <c r="H40" s="6" t="n">
        <v>579040</v>
      </c>
    </row>
    <row r="41">
      <c r="A41" s="4" t="inlineStr">
        <is>
          <t>Percentage of rentable space occupied</t>
        </is>
      </c>
      <c r="K41" s="4" t="inlineStr">
        <is>
          <t>100.00%</t>
        </is>
      </c>
    </row>
    <row r="42">
      <c r="A42" s="4" t="inlineStr">
        <is>
          <t>TRC-MRC 3, LLC | Land</t>
        </is>
      </c>
    </row>
    <row r="43">
      <c r="A43" s="3" t="inlineStr">
        <is>
          <t>Schedule of Equity Method Investments [Line Items]</t>
        </is>
      </c>
    </row>
    <row r="44">
      <c r="A44" s="4" t="inlineStr">
        <is>
          <t>Contribution of property</t>
        </is>
      </c>
      <c r="D44" s="5" t="n">
        <v>5854000</v>
      </c>
      <c r="G44" s="5" t="n">
        <v>5900000</v>
      </c>
    </row>
    <row r="45">
      <c r="A45" s="4" t="inlineStr">
        <is>
          <t>TRC-MRC 2, LLC</t>
        </is>
      </c>
    </row>
    <row r="46">
      <c r="A46" s="3" t="inlineStr">
        <is>
          <t>Schedule of Equity Method Investments [Line Items]</t>
        </is>
      </c>
    </row>
    <row r="47">
      <c r="A47" s="4" t="inlineStr">
        <is>
          <t>Face amount</t>
        </is>
      </c>
      <c r="P47" s="5" t="n">
        <v>25240000</v>
      </c>
    </row>
    <row r="48">
      <c r="A48" s="4" t="inlineStr">
        <is>
          <t>Excess distributions resulting in deficit balance</t>
        </is>
      </c>
      <c r="M48" s="5" t="n">
        <v>1867000</v>
      </c>
    </row>
    <row r="49">
      <c r="A49" s="4" t="inlineStr">
        <is>
          <t>TRC-MRC 1, LLC</t>
        </is>
      </c>
    </row>
    <row r="50">
      <c r="A50" s="3" t="inlineStr">
        <is>
          <t>Schedule of Equity Method Investments [Line Items]</t>
        </is>
      </c>
    </row>
    <row r="51">
      <c r="A51" s="4" t="inlineStr">
        <is>
          <t>Borrowings under joint venture</t>
        </is>
      </c>
      <c r="M51" s="6" t="n">
        <v>25030000</v>
      </c>
    </row>
    <row r="52">
      <c r="A52" s="4" t="inlineStr">
        <is>
          <t>Rockefeller Joint Ventures</t>
        </is>
      </c>
    </row>
    <row r="53">
      <c r="A53" s="3" t="inlineStr">
        <is>
          <t>Schedule of Equity Method Investments [Line Items]</t>
        </is>
      </c>
    </row>
    <row r="54">
      <c r="A54" s="4" t="inlineStr">
        <is>
          <t>Investment in unconsolidated joint ventures</t>
        </is>
      </c>
      <c r="M54" s="5" t="n">
        <v>8413000</v>
      </c>
    </row>
    <row r="55">
      <c r="A55" s="4" t="inlineStr">
        <is>
          <t>Number of joint venture contracts | joint_venture</t>
        </is>
      </c>
      <c r="M55" s="6" t="n">
        <v>2</v>
      </c>
    </row>
    <row r="56">
      <c r="A56" s="4" t="inlineStr">
        <is>
          <t>Area of land | a</t>
        </is>
      </c>
      <c r="M56" s="6" t="n">
        <v>500</v>
      </c>
    </row>
    <row r="57">
      <c r="A57" s="4" t="inlineStr">
        <is>
          <t>Five West Parcel, LLC</t>
        </is>
      </c>
    </row>
    <row r="58">
      <c r="A58" s="3" t="inlineStr">
        <is>
          <t>Schedule of Equity Method Investments [Line Items]</t>
        </is>
      </c>
    </row>
    <row r="59">
      <c r="A59" s="4" t="inlineStr">
        <is>
          <t>Ownership percentage</t>
        </is>
      </c>
      <c r="M59" s="4" t="inlineStr">
        <is>
          <t>50.00%</t>
        </is>
      </c>
      <c r="R59" s="4" t="inlineStr">
        <is>
          <t>50.00%</t>
        </is>
      </c>
    </row>
    <row r="60">
      <c r="A60" s="4" t="inlineStr">
        <is>
          <t>Gain (loss) on sale of properties</t>
        </is>
      </c>
      <c r="F60" s="5" t="n">
        <v>17537000</v>
      </c>
    </row>
    <row r="61">
      <c r="A61" s="4" t="inlineStr">
        <is>
          <t>Area of building owned and leased | ft²</t>
        </is>
      </c>
      <c r="M61" s="6" t="n">
        <v>606000</v>
      </c>
    </row>
    <row r="62">
      <c r="A62" s="4" t="inlineStr">
        <is>
          <t>Purchase of assets</t>
        </is>
      </c>
      <c r="F62" s="5" t="n">
        <v>29088000</v>
      </c>
    </row>
    <row r="63">
      <c r="A63" s="4" t="inlineStr">
        <is>
          <t>18-19 West, LLC</t>
        </is>
      </c>
    </row>
    <row r="64">
      <c r="A64" s="3" t="inlineStr">
        <is>
          <t>Schedule of Equity Method Investments [Line Items]</t>
        </is>
      </c>
    </row>
    <row r="65">
      <c r="A65" s="4" t="inlineStr">
        <is>
          <t>Number of acres for development | a</t>
        </is>
      </c>
      <c r="M65" s="8" t="n">
        <v>61.5</v>
      </c>
    </row>
    <row r="66">
      <c r="A66" s="4" t="inlineStr">
        <is>
          <t>Option period purchase price</t>
        </is>
      </c>
      <c r="M66" s="5" t="n">
        <v>13800000</v>
      </c>
    </row>
    <row r="67">
      <c r="A67" s="4" t="inlineStr">
        <is>
          <t>Purchase price, increase amount</t>
        </is>
      </c>
      <c r="M67" s="5" t="n">
        <v>15200000</v>
      </c>
    </row>
    <row r="68">
      <c r="A68" s="4" t="inlineStr">
        <is>
          <t>TRCC/Rock Outlet Center, LLC</t>
        </is>
      </c>
    </row>
    <row r="69">
      <c r="A69" s="3" t="inlineStr">
        <is>
          <t>Schedule of Equity Method Investments [Line Items]</t>
        </is>
      </c>
    </row>
    <row r="70">
      <c r="A70" s="4" t="inlineStr">
        <is>
          <t>Investments in unconsolidated joint ventures</t>
        </is>
      </c>
      <c r="L70" s="5" t="n">
        <v>87000000</v>
      </c>
    </row>
    <row r="71">
      <c r="A71" s="4" t="inlineStr">
        <is>
          <t>Construction loan percent of costs</t>
        </is>
      </c>
      <c r="L71" s="4" t="inlineStr">
        <is>
          <t>60.00%</t>
        </is>
      </c>
    </row>
    <row r="72">
      <c r="A72" s="4" t="inlineStr">
        <is>
          <t>Equity contributions</t>
        </is>
      </c>
      <c r="L72" s="4" t="inlineStr">
        <is>
          <t>40.00%</t>
        </is>
      </c>
    </row>
    <row r="73">
      <c r="A73" s="4" t="inlineStr">
        <is>
          <t>Number of members | member</t>
        </is>
      </c>
      <c r="L73" s="6" t="n">
        <v>2</v>
      </c>
    </row>
    <row r="74"/>
    <row r="75">
      <c r="A75" s="4" t="inlineStr">
        <is>
          <t>[1]</t>
        </is>
      </c>
      <c r="B75" s="4" t="inlineStr">
        <is>
          <t>In April 2019, the Company contributed land with a fair value of $5.9 million to TRC-MRC 3, LLC, an unconsolidated joint venture formed to pursue the development, construction, leasing, and management of a 579,040 square foot industrial building on the Company's property at TRCC-East. The total cost of the land, inclusive of transaction costs was $2.8 million. The Company recognized $1.5 million in profit and deferred $1.5 million after applying the five-step revenue recognition model in accordance with Accounting Standards Codification (ASC) Topic 606 — Revenue From Contracts With Customers and ASC Topic 323, Investments — Equity Method and Joint Ventures. In December 2019, the Company contributed a newly constructed commercial multi-tenant building and underlying land with an aggregate fair value of $2.8 million to TA/Petro, an unconsolidated joint venture. The total cost of the building construction and land was $2.0 million. The Company recognized $0.3 million in profit and deferred $0.5 million after applying the five-step revenue recognition model in accordance with Accounting Standards Codification (ASC) Topic 606 — Revenue From Contracts With Customers and ASC Topic 323, Investments — Equity Method and Joint Ventures. Historically, cash outflows related to land development expenditures were accounted for within investing activities. For consistency, the Company will continue to classify cash outflows and cash inflows related to land development as investing activities.</t>
        </is>
      </c>
    </row>
  </sheetData>
  <mergeCells count="3">
    <mergeCell ref="A1:B1"/>
    <mergeCell ref="A74:Q74"/>
    <mergeCell ref="B75:Q7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Unconsolidated and Consolidated Joint Ventures - Condensed Statements of Operations and Balance Sheet Information (Details) - USD ($) $ in Thousands</t>
        </is>
      </c>
      <c r="B1" s="2" t="inlineStr">
        <is>
          <t>Apr. 01, 2019</t>
        </is>
      </c>
      <c r="C1" s="2" t="inlineStr">
        <is>
          <t>Apr. 30, 2019</t>
        </is>
      </c>
      <c r="D1" s="2" t="inlineStr">
        <is>
          <t>Dec. 31, 2020</t>
        </is>
      </c>
      <c r="E1" s="2" t="inlineStr">
        <is>
          <t>Dec. 31, 2019</t>
        </is>
      </c>
      <c r="F1" s="2" t="inlineStr">
        <is>
          <t>Dec. 31, 2018</t>
        </is>
      </c>
      <c r="G1" s="2" t="inlineStr">
        <is>
          <t>Dec. 31, 2017</t>
        </is>
      </c>
    </row>
    <row r="2">
      <c r="A2" s="3" t="inlineStr">
        <is>
          <t>Balance Sheet Information</t>
        </is>
      </c>
    </row>
    <row r="3">
      <c r="A3" s="4" t="inlineStr">
        <is>
          <t>Assets</t>
        </is>
      </c>
      <c r="D3" s="5" t="n">
        <v>536349</v>
      </c>
      <c r="E3" s="5" t="n">
        <v>539422</v>
      </c>
      <c r="F3" s="5" t="n">
        <v>529048</v>
      </c>
    </row>
    <row r="4">
      <c r="A4" s="4" t="inlineStr">
        <is>
          <t>Equity</t>
        </is>
      </c>
      <c r="D4" s="6" t="n">
        <v>445331</v>
      </c>
      <c r="E4" s="6" t="n">
        <v>445624</v>
      </c>
      <c r="F4" s="6" t="n">
        <v>434672</v>
      </c>
      <c r="G4" s="5" t="n">
        <v>426810</v>
      </c>
    </row>
    <row r="5">
      <c r="A5" s="4" t="inlineStr">
        <is>
          <t>Revenues</t>
        </is>
      </c>
      <c r="D5" s="6" t="n">
        <v>37830</v>
      </c>
      <c r="E5" s="6" t="n">
        <v>49523</v>
      </c>
      <c r="F5" s="6" t="n">
        <v>45619</v>
      </c>
    </row>
    <row r="6">
      <c r="A6" s="4" t="inlineStr">
        <is>
          <t>TRCC/Rock Outlet Center, LLC</t>
        </is>
      </c>
    </row>
    <row r="7">
      <c r="A7" s="3" t="inlineStr">
        <is>
          <t>Balance Sheet Information</t>
        </is>
      </c>
    </row>
    <row r="8">
      <c r="A8" s="4" t="inlineStr">
        <is>
          <t>Non-cash tenant allowance amortization</t>
        </is>
      </c>
      <c r="D8" s="6" t="n">
        <v>1300</v>
      </c>
      <c r="E8" s="6" t="n">
        <v>1700</v>
      </c>
      <c r="F8" s="6" t="n">
        <v>1700</v>
      </c>
    </row>
    <row r="9">
      <c r="A9" s="4" t="inlineStr">
        <is>
          <t>TRC-MRC 2, LLC</t>
        </is>
      </c>
    </row>
    <row r="10">
      <c r="A10" s="3" t="inlineStr">
        <is>
          <t>Balance Sheet Information</t>
        </is>
      </c>
    </row>
    <row r="11">
      <c r="A11" s="4" t="inlineStr">
        <is>
          <t>Non-cash amortization of purchase accounting adjustments related to in-place leases</t>
        </is>
      </c>
      <c r="D11" s="6" t="n">
        <v>0</v>
      </c>
      <c r="E11" s="6" t="n">
        <v>200</v>
      </c>
      <c r="F11" s="6" t="n">
        <v>800</v>
      </c>
    </row>
    <row r="12">
      <c r="A12" s="4" t="inlineStr">
        <is>
          <t>TRC-MRC 3, LLC</t>
        </is>
      </c>
    </row>
    <row r="13">
      <c r="A13" s="3" t="inlineStr">
        <is>
          <t>Balance Sheet Information</t>
        </is>
      </c>
    </row>
    <row r="14">
      <c r="A14" s="4" t="inlineStr">
        <is>
          <t>Earnings(Loss)</t>
        </is>
      </c>
      <c r="B14" s="5" t="n">
        <v>1537</v>
      </c>
      <c r="C14" s="5" t="n">
        <v>1500</v>
      </c>
    </row>
    <row r="15">
      <c r="A15" s="4" t="inlineStr">
        <is>
          <t>Equity Method Investment, Nonconsolidated Investee or Group of Investees</t>
        </is>
      </c>
    </row>
    <row r="16">
      <c r="A16" s="3" t="inlineStr">
        <is>
          <t>Balance Sheet Information</t>
        </is>
      </c>
    </row>
    <row r="17">
      <c r="A17" s="4" t="inlineStr">
        <is>
          <t>Assets</t>
        </is>
      </c>
      <c r="D17" s="6" t="n">
        <v>232919</v>
      </c>
      <c r="E17" s="6" t="n">
        <v>238828</v>
      </c>
    </row>
    <row r="18">
      <c r="A18" s="4" t="inlineStr">
        <is>
          <t>Borrowings</t>
        </is>
      </c>
      <c r="D18" s="6" t="n">
        <v>-133775</v>
      </c>
      <c r="E18" s="6" t="n">
        <v>-131254</v>
      </c>
    </row>
    <row r="19">
      <c r="A19" s="4" t="inlineStr">
        <is>
          <t>Equity</t>
        </is>
      </c>
      <c r="D19" s="6" t="n">
        <v>86005</v>
      </c>
      <c r="E19" s="6" t="n">
        <v>97578</v>
      </c>
    </row>
    <row r="20">
      <c r="A20" s="4" t="inlineStr">
        <is>
          <t>Investment In</t>
        </is>
      </c>
      <c r="D20" s="6" t="n">
        <v>33524</v>
      </c>
      <c r="E20" s="6" t="n">
        <v>38240</v>
      </c>
    </row>
    <row r="21">
      <c r="A21" s="4" t="inlineStr">
        <is>
          <t>Revenues</t>
        </is>
      </c>
      <c r="D21" s="6" t="n">
        <v>103074</v>
      </c>
      <c r="E21" s="6" t="n">
        <v>133739</v>
      </c>
      <c r="F21" s="6" t="n">
        <v>133549</v>
      </c>
    </row>
    <row r="22">
      <c r="A22" s="4" t="inlineStr">
        <is>
          <t>Earnings(Loss)</t>
        </is>
      </c>
      <c r="D22" s="6" t="n">
        <v>7099</v>
      </c>
      <c r="E22" s="6" t="n">
        <v>30213</v>
      </c>
      <c r="F22" s="6" t="n">
        <v>5734</v>
      </c>
    </row>
    <row r="23">
      <c r="A23" s="4" t="inlineStr">
        <is>
          <t>Equity in Earnings (Loss)</t>
        </is>
      </c>
      <c r="D23" s="6" t="n">
        <v>4504</v>
      </c>
      <c r="E23" s="6" t="n">
        <v>16575</v>
      </c>
      <c r="F23" s="6" t="n">
        <v>3834</v>
      </c>
    </row>
    <row r="24">
      <c r="A24" s="4" t="inlineStr">
        <is>
          <t>Equity Method Investment, Nonconsolidated Investee or Group of Investees | Petro Travel Plaza Holdings LLC</t>
        </is>
      </c>
    </row>
    <row r="25">
      <c r="A25" s="3" t="inlineStr">
        <is>
          <t>Balance Sheet Information</t>
        </is>
      </c>
    </row>
    <row r="26">
      <c r="A26" s="4" t="inlineStr">
        <is>
          <t>Assets</t>
        </is>
      </c>
      <c r="D26" s="6" t="n">
        <v>77516</v>
      </c>
      <c r="E26" s="6" t="n">
        <v>77835</v>
      </c>
    </row>
    <row r="27">
      <c r="A27" s="4" t="inlineStr">
        <is>
          <t>Borrowings</t>
        </is>
      </c>
      <c r="D27" s="6" t="n">
        <v>-15291</v>
      </c>
      <c r="E27" s="6" t="n">
        <v>-15287</v>
      </c>
    </row>
    <row r="28">
      <c r="A28" s="4" t="inlineStr">
        <is>
          <t>Equity</t>
        </is>
      </c>
      <c r="D28" s="6" t="n">
        <v>59597</v>
      </c>
      <c r="E28" s="6" t="n">
        <v>60061</v>
      </c>
    </row>
    <row r="29">
      <c r="A29" s="4" t="inlineStr">
        <is>
          <t>Investment In</t>
        </is>
      </c>
      <c r="D29" s="6" t="n">
        <v>23358</v>
      </c>
      <c r="E29" s="6" t="n">
        <v>23636</v>
      </c>
    </row>
    <row r="30">
      <c r="A30" s="4" t="inlineStr">
        <is>
          <t>Revenues</t>
        </is>
      </c>
      <c r="D30" s="6" t="n">
        <v>86331</v>
      </c>
      <c r="E30" s="6" t="n">
        <v>117708</v>
      </c>
      <c r="F30" s="6" t="n">
        <v>119083</v>
      </c>
    </row>
    <row r="31">
      <c r="A31" s="4" t="inlineStr">
        <is>
          <t>Earnings(Loss)</t>
        </is>
      </c>
      <c r="D31" s="6" t="n">
        <v>9536</v>
      </c>
      <c r="E31" s="6" t="n">
        <v>14684</v>
      </c>
      <c r="F31" s="6" t="n">
        <v>9672</v>
      </c>
    </row>
    <row r="32">
      <c r="A32" s="4" t="inlineStr">
        <is>
          <t>Equity in Earnings (Loss)</t>
        </is>
      </c>
      <c r="D32" s="6" t="n">
        <v>5722</v>
      </c>
      <c r="E32" s="6" t="n">
        <v>8810</v>
      </c>
      <c r="F32" s="6" t="n">
        <v>5803</v>
      </c>
    </row>
    <row r="33">
      <c r="A33" s="4" t="inlineStr">
        <is>
          <t>Equity Method Investment, Nonconsolidated Investee or Group of Investees | Five West Parcel, LLC</t>
        </is>
      </c>
    </row>
    <row r="34">
      <c r="A34" s="3" t="inlineStr">
        <is>
          <t>Balance Sheet Information</t>
        </is>
      </c>
    </row>
    <row r="35">
      <c r="A35" s="4" t="inlineStr">
        <is>
          <t>Assets</t>
        </is>
      </c>
      <c r="D35" s="6" t="n">
        <v>0</v>
      </c>
      <c r="E35" s="6" t="n">
        <v>694</v>
      </c>
    </row>
    <row r="36">
      <c r="A36" s="4" t="inlineStr">
        <is>
          <t>Borrowings</t>
        </is>
      </c>
      <c r="D36" s="6" t="n">
        <v>0</v>
      </c>
      <c r="E36" s="6" t="n">
        <v>0</v>
      </c>
    </row>
    <row r="37">
      <c r="A37" s="4" t="inlineStr">
        <is>
          <t>Equity</t>
        </is>
      </c>
      <c r="D37" s="6" t="n">
        <v>0</v>
      </c>
      <c r="E37" s="6" t="n">
        <v>648</v>
      </c>
    </row>
    <row r="38">
      <c r="A38" s="4" t="inlineStr">
        <is>
          <t>Investment In</t>
        </is>
      </c>
      <c r="D38" s="6" t="n">
        <v>0</v>
      </c>
      <c r="E38" s="6" t="n">
        <v>140</v>
      </c>
    </row>
    <row r="39">
      <c r="A39" s="4" t="inlineStr">
        <is>
          <t>Revenues</t>
        </is>
      </c>
      <c r="D39" s="6" t="n">
        <v>0</v>
      </c>
      <c r="E39" s="6" t="n">
        <v>2648</v>
      </c>
      <c r="F39" s="6" t="n">
        <v>2731</v>
      </c>
    </row>
    <row r="40">
      <c r="A40" s="4" t="inlineStr">
        <is>
          <t>Earnings(Loss)</t>
        </is>
      </c>
      <c r="D40" s="6" t="n">
        <v>-6</v>
      </c>
      <c r="E40" s="6" t="n">
        <v>18239</v>
      </c>
      <c r="F40" s="6" t="n">
        <v>778</v>
      </c>
    </row>
    <row r="41">
      <c r="A41" s="4" t="inlineStr">
        <is>
          <t>Equity in Earnings (Loss)</t>
        </is>
      </c>
      <c r="D41" s="6" t="n">
        <v>-2</v>
      </c>
      <c r="E41" s="6" t="n">
        <v>9119</v>
      </c>
      <c r="F41" s="6" t="n">
        <v>389</v>
      </c>
    </row>
    <row r="42">
      <c r="A42" s="4" t="inlineStr">
        <is>
          <t>Equity Method Investment, Nonconsolidated Investee or Group of Investees | 18-19 West, LLC</t>
        </is>
      </c>
    </row>
    <row r="43">
      <c r="A43" s="3" t="inlineStr">
        <is>
          <t>Balance Sheet Information</t>
        </is>
      </c>
    </row>
    <row r="44">
      <c r="A44" s="4" t="inlineStr">
        <is>
          <t>Assets</t>
        </is>
      </c>
      <c r="D44" s="6" t="n">
        <v>4733</v>
      </c>
      <c r="E44" s="6" t="n">
        <v>4849</v>
      </c>
    </row>
    <row r="45">
      <c r="A45" s="4" t="inlineStr">
        <is>
          <t>Borrowings</t>
        </is>
      </c>
      <c r="D45" s="6" t="n">
        <v>0</v>
      </c>
      <c r="E45" s="6" t="n">
        <v>0</v>
      </c>
    </row>
    <row r="46">
      <c r="A46" s="4" t="inlineStr">
        <is>
          <t>Equity</t>
        </is>
      </c>
      <c r="D46" s="6" t="n">
        <v>4483</v>
      </c>
      <c r="E46" s="6" t="n">
        <v>4600</v>
      </c>
    </row>
    <row r="47">
      <c r="A47" s="4" t="inlineStr">
        <is>
          <t>Investment In</t>
        </is>
      </c>
      <c r="D47" s="6" t="n">
        <v>1672</v>
      </c>
      <c r="E47" s="6" t="n">
        <v>1730</v>
      </c>
    </row>
    <row r="48">
      <c r="A48" s="4" t="inlineStr">
        <is>
          <t>Revenues</t>
        </is>
      </c>
      <c r="D48" s="6" t="n">
        <v>6</v>
      </c>
      <c r="E48" s="6" t="n">
        <v>15</v>
      </c>
      <c r="F48" s="6" t="n">
        <v>13</v>
      </c>
    </row>
    <row r="49">
      <c r="A49" s="4" t="inlineStr">
        <is>
          <t>Earnings(Loss)</t>
        </is>
      </c>
      <c r="D49" s="6" t="n">
        <v>-136</v>
      </c>
      <c r="E49" s="6" t="n">
        <v>-107</v>
      </c>
      <c r="F49" s="6" t="n">
        <v>-102</v>
      </c>
    </row>
    <row r="50">
      <c r="A50" s="4" t="inlineStr">
        <is>
          <t>Equity in Earnings (Loss)</t>
        </is>
      </c>
      <c r="D50" s="6" t="n">
        <v>-68</v>
      </c>
      <c r="E50" s="6" t="n">
        <v>-53</v>
      </c>
      <c r="F50" s="6" t="n">
        <v>-51</v>
      </c>
    </row>
    <row r="51">
      <c r="A51" s="4" t="inlineStr">
        <is>
          <t>Equity Method Investment, Nonconsolidated Investee or Group of Investees | TRCC/Rock Outlet Center, LLC</t>
        </is>
      </c>
    </row>
    <row r="52">
      <c r="A52" s="3" t="inlineStr">
        <is>
          <t>Balance Sheet Information</t>
        </is>
      </c>
    </row>
    <row r="53">
      <c r="A53" s="4" t="inlineStr">
        <is>
          <t>Assets</t>
        </is>
      </c>
      <c r="D53" s="6" t="n">
        <v>65475</v>
      </c>
      <c r="E53" s="6" t="n">
        <v>69459</v>
      </c>
    </row>
    <row r="54">
      <c r="A54" s="4" t="inlineStr">
        <is>
          <t>Borrowings</t>
        </is>
      </c>
      <c r="D54" s="6" t="n">
        <v>-34845</v>
      </c>
      <c r="E54" s="6" t="n">
        <v>-38909</v>
      </c>
    </row>
    <row r="55">
      <c r="A55" s="4" t="inlineStr">
        <is>
          <t>Equity</t>
        </is>
      </c>
      <c r="D55" s="6" t="n">
        <v>29608</v>
      </c>
      <c r="E55" s="6" t="n">
        <v>29688</v>
      </c>
    </row>
    <row r="56">
      <c r="A56" s="4" t="inlineStr">
        <is>
          <t>Investment In</t>
        </is>
      </c>
      <c r="D56" s="6" t="n">
        <v>6741</v>
      </c>
      <c r="E56" s="6" t="n">
        <v>6781</v>
      </c>
    </row>
    <row r="57">
      <c r="A57" s="4" t="inlineStr">
        <is>
          <t>Revenues</t>
        </is>
      </c>
      <c r="D57" s="6" t="n">
        <v>5495</v>
      </c>
      <c r="E57" s="6" t="n">
        <v>6278</v>
      </c>
      <c r="F57" s="6" t="n">
        <v>6418</v>
      </c>
    </row>
    <row r="58">
      <c r="A58" s="4" t="inlineStr">
        <is>
          <t>Earnings(Loss)</t>
        </is>
      </c>
      <c r="D58" s="6" t="n">
        <v>-4180</v>
      </c>
      <c r="E58" s="6" t="n">
        <v>-3843</v>
      </c>
      <c r="F58" s="6" t="n">
        <v>-4645</v>
      </c>
    </row>
    <row r="59">
      <c r="A59" s="4" t="inlineStr">
        <is>
          <t>Equity in Earnings (Loss)</t>
        </is>
      </c>
      <c r="D59" s="6" t="n">
        <v>-2090</v>
      </c>
      <c r="E59" s="6" t="n">
        <v>-1921</v>
      </c>
      <c r="F59" s="6" t="n">
        <v>-2323</v>
      </c>
    </row>
    <row r="60">
      <c r="A60" s="4" t="inlineStr">
        <is>
          <t>Equity Method Investment, Nonconsolidated Investee or Group of Investees | TRC-MRC 1, LLC</t>
        </is>
      </c>
    </row>
    <row r="61">
      <c r="A61" s="3" t="inlineStr">
        <is>
          <t>Balance Sheet Information</t>
        </is>
      </c>
    </row>
    <row r="62">
      <c r="A62" s="4" t="inlineStr">
        <is>
          <t>Assets</t>
        </is>
      </c>
      <c r="D62" s="6" t="n">
        <v>26502</v>
      </c>
      <c r="E62" s="6" t="n">
        <v>28673</v>
      </c>
    </row>
    <row r="63">
      <c r="A63" s="4" t="inlineStr">
        <is>
          <t>Borrowings</t>
        </is>
      </c>
      <c r="D63" s="6" t="n">
        <v>-23985</v>
      </c>
      <c r="E63" s="6" t="n">
        <v>-24542</v>
      </c>
    </row>
    <row r="64">
      <c r="A64" s="4" t="inlineStr">
        <is>
          <t>Equity</t>
        </is>
      </c>
      <c r="D64" s="6" t="n">
        <v>2059</v>
      </c>
      <c r="E64" s="6" t="n">
        <v>3623</v>
      </c>
    </row>
    <row r="65">
      <c r="A65" s="4" t="inlineStr">
        <is>
          <t>Investment In</t>
        </is>
      </c>
      <c r="D65" s="6" t="n">
        <v>0</v>
      </c>
      <c r="E65" s="6" t="n">
        <v>0</v>
      </c>
    </row>
    <row r="66">
      <c r="A66" s="4" t="inlineStr">
        <is>
          <t>Revenues</t>
        </is>
      </c>
      <c r="D66" s="6" t="n">
        <v>3123</v>
      </c>
      <c r="E66" s="6" t="n">
        <v>3067</v>
      </c>
      <c r="F66" s="6" t="n">
        <v>1323</v>
      </c>
    </row>
    <row r="67">
      <c r="A67" s="4" t="inlineStr">
        <is>
          <t>Earnings(Loss)</t>
        </is>
      </c>
      <c r="D67" s="6" t="n">
        <v>129</v>
      </c>
      <c r="E67" s="6" t="n">
        <v>91</v>
      </c>
      <c r="F67" s="6" t="n">
        <v>-498</v>
      </c>
    </row>
    <row r="68">
      <c r="A68" s="4" t="inlineStr">
        <is>
          <t>Equity in Earnings (Loss)</t>
        </is>
      </c>
      <c r="D68" s="6" t="n">
        <v>64</v>
      </c>
      <c r="E68" s="6" t="n">
        <v>46</v>
      </c>
      <c r="F68" s="6" t="n">
        <v>-249</v>
      </c>
    </row>
    <row r="69">
      <c r="A69" s="4" t="inlineStr">
        <is>
          <t>Equity Method Investment, Nonconsolidated Investee or Group of Investees | TRC-MRC 2, LLC</t>
        </is>
      </c>
    </row>
    <row r="70">
      <c r="A70" s="3" t="inlineStr">
        <is>
          <t>Balance Sheet Information</t>
        </is>
      </c>
    </row>
    <row r="71">
      <c r="A71" s="4" t="inlineStr">
        <is>
          <t>Assets</t>
        </is>
      </c>
      <c r="D71" s="6" t="n">
        <v>20191</v>
      </c>
      <c r="E71" s="6" t="n">
        <v>20026</v>
      </c>
    </row>
    <row r="72">
      <c r="A72" s="4" t="inlineStr">
        <is>
          <t>Borrowings</t>
        </is>
      </c>
      <c r="D72" s="6" t="n">
        <v>-23869</v>
      </c>
      <c r="E72" s="6" t="n">
        <v>-24455</v>
      </c>
    </row>
    <row r="73">
      <c r="A73" s="4" t="inlineStr">
        <is>
          <t>Equity</t>
        </is>
      </c>
      <c r="D73" s="6" t="n">
        <v>-7741</v>
      </c>
      <c r="E73" s="6" t="n">
        <v>-7094</v>
      </c>
    </row>
    <row r="74">
      <c r="A74" s="4" t="inlineStr">
        <is>
          <t>Investment In</t>
        </is>
      </c>
      <c r="D74" s="6" t="n">
        <v>0</v>
      </c>
      <c r="E74" s="6" t="n">
        <v>0</v>
      </c>
    </row>
    <row r="75">
      <c r="A75" s="4" t="inlineStr">
        <is>
          <t>Revenues</t>
        </is>
      </c>
      <c r="D75" s="6" t="n">
        <v>4087</v>
      </c>
      <c r="E75" s="6" t="n">
        <v>4023</v>
      </c>
      <c r="F75" s="6" t="n">
        <v>3981</v>
      </c>
    </row>
    <row r="76">
      <c r="A76" s="4" t="inlineStr">
        <is>
          <t>Earnings(Loss)</t>
        </is>
      </c>
      <c r="D76" s="6" t="n">
        <v>1357</v>
      </c>
      <c r="E76" s="6" t="n">
        <v>1151</v>
      </c>
      <c r="F76" s="6" t="n">
        <v>529</v>
      </c>
    </row>
    <row r="77">
      <c r="A77" s="4" t="inlineStr">
        <is>
          <t>Equity in Earnings (Loss)</t>
        </is>
      </c>
      <c r="D77" s="6" t="n">
        <v>678</v>
      </c>
      <c r="E77" s="6" t="n">
        <v>575</v>
      </c>
      <c r="F77" s="6" t="n">
        <v>265</v>
      </c>
    </row>
    <row r="78">
      <c r="A78" s="4" t="inlineStr">
        <is>
          <t>Equity Method Investment, Nonconsolidated Investee or Group of Investees | TRC-MRC 3, LLC</t>
        </is>
      </c>
    </row>
    <row r="79">
      <c r="A79" s="3" t="inlineStr">
        <is>
          <t>Balance Sheet Information</t>
        </is>
      </c>
    </row>
    <row r="80">
      <c r="A80" s="4" t="inlineStr">
        <is>
          <t>Assets</t>
        </is>
      </c>
      <c r="D80" s="6" t="n">
        <v>38502</v>
      </c>
      <c r="E80" s="6" t="n">
        <v>37292</v>
      </c>
    </row>
    <row r="81">
      <c r="A81" s="4" t="inlineStr">
        <is>
          <t>Borrowings</t>
        </is>
      </c>
      <c r="D81" s="6" t="n">
        <v>-35785</v>
      </c>
      <c r="E81" s="6" t="n">
        <v>-28061</v>
      </c>
    </row>
    <row r="82">
      <c r="A82" s="4" t="inlineStr">
        <is>
          <t>Equity</t>
        </is>
      </c>
      <c r="D82" s="6" t="n">
        <v>-2001</v>
      </c>
      <c r="E82" s="6" t="n">
        <v>6052</v>
      </c>
    </row>
    <row r="83">
      <c r="A83" s="4" t="inlineStr">
        <is>
          <t>Investment In</t>
        </is>
      </c>
      <c r="D83" s="6" t="n">
        <v>1753</v>
      </c>
      <c r="E83" s="6" t="n">
        <v>5953</v>
      </c>
    </row>
    <row r="84">
      <c r="A84" s="4" t="inlineStr">
        <is>
          <t>Revenues</t>
        </is>
      </c>
      <c r="D84" s="6" t="n">
        <v>4032</v>
      </c>
      <c r="E84" s="6" t="n">
        <v>0</v>
      </c>
      <c r="F84" s="6" t="n">
        <v>0</v>
      </c>
    </row>
    <row r="85">
      <c r="A85" s="4" t="inlineStr">
        <is>
          <t>Earnings(Loss)</t>
        </is>
      </c>
      <c r="D85" s="6" t="n">
        <v>399</v>
      </c>
      <c r="E85" s="6" t="n">
        <v>-2</v>
      </c>
      <c r="F85" s="6" t="n">
        <v>0</v>
      </c>
    </row>
    <row r="86">
      <c r="A86" s="4" t="inlineStr">
        <is>
          <t>Equity in Earnings (Loss)</t>
        </is>
      </c>
      <c r="D86" s="6" t="n">
        <v>200</v>
      </c>
      <c r="E86" s="6" t="n">
        <v>-1</v>
      </c>
      <c r="F86" s="6" t="n">
        <v>0</v>
      </c>
    </row>
    <row r="87">
      <c r="A87" s="4" t="inlineStr">
        <is>
          <t>Equity Method Investment, Nonconsolidated Investee or Group of Investees | Centennial Founders, LLC</t>
        </is>
      </c>
    </row>
    <row r="88">
      <c r="A88" s="3" t="inlineStr">
        <is>
          <t>Balance Sheet Information</t>
        </is>
      </c>
    </row>
    <row r="89">
      <c r="A89" s="4" t="inlineStr">
        <is>
          <t>Assets</t>
        </is>
      </c>
      <c r="D89" s="6" t="n">
        <v>98898</v>
      </c>
      <c r="E89" s="6" t="n">
        <v>96415</v>
      </c>
    </row>
    <row r="90">
      <c r="A90" s="4" t="inlineStr">
        <is>
          <t>Borrowings</t>
        </is>
      </c>
      <c r="D90" s="6" t="n">
        <v>0</v>
      </c>
      <c r="E90" s="6" t="n">
        <v>0</v>
      </c>
    </row>
    <row r="91">
      <c r="A91" s="4" t="inlineStr">
        <is>
          <t>Equity</t>
        </is>
      </c>
      <c r="D91" s="6" t="n">
        <v>98565</v>
      </c>
      <c r="E91" s="6" t="n">
        <v>96143</v>
      </c>
    </row>
    <row r="92">
      <c r="A92" s="4" t="inlineStr">
        <is>
          <t>Revenues</t>
        </is>
      </c>
      <c r="D92" s="6" t="n">
        <v>419</v>
      </c>
      <c r="E92" s="6" t="n">
        <v>469</v>
      </c>
      <c r="F92" s="6" t="n">
        <v>297</v>
      </c>
    </row>
    <row r="93">
      <c r="A93" s="4" t="inlineStr">
        <is>
          <t>Earnings(Loss)</t>
        </is>
      </c>
      <c r="D93" s="5" t="n">
        <v>-103</v>
      </c>
      <c r="E93" s="5" t="n">
        <v>-20</v>
      </c>
      <c r="F93" s="5" t="n">
        <v>-2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8" customWidth="1" min="3" max="3"/>
  </cols>
  <sheetData>
    <row r="1">
      <c r="A1" s="1" t="inlineStr">
        <is>
          <t>Related Party Transactions (Details) $ in Thousands</t>
        </is>
      </c>
      <c r="B1" s="2" t="inlineStr">
        <is>
          <t>12 Months Ended</t>
        </is>
      </c>
    </row>
    <row r="2">
      <c r="B2" s="2" t="inlineStr">
        <is>
          <t>Dec. 31, 2020USD ($)aacre ft</t>
        </is>
      </c>
      <c r="C2" s="2" t="inlineStr">
        <is>
          <t>Dec. 31, 2019USD ($)acre ft</t>
        </is>
      </c>
    </row>
    <row r="3">
      <c r="A3" s="3" t="inlineStr">
        <is>
          <t>Related Party Transaction [Line Items]</t>
        </is>
      </c>
    </row>
    <row r="4">
      <c r="A4" s="4" t="inlineStr">
        <is>
          <t>Purchased water contracts</t>
        </is>
      </c>
      <c r="B4" s="6" t="n">
        <v>10137</v>
      </c>
      <c r="C4" s="6" t="n">
        <v>10137</v>
      </c>
    </row>
    <row r="5">
      <c r="A5" s="4" t="inlineStr">
        <is>
          <t>Wheeler Ridge Maricopa Water Storage District</t>
        </is>
      </c>
    </row>
    <row r="6">
      <c r="A6" s="3" t="inlineStr">
        <is>
          <t>Related Party Transaction [Line Items]</t>
        </is>
      </c>
    </row>
    <row r="7">
      <c r="A7" s="4" t="inlineStr">
        <is>
          <t>Purchased water contracts</t>
        </is>
      </c>
      <c r="B7" s="6" t="n">
        <v>15547</v>
      </c>
      <c r="C7" s="6" t="n">
        <v>15547</v>
      </c>
    </row>
    <row r="8">
      <c r="A8" s="4" t="inlineStr">
        <is>
          <t>Tejon-Castac Water District</t>
        </is>
      </c>
    </row>
    <row r="9">
      <c r="A9" s="3" t="inlineStr">
        <is>
          <t>Related Party Transaction [Line Items]</t>
        </is>
      </c>
    </row>
    <row r="10">
      <c r="A10" s="4" t="inlineStr">
        <is>
          <t>Purchased water contracts</t>
        </is>
      </c>
      <c r="B10" s="6" t="n">
        <v>5749</v>
      </c>
      <c r="C10" s="6" t="n">
        <v>5749</v>
      </c>
    </row>
    <row r="11">
      <c r="A11" s="4" t="inlineStr">
        <is>
          <t>SWP contracts | Wheeler Ridge Maricopa Water Storage District | Executive Vice President and Chief Operating Officer</t>
        </is>
      </c>
    </row>
    <row r="12">
      <c r="A12" s="3" t="inlineStr">
        <is>
          <t>Related Party Transaction [Line Items]</t>
        </is>
      </c>
    </row>
    <row r="13">
      <c r="A13" s="4" t="inlineStr">
        <is>
          <t>Acres of land | a</t>
        </is>
      </c>
      <c r="B13" s="6" t="n">
        <v>5496</v>
      </c>
    </row>
    <row r="14">
      <c r="A14" s="4" t="inlineStr">
        <is>
          <t>Water contracts and related costs | $</t>
        </is>
      </c>
      <c r="B14" s="5" t="n">
        <v>5181</v>
      </c>
      <c r="C14" s="5" t="n">
        <v>329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Operating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Total Revenue</t>
        </is>
      </c>
      <c r="B4" s="5" t="n">
        <v>9279</v>
      </c>
      <c r="C4" s="5" t="n">
        <v>13968</v>
      </c>
      <c r="D4" s="5" t="n">
        <v>4926</v>
      </c>
      <c r="E4" s="5" t="n">
        <v>10541</v>
      </c>
      <c r="F4" s="5" t="n">
        <v>20525</v>
      </c>
      <c r="G4" s="5" t="n">
        <v>9951</v>
      </c>
      <c r="H4" s="5" t="n">
        <v>9275</v>
      </c>
      <c r="I4" s="5" t="n">
        <v>11011</v>
      </c>
      <c r="J4" s="5" t="n">
        <v>38714</v>
      </c>
      <c r="K4" s="5" t="n">
        <v>50762</v>
      </c>
    </row>
    <row r="5">
      <c r="A5" s="4" t="inlineStr">
        <is>
          <t>Net Income (Loss)</t>
        </is>
      </c>
      <c r="B5" s="6" t="n">
        <v>-121</v>
      </c>
      <c r="C5" s="6" t="n">
        <v>384</v>
      </c>
      <c r="D5" s="6" t="n">
        <v>-326</v>
      </c>
      <c r="E5" s="6" t="n">
        <v>-684</v>
      </c>
      <c r="F5" s="6" t="n">
        <v>9709</v>
      </c>
      <c r="G5" s="6" t="n">
        <v>37</v>
      </c>
      <c r="H5" s="6" t="n">
        <v>709</v>
      </c>
      <c r="I5" s="6" t="n">
        <v>124</v>
      </c>
      <c r="J5" s="6" t="n">
        <v>-747</v>
      </c>
      <c r="K5" s="6" t="n">
        <v>10579</v>
      </c>
      <c r="L5" s="5" t="n">
        <v>4235</v>
      </c>
    </row>
    <row r="6">
      <c r="A6" s="4" t="inlineStr">
        <is>
          <t>Net Income (Loss) attributable to Common Stockholders</t>
        </is>
      </c>
      <c r="B6" s="5" t="n">
        <v>-123</v>
      </c>
      <c r="C6" s="5" t="n">
        <v>398</v>
      </c>
      <c r="D6" s="5" t="n">
        <v>-333</v>
      </c>
      <c r="E6" s="5" t="n">
        <v>-682</v>
      </c>
      <c r="F6" s="5" t="n">
        <v>9707</v>
      </c>
      <c r="G6" s="5" t="n">
        <v>47</v>
      </c>
      <c r="H6" s="5" t="n">
        <v>707</v>
      </c>
      <c r="I6" s="5" t="n">
        <v>119</v>
      </c>
      <c r="J6" s="5" t="n">
        <v>-740</v>
      </c>
      <c r="K6" s="5" t="n">
        <v>10580</v>
      </c>
      <c r="L6" s="5" t="n">
        <v>4255</v>
      </c>
    </row>
    <row r="7">
      <c r="A7" s="4" t="inlineStr">
        <is>
          <t>Net Income (Loss) Per Share (in dollars per share)</t>
        </is>
      </c>
      <c r="B7" s="5" t="n">
        <v>0</v>
      </c>
      <c r="C7" s="7" t="n">
        <v>0.02</v>
      </c>
      <c r="D7" s="7" t="n">
        <v>-0.01</v>
      </c>
      <c r="E7" s="7" t="n">
        <v>-0.03</v>
      </c>
      <c r="F7" s="7" t="n">
        <v>0.37</v>
      </c>
      <c r="G7" s="5" t="n">
        <v>0</v>
      </c>
      <c r="H7" s="7" t="n">
        <v>0.03</v>
      </c>
      <c r="I7" s="5" t="n">
        <v>0</v>
      </c>
      <c r="J7" s="7" t="n">
        <v>-0.03</v>
      </c>
      <c r="K7" s="7" t="n">
        <v>0.41</v>
      </c>
      <c r="L7" s="7" t="n">
        <v>0.16</v>
      </c>
    </row>
    <row r="8">
      <c r="A8" s="4" t="inlineStr">
        <is>
          <t>Net Income (Loss), Per Share attributable to Common Stockholders (in dollars per share)</t>
        </is>
      </c>
      <c r="B8" s="5" t="n">
        <v>0</v>
      </c>
      <c r="C8" s="7" t="n">
        <v>0.02</v>
      </c>
      <c r="D8" s="7" t="n">
        <v>-0.01</v>
      </c>
      <c r="E8" s="7" t="n">
        <v>-0.03</v>
      </c>
      <c r="F8" s="7" t="n">
        <v>0.37</v>
      </c>
      <c r="G8" s="5" t="n">
        <v>0</v>
      </c>
      <c r="H8" s="7" t="n">
        <v>0.03</v>
      </c>
      <c r="I8" s="5" t="n">
        <v>0</v>
      </c>
      <c r="J8" s="7" t="n">
        <v>-0.03</v>
      </c>
      <c r="K8" s="7" t="n">
        <v>0.4</v>
      </c>
      <c r="L8" s="7" t="n">
        <v>0.16</v>
      </c>
    </row>
    <row r="9">
      <c r="A9" s="4" t="inlineStr">
        <is>
          <t>Reportable Segment</t>
        </is>
      </c>
    </row>
    <row r="10">
      <c r="A10" s="3" t="inlineStr">
        <is>
          <t>Quarterly Financial Information [Line Items]</t>
        </is>
      </c>
    </row>
    <row r="11">
      <c r="A11" s="4" t="inlineStr">
        <is>
          <t>Segment Profit (Loss)</t>
        </is>
      </c>
      <c r="B11" s="5" t="n">
        <v>908</v>
      </c>
      <c r="C11" s="5" t="n">
        <v>1294</v>
      </c>
      <c r="D11" s="5" t="n">
        <v>-289</v>
      </c>
      <c r="E11" s="5" t="n">
        <v>770</v>
      </c>
      <c r="F11" s="5" t="n">
        <v>6301</v>
      </c>
      <c r="G11" s="5" t="n">
        <v>-708</v>
      </c>
      <c r="H11" s="5" t="n">
        <v>895</v>
      </c>
      <c r="I11" s="5" t="n">
        <v>1442</v>
      </c>
      <c r="J11" s="5" t="n">
        <v>2683</v>
      </c>
      <c r="K11" s="5" t="n">
        <v>793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5:07:26Z</dcterms:created>
  <dcterms:modified xmlns:dcterms="http://purl.org/dc/terms/" xmlns:xsi="http://www.w3.org/2001/XMLSchema-instance" xsi:type="dcterms:W3CDTF">2021-03-03T15:07:26Z</dcterms:modified>
</cp:coreProperties>
</file>